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IVESTITURES" sheetId="10" state="visible" r:id="rId10"/>
    <sheet xmlns:r="http://schemas.openxmlformats.org/officeDocument/2006/relationships" name="OTHER NONCURRENT ASSETS"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ASSET RETIREMENT OBLIGATIONS"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EARNINGS PER SHARE" sheetId="20" state="visible" r:id="rId20"/>
    <sheet xmlns:r="http://schemas.openxmlformats.org/officeDocument/2006/relationships" name="CHAPTER 11 PROCEEDINGS AND EMER" sheetId="21" state="visible" r:id="rId21"/>
    <sheet xmlns:r="http://schemas.openxmlformats.org/officeDocument/2006/relationships" name="FRESH-START ACCOUNTING" sheetId="22" state="visible" r:id="rId22"/>
    <sheet xmlns:r="http://schemas.openxmlformats.org/officeDocument/2006/relationships" name="DISCLOSURES ABOUT OIL AND GAS P"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OTHER NONCURRENT ASSETS (Table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ASSET RETIREMENT OBLIGATIONS (T"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EARNINGS PER SHARE (Tables)" sheetId="36" state="visible" r:id="rId36"/>
    <sheet xmlns:r="http://schemas.openxmlformats.org/officeDocument/2006/relationships" name="FRESH-START ACCOUNTING (Tables)" sheetId="37" state="visible" r:id="rId37"/>
    <sheet xmlns:r="http://schemas.openxmlformats.org/officeDocument/2006/relationships" name="DISCLOSURES ABOUT OIL AND GAS_2" sheetId="38" state="visible" r:id="rId38"/>
    <sheet xmlns:r="http://schemas.openxmlformats.org/officeDocument/2006/relationships" name="QUARTERLY FINANCIAL DATA (UN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LEASES - Narrative (Details)" sheetId="44" state="visible" r:id="rId44"/>
    <sheet xmlns:r="http://schemas.openxmlformats.org/officeDocument/2006/relationships" name="LEASES - Assets and Liabilities" sheetId="45" state="visible" r:id="rId45"/>
    <sheet xmlns:r="http://schemas.openxmlformats.org/officeDocument/2006/relationships" name="LEASES - Lease Cost (Details)" sheetId="46" state="visible" r:id="rId46"/>
    <sheet xmlns:r="http://schemas.openxmlformats.org/officeDocument/2006/relationships" name="LEASES - Weighted-Average and D" sheetId="47" state="visible" r:id="rId47"/>
    <sheet xmlns:r="http://schemas.openxmlformats.org/officeDocument/2006/relationships" name="LEASES - Lease Maturities (Deta" sheetId="48" state="visible" r:id="rId48"/>
    <sheet xmlns:r="http://schemas.openxmlformats.org/officeDocument/2006/relationships" name="LEASES - Lease Maturities, Befo" sheetId="49" state="visible" r:id="rId49"/>
    <sheet xmlns:r="http://schemas.openxmlformats.org/officeDocument/2006/relationships" name="DIVESTITURES - Narrative (Detai" sheetId="50" state="visible" r:id="rId50"/>
    <sheet xmlns:r="http://schemas.openxmlformats.org/officeDocument/2006/relationships" name="OTHER NONCURRENT ASSETS - Sched" sheetId="51" state="visible" r:id="rId51"/>
    <sheet xmlns:r="http://schemas.openxmlformats.org/officeDocument/2006/relationships" name="ACCOUNTS PAYABLE AND ACCRUED _3" sheetId="52" state="visible" r:id="rId52"/>
    <sheet xmlns:r="http://schemas.openxmlformats.org/officeDocument/2006/relationships" name="LONG-TERM DEBT - Narrative (Det" sheetId="53" state="visible" r:id="rId53"/>
    <sheet xmlns:r="http://schemas.openxmlformats.org/officeDocument/2006/relationships" name="COMMITMENTS AND CONTINGENCIES -" sheetId="54" state="visible" r:id="rId54"/>
    <sheet xmlns:r="http://schemas.openxmlformats.org/officeDocument/2006/relationships" name="COMMITMENT AND CONTINGENCIES - "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Unre" sheetId="58" state="visible" r:id="rId58"/>
    <sheet xmlns:r="http://schemas.openxmlformats.org/officeDocument/2006/relationships" name="STOCK-BASED COMPENSATION - Acti" sheetId="59" state="visible" r:id="rId59"/>
    <sheet xmlns:r="http://schemas.openxmlformats.org/officeDocument/2006/relationships" name="STOCK-BASED COMPENSATION - Valu" sheetId="60" state="visible" r:id="rId60"/>
    <sheet xmlns:r="http://schemas.openxmlformats.org/officeDocument/2006/relationships" name="STOCK-BASED COMPENSATION - Ac_2" sheetId="61" state="visible" r:id="rId61"/>
    <sheet xmlns:r="http://schemas.openxmlformats.org/officeDocument/2006/relationships" name="INCOME TAXES - Provision For In" sheetId="62" state="visible" r:id="rId62"/>
    <sheet xmlns:r="http://schemas.openxmlformats.org/officeDocument/2006/relationships" name="INCOME TAXES - Deferred Tax Ass" sheetId="63" state="visible" r:id="rId63"/>
    <sheet xmlns:r="http://schemas.openxmlformats.org/officeDocument/2006/relationships" name="INCOME TAXES - Narrative (Detai" sheetId="64" state="visible" r:id="rId64"/>
    <sheet xmlns:r="http://schemas.openxmlformats.org/officeDocument/2006/relationships" name="INCOME TAXES - Effective Income" sheetId="65" state="visible" r:id="rId65"/>
    <sheet xmlns:r="http://schemas.openxmlformats.org/officeDocument/2006/relationships" name="ASSET RETIREMENT OBLIGATIONS - "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DERIVATIVES - Narrative (Detail" sheetId="69" state="visible" r:id="rId69"/>
    <sheet xmlns:r="http://schemas.openxmlformats.org/officeDocument/2006/relationships" name="DERIVATIVES - Commodity Derivat" sheetId="70" state="visible" r:id="rId70"/>
    <sheet xmlns:r="http://schemas.openxmlformats.org/officeDocument/2006/relationships" name="DERIVATIVES - Derivative Positi" sheetId="71" state="visible" r:id="rId71"/>
    <sheet xmlns:r="http://schemas.openxmlformats.org/officeDocument/2006/relationships" name="DERIVATIVES - Derivative Gains "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CHAPTER 11 PROCEEDINGS AND EM_2" sheetId="75" state="visible" r:id="rId75"/>
    <sheet xmlns:r="http://schemas.openxmlformats.org/officeDocument/2006/relationships" name="FRESH-START ACCOUNTING - Narrat" sheetId="76" state="visible" r:id="rId76"/>
    <sheet xmlns:r="http://schemas.openxmlformats.org/officeDocument/2006/relationships" name="FRESH-START ACCOUNTING - Enterp" sheetId="77" state="visible" r:id="rId77"/>
    <sheet xmlns:r="http://schemas.openxmlformats.org/officeDocument/2006/relationships" name="FRESH-START ACCOUNTING - Ente_2" sheetId="78" state="visible" r:id="rId78"/>
    <sheet xmlns:r="http://schemas.openxmlformats.org/officeDocument/2006/relationships" name="FRESH-START ACCOUNTING - Succes" sheetId="79" state="visible" r:id="rId79"/>
    <sheet xmlns:r="http://schemas.openxmlformats.org/officeDocument/2006/relationships" name="FRESH-START ACCOUNTING - Source" sheetId="80" state="visible" r:id="rId80"/>
    <sheet xmlns:r="http://schemas.openxmlformats.org/officeDocument/2006/relationships" name="FRESH-START ACCOUNTING - Accoun" sheetId="81" state="visible" r:id="rId81"/>
    <sheet xmlns:r="http://schemas.openxmlformats.org/officeDocument/2006/relationships" name="FRESH-START ACCOUNTING - Liabil" sheetId="82" state="visible" r:id="rId82"/>
    <sheet xmlns:r="http://schemas.openxmlformats.org/officeDocument/2006/relationships" name="FRESH-START ACCOUNTING - Reorga" sheetId="83" state="visible" r:id="rId83"/>
    <sheet xmlns:r="http://schemas.openxmlformats.org/officeDocument/2006/relationships" name="DISCLOSURES ABOUT OIL AND GAS_3" sheetId="84" state="visible" r:id="rId84"/>
    <sheet xmlns:r="http://schemas.openxmlformats.org/officeDocument/2006/relationships" name="DISCLOSURES ABOUT OIL AND GAS_4" sheetId="85" state="visible" r:id="rId85"/>
    <sheet xmlns:r="http://schemas.openxmlformats.org/officeDocument/2006/relationships" name="DISCLOSURES ABOUT OIL AND GAS_5" sheetId="86" state="visible" r:id="rId86"/>
    <sheet xmlns:r="http://schemas.openxmlformats.org/officeDocument/2006/relationships" name="DISCLOSURES ABOUT OIL AND GAS_6" sheetId="87" state="visible" r:id="rId87"/>
    <sheet xmlns:r="http://schemas.openxmlformats.org/officeDocument/2006/relationships" name="QUARTERLY FINANCIAL DATA (UNA_3" sheetId="88" state="visible" r:id="rId88"/>
  </sheets>
  <definedNames/>
  <calcPr calcId="124519" fullCalcOnLoad="1"/>
</workbook>
</file>

<file path=xl/sharedStrings.xml><?xml version="1.0" encoding="utf-8"?>
<sst xmlns="http://schemas.openxmlformats.org/spreadsheetml/2006/main" uniqueCount="1006">
  <si>
    <t>Document and Entity Information - USD ($) $ in Millions</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5371</t>
  </si>
  <si>
    <t>Entity Registrant Name</t>
  </si>
  <si>
    <t>Bonanza Creek Energy, Inc.</t>
  </si>
  <si>
    <t>Entity Incorporation, State or Country Code</t>
  </si>
  <si>
    <t>DE</t>
  </si>
  <si>
    <t>Entity Tax Identification Number</t>
  </si>
  <si>
    <t>61-1630631</t>
  </si>
  <si>
    <t>Entity Address, Address Line One</t>
  </si>
  <si>
    <t>410 17th Street,</t>
  </si>
  <si>
    <t>Entity Address, Address Line Two</t>
  </si>
  <si>
    <t>Suite 1400</t>
  </si>
  <si>
    <t>Entity Address, City or Town</t>
  </si>
  <si>
    <t>Denver,</t>
  </si>
  <si>
    <t>Entity Address, State or Province</t>
  </si>
  <si>
    <t>CO</t>
  </si>
  <si>
    <t>Entity Address, Postal Zip Code</t>
  </si>
  <si>
    <t>80202</t>
  </si>
  <si>
    <t>City Area Code</t>
  </si>
  <si>
    <t>(720)</t>
  </si>
  <si>
    <t>Local Phone Number</t>
  </si>
  <si>
    <t>440-6100</t>
  </si>
  <si>
    <t>Title of 12(b) Security</t>
  </si>
  <si>
    <t>Common Stock, par value $0.01 per share</t>
  </si>
  <si>
    <t>Trading Symbol</t>
  </si>
  <si>
    <t>BCEI</t>
  </si>
  <si>
    <t>Security Exchange Name</t>
  </si>
  <si>
    <t>NYSE</t>
  </si>
  <si>
    <t>Entity Well-known Seasoned Issuer</t>
  </si>
  <si>
    <t>No</t>
  </si>
  <si>
    <t>Entity Voluntary Filers</t>
  </si>
  <si>
    <t>Entity Current Reporting Status</t>
  </si>
  <si>
    <t>Yes</t>
  </si>
  <si>
    <t>Entity Interactive Data Current</t>
  </si>
  <si>
    <t>Current Fiscal Year End Date</t>
  </si>
  <si>
    <t>--12-31</t>
  </si>
  <si>
    <t>Entity Filer Category</t>
  </si>
  <si>
    <t>Accelerated Filer</t>
  </si>
  <si>
    <t>Entity Small Business</t>
  </si>
  <si>
    <t>Entity Emerging Growth Company</t>
  </si>
  <si>
    <t>Entity Shell Company</t>
  </si>
  <si>
    <t>Entity Bankruptcy Proceedings, Reporting Current</t>
  </si>
  <si>
    <t>Entity Public Float</t>
  </si>
  <si>
    <t>Entity Common Stock, Shares Outstanding (in shares)</t>
  </si>
  <si>
    <t>Entity Central Index Key</t>
  </si>
  <si>
    <t>0001509589</t>
  </si>
  <si>
    <t>Amendment Flag</t>
  </si>
  <si>
    <t>Document Fiscal Year Focus</t>
  </si>
  <si>
    <t>2019</t>
  </si>
  <si>
    <t>Document Fiscal Period Focus</t>
  </si>
  <si>
    <t>FY</t>
  </si>
  <si>
    <t>CONSOLIDATED BALANCE SHEETS - USD ($) $ in Thousands</t>
  </si>
  <si>
    <t>Dec. 31, 2018</t>
  </si>
  <si>
    <t>Current assets:</t>
  </si>
  <si>
    <t>Cash and cash equivalents</t>
  </si>
  <si>
    <t>Accounts receivable:</t>
  </si>
  <si>
    <t>Oil and gas sales</t>
  </si>
  <si>
    <t>Joint interest and other</t>
  </si>
  <si>
    <t>Prepaid expenses and other</t>
  </si>
  <si>
    <t>Inventory of oilfield equipment</t>
  </si>
  <si>
    <t>Derivative Asset, Current</t>
  </si>
  <si>
    <t>Total current assets</t>
  </si>
  <si>
    <t>Property and equipment (successful efforts method):</t>
  </si>
  <si>
    <t>Proved properties</t>
  </si>
  <si>
    <t>Less: accumulated depreciation, depletion and amortization</t>
  </si>
  <si>
    <t>Total proved properties, net</t>
  </si>
  <si>
    <t>Unproved properties</t>
  </si>
  <si>
    <t>Wells in progress</t>
  </si>
  <si>
    <t>Other property and equipment, net of accumulated depreciation of $3,142 in 2019 and $2,546 in 2018</t>
  </si>
  <si>
    <t>Total property and equipment, net</t>
  </si>
  <si>
    <t>Long-term derivative assets (note 12)</t>
  </si>
  <si>
    <t>Right-of-use assets (note 2)</t>
  </si>
  <si>
    <t>Other noncurrent assets (note 4)</t>
  </si>
  <si>
    <t>Total assets</t>
  </si>
  <si>
    <t>Current liabilities:</t>
  </si>
  <si>
    <t>Accounts payable and accrued expenses (note 5)</t>
  </si>
  <si>
    <t>Oil and gas revenue distribution payable</t>
  </si>
  <si>
    <t>Lease liability (note 2)</t>
  </si>
  <si>
    <t>Derivative liability (note 12)</t>
  </si>
  <si>
    <t>Total current liabilities</t>
  </si>
  <si>
    <t>Long-term liabilities:</t>
  </si>
  <si>
    <t>Credit facility (note 6)</t>
  </si>
  <si>
    <t>Ad valorem taxes</t>
  </si>
  <si>
    <t>Derivative liability (note (12)</t>
  </si>
  <si>
    <t>Asset retirement obligations for oil and gas properties (note 10)</t>
  </si>
  <si>
    <t>Total liabilities</t>
  </si>
  <si>
    <t>Commitments and contingencies (note 7)</t>
  </si>
  <si>
    <t xml:space="preserve"> </t>
  </si>
  <si>
    <t>Stockholders’ equity:</t>
  </si>
  <si>
    <t>Preferred stock, $.01 par value, 25,000,000 shares authorized, none outstanding</t>
  </si>
  <si>
    <t>Common Stock, Value, Issued</t>
  </si>
  <si>
    <t>Additional paid-in capital</t>
  </si>
  <si>
    <t>Retained earnings</t>
  </si>
  <si>
    <t>Total stockholders’ equity</t>
  </si>
  <si>
    <t>Total liabilities and stockholders’ equity</t>
  </si>
  <si>
    <t>CONSOLIDATED BALANCE SHEETS (Parenthetical) - USD ($) $ in Thousands</t>
  </si>
  <si>
    <t>Statement of Financial Position [Abstract]</t>
  </si>
  <si>
    <t>Other 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4 Months Ended</t>
  </si>
  <si>
    <t>8 Months Ended</t>
  </si>
  <si>
    <t>Apr. 28, 2017</t>
  </si>
  <si>
    <t>Dec. 31, 2017</t>
  </si>
  <si>
    <t>Operating net revenues:</t>
  </si>
  <si>
    <t>Operating expenses:</t>
  </si>
  <si>
    <t>Lease operating expense</t>
  </si>
  <si>
    <t>Severance and ad valorem taxes</t>
  </si>
  <si>
    <t>Exploration</t>
  </si>
  <si>
    <t>Depreciation, depletion and amortization</t>
  </si>
  <si>
    <t>Abandonment and impairment of unproved properties</t>
  </si>
  <si>
    <t>Unused commitments</t>
  </si>
  <si>
    <t>General and administrative expense (including $6,886, $7,156, $11,630, and $2,116, respectively, of stock-based compensation)</t>
  </si>
  <si>
    <t>Total operating expenses</t>
  </si>
  <si>
    <t>Other income (expense):</t>
  </si>
  <si>
    <t>Derivative gain (loss)</t>
  </si>
  <si>
    <t>Interest expense, net</t>
  </si>
  <si>
    <t>Gain on sale of properties, net</t>
  </si>
  <si>
    <t>Reorganization items, net (note 15)</t>
  </si>
  <si>
    <t>Other income (expense)</t>
  </si>
  <si>
    <t>Total other income (expense)</t>
  </si>
  <si>
    <t>Income (loss) from operations before taxes</t>
  </si>
  <si>
    <t>Current income tax benefit (expense) (note 9)</t>
  </si>
  <si>
    <t>Net income (loss)</t>
  </si>
  <si>
    <t>Comprehensive income (loss)</t>
  </si>
  <si>
    <t>Net income (loss) per common share:</t>
  </si>
  <si>
    <t>Basic (in dollars per share)</t>
  </si>
  <si>
    <t>Diluted (in dollars per share)</t>
  </si>
  <si>
    <t>Weighted Average Number Of Shares Outstanding, Basic And Diluted [Abstract]</t>
  </si>
  <si>
    <t>Basic (in shares)</t>
  </si>
  <si>
    <t>Diluted (in shares)</t>
  </si>
  <si>
    <t>Gas plant and midstream operating expense</t>
  </si>
  <si>
    <t>Operating expenses</t>
  </si>
  <si>
    <t>Gathering, transportation, and processing</t>
  </si>
  <si>
    <t>CONSOLIDATED STATEMENTS OF OPERATIONS AND COMPREHENSIVE INCOME (LOSS) (Parenthetical) - USD ($) $ in Thousands</t>
  </si>
  <si>
    <t>Income Statement [Abstract]</t>
  </si>
  <si>
    <t>General and administrative, stock compensation</t>
  </si>
  <si>
    <t>CONSOLIDATED STATEMENTS OF STOCKHOLDERS' EQUITY - USD ($) $ in Thousands</t>
  </si>
  <si>
    <t>Total</t>
  </si>
  <si>
    <t>Common Stock</t>
  </si>
  <si>
    <t>Additional Paid-In Capital</t>
  </si>
  <si>
    <t>Accumulated Earnings Deficit</t>
  </si>
  <si>
    <t>Shares outstanding, beginning of period (in shares) at Dec. 31, 2016</t>
  </si>
  <si>
    <t>Balance at beginning of period at Dec. 31, 2016</t>
  </si>
  <si>
    <t>Increase (Decrease) in Stockholders' Equity [Roll Forward]</t>
  </si>
  <si>
    <t>Restricted common stock issued (in shares)</t>
  </si>
  <si>
    <t>Restricted common stock issued</t>
  </si>
  <si>
    <t>Restricted common stock forfeited (in shares)</t>
  </si>
  <si>
    <t>Restricted stock used for tax withholdings (in shares)</t>
  </si>
  <si>
    <t>Restricted stock used for tax withholdings</t>
  </si>
  <si>
    <t>Fair value of equity issued to existing common stockholders</t>
  </si>
  <si>
    <t>Stock-based compensation</t>
  </si>
  <si>
    <t>Shares outstanding, end of period (in shares) at Apr. 28, 2017</t>
  </si>
  <si>
    <t>Balance at end of period at Apr. 28, 2017</t>
  </si>
  <si>
    <t>Cancellation of Predecessor equity (in shares)</t>
  </si>
  <si>
    <t>Cancellation of Predecessor equity</t>
  </si>
  <si>
    <t>Issuance of Successor equity (in shares)</t>
  </si>
  <si>
    <t>Issuance of Successor equity</t>
  </si>
  <si>
    <t>Stockholders' equity, adjusted balance (in shares)</t>
  </si>
  <si>
    <t>Stockholders' equity, adjusted balance</t>
  </si>
  <si>
    <t>Shares outstanding, end of period (in shares) at Dec. 31, 2017</t>
  </si>
  <si>
    <t>Balance at end of period at Dec. 31, 2017</t>
  </si>
  <si>
    <t>Exercise of stock options (in shares)</t>
  </si>
  <si>
    <t>Exercise of stock options</t>
  </si>
  <si>
    <t>Shares outstanding, end of period (in shares) at Dec. 31, 2018</t>
  </si>
  <si>
    <t>Balance at end of period at Dec. 31, 2018</t>
  </si>
  <si>
    <t>Shares outstanding, end of period (in shares) at Dec. 31, 2019</t>
  </si>
  <si>
    <t>Balance at end of period at Dec. 31, 2019</t>
  </si>
  <si>
    <t>CONSOLIDATED STATEMENTS OF CASH FLOWS - USD ($) $ in Thousands</t>
  </si>
  <si>
    <t>Cash flows from operating activities:</t>
  </si>
  <si>
    <t>Adjustments to reconcile net income (loss) to net cash provided by (used in) operating activities:</t>
  </si>
  <si>
    <t>Non-cash reorganization items</t>
  </si>
  <si>
    <t>Well abandonment costs and dry hole expense</t>
  </si>
  <si>
    <t>Non-cash lease expense</t>
  </si>
  <si>
    <t>Amortization of deferred financing costs and debt premium</t>
  </si>
  <si>
    <t>Derivative (gain) loss</t>
  </si>
  <si>
    <t>Derivative cash settlements</t>
  </si>
  <si>
    <t>Gain on sale of oil and gas properties</t>
  </si>
  <si>
    <t>Inventory write-offs</t>
  </si>
  <si>
    <t>Other</t>
  </si>
  <si>
    <t>Changes in current assets and liabilities:</t>
  </si>
  <si>
    <t>Accounts receivable</t>
  </si>
  <si>
    <t>Prepaid expenses and other assets</t>
  </si>
  <si>
    <t>Accounts payable and accrued liabilities</t>
  </si>
  <si>
    <t>Settlement of asset retirement obligations</t>
  </si>
  <si>
    <t>Net cash provided by (used in) operating activities</t>
  </si>
  <si>
    <t>Cash flows from investing activities:</t>
  </si>
  <si>
    <t>Acquisition of oil and gas properties</t>
  </si>
  <si>
    <t>Exploration and development of oil and gas properties</t>
  </si>
  <si>
    <t>Proceeds from sale of oil and gas properties</t>
  </si>
  <si>
    <t>Additions to property and equipment - non oil and gas</t>
  </si>
  <si>
    <t>Net cash used in investing activities</t>
  </si>
  <si>
    <t>Cash flows from financing activities:</t>
  </si>
  <si>
    <t>Proceeds from credit facility</t>
  </si>
  <si>
    <t>Payments to credit facility</t>
  </si>
  <si>
    <t>Proceeds from sale of common stock</t>
  </si>
  <si>
    <t>Proceeds from exercise of stock options</t>
  </si>
  <si>
    <t>Payment of employee tax withholdings in exchange for the return of common stock</t>
  </si>
  <si>
    <t>Deferred financing costs</t>
  </si>
  <si>
    <t>Net cash provided by (used in) financing activities</t>
  </si>
  <si>
    <t>Net change in cash, cash equivalents, and restricted cash</t>
  </si>
  <si>
    <t>Cash, cash equivalents, and restricted cash:</t>
  </si>
  <si>
    <t>Beginning of period</t>
  </si>
  <si>
    <t>End of period</t>
  </si>
  <si>
    <t>Supplemental cash flow disclosure:</t>
  </si>
  <si>
    <t>Cash paid for interest, net of capitalization</t>
  </si>
  <si>
    <t>Severance and ad valorem tax refund</t>
  </si>
  <si>
    <t>Cash paid for reorganization items</t>
  </si>
  <si>
    <t>Changes in working capital related to drilling expenditures</t>
  </si>
  <si>
    <t>Cash paid for amounts included in the measurement of lease liabilities</t>
  </si>
  <si>
    <t>SUMMARY OF SIGNIFICANT ACCOUNTING POLICIES</t>
  </si>
  <si>
    <t>Accounting Policies [Abstract]</t>
  </si>
  <si>
    <t>SUMMARY OF SIGNIFICANT ACCOUNTING POLICIES Description of Operations Bonanza Creek Energy, Inc. (“BCEI” or, together with its consolidated subsidiaries, the “Company”) is engaged primarily in acquiring, developing, extracting, and producing oil and gas properties. The Company’s assets and operations are concentrated in the rural portions of the Wattenberg Field in Weld County, Colorado. Basis of Presentation As of December 31, 2019, the consolidated balance sheets (“balance sheets”) include the accounts of the Company and its wholly owned subsidiaries, Bonanza Creek Energy Operating Company, LLC, Holmes Eastern Company, LLC, and Rocky Mountain Infrastructure, LLC. All intercompany accounts and transactions have been eliminated. Certain prior period amounts have been reclassified to conform to the current period presentation. In connection with the preparation of the consolidated financial statements, the Company evaluated subsequent events after the balance sheet date of December 31, 2019, through the filing date of this report. On August 6, 2018, the Company sold its equity interests in Bonanza Creek Energy Resources, LLC, which owns all of the outstanding equity interest in Bonanza Creek Energy Upstream LLC and Bonanza Creek Energy Midstream, LLC. These subsidiaries comprised the Company's Mid-Continent region and assets. Please refer to Note 3 - Divestitures for additional discussion.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year ended December 31,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Please refer to Note 15 - Fresh-Start Accounting for additional discussion. Subsequent to January 4, 2017 and through the date of emergence, all expenses, gains, and losses directly associated with the reorganization are reported as reorganization items, net in the accompanying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Throughout these financial statements, the Company refers to the 2017 annual period which is comprised of both Successor and Predecessor periods. References to “2017 Successor Period” relate to the period of April 29, 2017 through December 31, 2017. References to the “2017 Predecessor Period” relate to the period of January 1, 2017 through April 28, 2017. 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Going Concern Presumption Our consolidated financial statements have been prepared on a going concern basis, which contemplates continuity of operations, realization of assets, and the satisfaction of liabilities and other commitments in the normal course of business. Cash and Cash Equivalents The Company considers all highly liquid investments with original maturity dates of three months or less to be cash equivalents. The carrying value of cash and cash equivalents approximate fair value due to the short-term nature of these instruments. Accounts Receivable The Company’s accounts receivables are generated from oil and gas sales and from joint interest owners on properties that the Company operates. These receivables are generally unsecured.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wo Inventory of Oilfield Equipment Inventory consists of material and supplies used in connection with the Company’s drilling program. These inventories are stated at the lower of cost or net realizable value, which approximates fair value. 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utation of DD&amp;A takes into consideration restoration, dismantlement, and abandonment costs and anticipated proceeds from salvaging equipmen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the Company's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As of December 31, 2019, the Company's gathering assets comprised $146.4 million, $1.3 million, and $0.1 million of proved properties, wells in progress, and unproved properties, respectively, on the accompanying balance sheets. Depreciation on the Company's gathering assets is calculated using the straight-line method over the estimated useful lives of the assets and the assets it is servicing, which is approximately 30 years. Unproved property costs are reclassified to proved properties and depleted on a unit-of-production basis once proved reserves have been assigned. The unproved property balance at emergence from bankruptcy represents probable and possible well locations that are reassessed at least annually. The assessment of probable and possible locations incorporates key factors such as economic viability, surface constraints, wells per section, limitations on operatorship due to working interest changes, and any relevant components at such time. Changes in probable and possible locations that result in entire areas no longer being represented in the reserve run are impaired. Leases acquired post-emergence are assessed for impairment applying the following factors: • the remaining amount of unexpired term under leases; • the Company'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and • strategic shifts in development areas.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balance sheets. For additional discussion, please refer to Note 10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 Please refer to Note 3 - Divestitures for more information. Revenue Recognition On January 1, 2018, the Company adopted Accounting Standards Codification (“ASC”) 606 (“ASC 606”), Revenue from Contracts with Customers, using the modified retrospective approach . Sales of oil, natural gas, and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7 - Commitments and Contingencies , one contract with NGL Crude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December 31, 2019,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December 31, 2019 and 2018, the Company's receivables from contracts with customers were $43.7 million and $31.8 million, respectively. Payment is generally received within 30 to 60 days after the date of production. The Company records revenue in the month production is delivered to the purchaser. However, as stated above, settlement statements for certain natural gas and NGLs sales may not be received for 30 to 60 days after the date production is delivered, and as a result, the Company is required to estimate the amount of production delivered to the purchaser and the price that will be received for the sale of the product. The Company records the differences between our estimates and the actual amounts received for product sales in the month in which payment is received from the purchaser. For the period from January 1, 2019 through December 31, 2019, revenue recognized in the reporting period related to performance obligations satisfied in prior reporting periods was not material. Revenue attributable to each of our identified revenue streams is disaggregated below (in thousands) for the periods following the adoption of ASC 606: For the years ended December 31, 2019 2018 Operating Revenues: Crude oil sales $ 268,865 $ 228,661 Natural gas sales 28,296 22,369 Natural gas liquids sales 16,059 25,627 Oil and gas sales $ 313,220 $ 276,657 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 Uncertain Tax Positions The Company recognizes interest and penalties related to uncertain tax positions in income tax expense. The tax returns for 2018, 2017, and 2016 are still subject to audit by the Internal Revenue Service. There were no uncertain tax positions during any period presented. 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s ended December 31, 2019, 2018, and 2017, NGL Crude Logistics accounted for 82%, 66%, and 44% of sales, respectively; Lion Oil Trading &amp; Transportation, Inc. accounted for 0%, 8%, and 18% of sales, respectively; and Duke Energy Field Services accounted for 6%, 8%, and 16% of sales, respectively. Oil and Gas Derivative Activities The Company is exposed to commodity price risk related to oil and gas prices. To mitigate this risk, the Company enters into oil and gas forward contracts. The contracts are placed with major financial institutions and take the form of swaps, collars, or puts. The oil contracts are indexed to NYMEX WTI prices, and natural gas contracts are indexed to NYMEX HH and CIG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2 - Derivatives . Earnings Per Share Earnings per basic and diluted share within the Successor Company are calculated under the treasury stock method. Basic net income (loss) per common share is calculated by dividing net income or loss available to common stockholders by the basic weighted-average common shares outstanding for the respective period. Diluted net income (loss) per common share is calculated by dividing net income (loss) by the diluted weighted-average common shares outstanding, which includes the effect of potentially dilutive securities. Potentially dilutive securities for this calculation consist of unvested restricted stock units (“RSUs”), in-the-money outstanding stock options, unvested performance stock units (“PSUs”), and exercisable warrants. When the Company recognizes a loss from continuing operations, all potentially dilutive shares are anti-dilutive and are consequently excluded from the calculation of diluted earnings per share. Earnings per basic and diluted share within the Predecessor Company we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Note 13 - Earnings Per Share . Stock-Based Compensation The Company measures the cost of employee services received in exchange for an award of equity instruments based on the grant-date fair value of the award. For additional discussion, please refer to Note 8 - Stock-Based Compensation . Fair Value of Financial Instruments The Company’s financial instruments consist of cash and cash equivalents, trade receivables, trade payables, accrued liabilities, credit facilities, and derivative instruments. Cash and cash equivalents, trade receivables, trade payables, and accrued liabilities are carried at cost and approximate fair value due to the short-term nature of these instruments. Our credit facilities have variable interest rates, so they approximate fair value. Derivative instruments are recorded at fair value. Restricted Cash The following table provides a reconciliation of cash, cash equivalents, and restricted cash reported within the balance sheets, which sums to the total of such amounts shown in the accompanying consolidated statements of cash flows (in thousands): As of December 31, As of 2019 2018 2017 April 28, 2017 Cash and cash equivalents $ 11,008 $ 12,916 $ 12,711 $ 70,183 Restricted cash included in other noncurrent assets (1) 87 86 71 64 Total cash, cash equivalents and restricted cash as shown in the statements of cash flows $ 11,095 $ 13,002 $ 12,782 $ 70,247 ____________________________ (1) Consists of funds for road maintenance and repairs Recently Issued and Adopted Accounting Standards In February 2016, the FASB issued Update No. 2016-02 - Leases (ASC 842) to increase transparency and comparability among organizations by recognizing right-of-use assets and lease liabilities on the balance sheet and disclosing key information about leasing arrangements. Each lease that is recognized in the balance sheet will be classified as either finance or operating requiring certain quantitative and qualitative disclosures. Leases acquired to explore the development of oil and natural gas resources are not within the scope of this guidance. The new standard was adopted using the optional transition approach at the date of initial application on January 1, 2019. Please refer to Note 2 - Leases for additional disclosure.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is effective for fiscal years beginning after December 15, 2019, including interim periods within those fiscal years, with early adoption permitted, and shall be applied using a modified retrospective approach resulting in a cumulative effect adjustment to retained earnings upon adoption. Historically, the Company's credit losses on oil and natural gas sales receivables and joint interest receivables have not been significant, and the Company does not believe the adoption of this standard will have a material impact on its consolidated financial statements. In August 2018, the FASB issued Update No. 2018-13, Disclosure Framework - Changes to the Disclosure Requirements for Fair Value Measurement . The objective of this update is to improve the effectiveness of fair value measurement disclosures. This update is effective for annual periods beginning after December 15, 2019, and interim periods within those annual periods. The standard will only impact the form of the Company's disclosures.</t>
  </si>
  <si>
    <t>LEASES</t>
  </si>
  <si>
    <t>Leases [Abstract]</t>
  </si>
  <si>
    <t>LEASES On January 1, 2019, the Company adopted ASC 842 using the optional transition approach prescribed in Updated No 2018-11 - Lease (Topic 842), Targeted Improvements . Under this approach, results for reporting periods beginning January 1, 2019 are presented in accordance with ASC 842, while prior period amounts are reported in accordance with ASC 840 - Leases . The Company recognized $32.8 million and $33.6 million in right-of-use assets and lease liabilities, respectively, on January 1, 2019, representing lease payment obligations associated with compressors, vehicles, office space, and other field and corporate equipment with contractual durations in excess of one year. The difference between the right-of-use assets and the total lease liability was related to a deferred rent balance of $0.8 million, which were required to be netted against the right-of-use assets as of the implementation date of January 1, 2019. There was no cumulative-effect adjustment to retained earnings upon adoption of the new standard. ASC 842 provided certain practical expedients, of which the Company elected (i) to account for lease and non-lease components in its contracts as a single lease component for all asset classes, (ii) to adopt the land easement practical expedient, which allows the Company to apply ASC 842 prospectively to new or modified land easements beginning January 1, 2019, and (iii) to not apply the recognition requirements of ASC 842 to leases with a lease term of twelve months or less. The Company's leasing activities as a lessor are negligible. During the year ended December 31, 2019, the Company incurred $16.6 million in new right-of-use assets and lease liabilities. The Company’s right-of-use assets and lease liabilities are recognized at their discounted present value on the balance sheet at $38.6 million and $39.2 million as of December 31, 2019, respectively. All leases recognized on the Company's balance sheet are classified as operating leases, which include leases related to the asset classes reflected in the table below (in thousands): Right-of-use Asset Lease Liability Field equipment (1) $ 35,057 $ 35,075 Corporate leases 2,462 3,129 Vehicles 1,043 1,026 Total $ 38,562 $ 39,230 __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proved properties, other property and equipment, lease operating expenses, or general and administrative expenses, as applicable. The Company recognizes lease expense on a straight-line basis excluding short-term and variable lease payments, which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operating lease costs incurred during the year ended December 31, 2019 (in thousands): Twelve Months Ended December 31, 2019 Operating lease cost (1) $ 11,330 Short-term lease cost 8,169 Variable lease cost (2) 259 Sublease income (3) (348) Total lease cost $ 19,410 ____________________________ (1) Includes office rent expense of $1.1 million for the year ended December 31,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subleased a portion of its office space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6 - Long-term Debt for additional information. The Company has certain lease agreements that provide for the option to extend or terminate early, which was evaluated on each lease to arrive at the proper lease term. There were some leases that the option to extend was factored into the resulting lease term. There were no leases where early termination was factored into the resulting lease term. The Company's weighted-average remaining lease term and discount rate used during the year ended December 31, 2019 are as follows: Twelve Months Ended December, 2019 Weighted-average lease term (years) 3.5 Weighted-average discount rate 4.33% Future commitments by year for the Company's operating leases with a lease term of one year or more as of December 31, 2019 are presented in the table below. Such commitments are reflected at undiscounted values and are reconciled to the discounted present value recognized on the balance sheet as follows (in thousands): Amount 2020 $ 13,113 2021 11,823 2022 10,028 2023 5,721 2024 1,559 Thereafter — Total lease payments 42,244 Less: imputed interest (3,014) Total lease liability $ 39,230 Future minimum lease payments related to the Company’s operating leases as of December 31, 2018 are presented below (in thousands): Amount (1) 2019 1,256 2020 1,351 2021 1,401 2022 234 2023 — Thereafter — Total $ 4,242 ____________________________ (1) Consists of future minimum lease payments not reported on the balance sheet in accordance with ASC 840 - Leases .</t>
  </si>
  <si>
    <t>DIVESTITURES</t>
  </si>
  <si>
    <t>Discontinued Operations and Disposal Groups [Abstract]</t>
  </si>
  <si>
    <t xml:space="preserve">DIVESTITURES During the first quarter of 2018, the Company established a plan to sell all of the Company's assets within its Mid-Continent region and North Park Basin in order to focus on and partially fund the development of its core assets in the Wattenberg Field in Colorado, at which point they were deemed held for sale. The Company sold its North Park Basin assets on March 9, 2018 for minimal net proceeds and full release of all current and future obligations resulting in a minimal net loss. </t>
  </si>
  <si>
    <t>OTHER NONCURRENT ASSETS</t>
  </si>
  <si>
    <t>Other Assets [Abstract]</t>
  </si>
  <si>
    <t>OTHER NONCURRENT ASSETS Other noncurrent assets contain the following (in thousands): As of December 31, 2019 2018 Operating bonds $ 1,638 $ 2,713 Deferred financing costs 1,443 1,710 AMT credit refund (1) 376 376 Restricted cash 87 86 Other noncurrent assets $ 3,544 $ 4,885 ______________________________________ (1) Represents the alternative minimum tax credit refund due to the Company upon application of the newly enacted comprehensive tax legislation that took effect on December 22, 2017.</t>
  </si>
  <si>
    <t>ACCOUNTS PAYABLE AND ACCRUED EXPENSES</t>
  </si>
  <si>
    <t>Payables and Accruals [Abstract]</t>
  </si>
  <si>
    <t xml:space="preserve">ACCOUNTS PAYABLE AND ACCRUED EXPENSES Accounts payable and accrued expenses contain the following (in thousands): As of December 31, 2019 2018 Drilling and completion costs $ 3,248 $ 33,602 Accounts payable trade 17,117 11,532 Accrued general and administrative cost 5,620 12,728 Lease operating expense 2,187 2,183 Accrued interest 692 241 Accrued oil and gas hedging 453 — Production and ad valorem taxes and other 28,321 19,104 Total accounts payable and accrued expenses $ 57,638 $ 79,390 </t>
  </si>
  <si>
    <t>LONG-TERM DEBT</t>
  </si>
  <si>
    <t>Debt Disclosure [Abstract]</t>
  </si>
  <si>
    <t>LONG-TERM DEBT Successor Debt Credit Facility On December 7, 2018, the Company entered into a reserve-based revolving facility, as the borrower, with JPMorgan Chase Bank, N.A., as the administrative agent, and a syndicate of financial institutions, as lenders (the “Credit Facility”). The Credit Facility has an aggregate original commitment amount of $750.0 million, an initial borrowing base of $350.0 million, and a maturity date of December 7, 2023. The Credit Facility borrowing base is redetermined on a semi-annual basis. The most recent redetermination was concluded on November 26, 2019, resulting in a reaffirmation of the borrowing base at $375.0 million; however, the Company chose to hold the aggregate elected commitments at $350.0 million. The next scheduled redetermination is set to occur in May 2020. Borrowings under the Credit Facility bear interest at a per annum rate equal to, at the option of the Company, either (i) a London InterBank Offered Rate (“LIBOR”), subject to a 0% LIBOR floor plus a margin of 1.75% to 2.75%, based on the utilization of the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or (d) a LIBOR offered rate for a one month interest period, subject to a 0% LIBOR floor plus a margin of 0.75% to 1.75%, based on the utilization of the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The Company's Credit Facility approximates fair value as the applicable interest rates are floating. The Credit Facility is guaranteed by all wholly owned subsidiaries of the Company (each, a “Guarantor” and, together with the Company, the “Credit Parties”), and is secured by first priority security interests on substantially all assets of each Credit Party, subject to customary exception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and (xx) dividend payments. The Credit Parties are subject to certain financial covenants under the Credit Facility, including, without limitation, tested on the last day of each fiscal quarter, (i) a maximum ratio of the Company’s consolidated indebtedness (subject to certain exclusions) to earnings before interest, income taxes, depreciation, depletion, and amortization, exploration expense, and other non-cash charges (“EBITDAX”) of 4.00 to 1.00 and (ii) a current ratio, as defined in the agreement, inclusive of the unused Commitments then available to be borrowed, to not be less than 1.00 to 1.00. The Company was in compliance with all covenants as of December 31, 2019 and through the filing date of this report. The Company had $80.0 million and $50.0 million outstanding on the Credit Facility as of December 31, 2019 and 2018, respectively. As of the date of filing, the Company had $80.0 million outstanding on its Credit Facility. In connection with the Credit Facility, the Company capitalized a total of $2.5 million in deferred financing costs. Of the total post-amortization net capitalized amounts, $1.4 million and $1.7 million as of December 31, 2019 and 2018, respectively, are presented within other noncurrent assets, and $0.5 million as of December 31, 2019 and 2018, respectively, are presented within prepaid expenses and other line items in the accompanying balance sheets. Prior Credit Facility On the Effective Date, the Company entered into a revolving credit facility, as the borrower, with KeyBank National Association, as the administrative agent, and certain lenders party thereto (the “Prior Credit Facility”). The borrowing base was $191.7 million and had a maturity date of March 31, 2021. The Prior Credit Facility stated the Company's leverage ratio of indebtedness to EBITDAX was not to exceed 3.50 to 1.00, the minimum current ratio had to be 1.00 to 1.00, and the minimum interest coverage ratio of trailing twelve-month EBITDAX to trailing twelve-month interest expense had to be 2.50 to 1.00 as of the end of the respective fiscal quarter. During the period the Prior Credit Facility was outstanding, the Company was in compliance with all covenants. The Prior Credit Facility provided for interest rates plus an applicable margin to be determined based on LIBOR or a base rate, at the Company’s election. LIBOR borrowings bore interest at LIBOR, plus a margin of 3.00% to 4.00% depending on the utilization level, and the base rate borrowings bore interest at the Reference Rate, as defined in the Prior Credit Facility, plus a margin of 2.00% to 3.00% depending on the utilization level. This Prior Credit Facility was terminated and settled in full as of December 7, 2018. Predecessor Debt Please refer to Note 14 - Chapter 11 Proceedings and Emergence for discussion regarding the predecessor credit facility and predecessor senior unsecured notes. Interest Expense For the years ended December 31, 2019, 2018, the 2017 Successor Period, and the 2017 Predecessor Period, the Company incurred interest expense of $5.1 million, $2.6 million, $0.8 million, and $5.7 million respectively. The Company capitalized $2.4 million of interest expense during the year ended December 31, 2019. No interest was capitalized for the year ended December 31, 2018, the 2017 Successor Period, or the 2017 Predecessor Period.</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probable, material pending, or overtly threatened legal actions against the Company of which it is aware. The Company and the Colorado Department of Public Health and Environment (“CDPHE”) agreed to a Compliance Order on Consent (the “COC”) resolving the matters addressed by a compliance advisory issued to the Company for certain storage tank facilities located in the Wattenberg Field with respect to applicable air quality regulations. The COC further set forth compliance requirements and criteria for continued operations. The Company adopted procedures and processes to address the monitoring, reporting, and control of air emissions. In order to be in compliance, the Company has incurred approximately $2.1 million from 2017 through December 31, 2019 and expects to incur an immaterial amount of maintenance during 2020 through 2022. The COC can be terminated after four years with a showing of substantial compliance and CDPHE approval. In February 2019, the Company was sent a notice of intent to sue (“NOI”) letter by WildEarth Guardians (“WEG”), an environmental non-governmental organization, alleging failure to obtain required permits under the federal Clean Air Act before constructing and operating well production facilities in the ozone non-attainment area around the Denver Metropolitan and North Front Range of Colorado, among other things. The Company is one of seven operators in the Wattenberg Field to receive such an NOI letter from WEG, and these letters appear to challenge long-established federal and state regulations and policies for permitting the construction and initial operation of upstream oil and gas production facilities in Colorado and elsewhere under the Clean Air Act and state counterpart statutes. On May 3, 2019, WEG filed a lawsuit against the Company and the other six operators who received the NOI, alleging claims consistent with those contained in the NOI letters. Because the allegations made in the lawsuit are based on novel and unprecedented interpretations of complex federal and state air quality laws and regulations, it is not possible for the Company to determine at this time whether the allegations have merit, but the Company will vigorously defend against such allegations and will coordinate as much as possible with state and federal permitting authorities to maintain the validity of its current and future air permits for such facilities. In September 2018, the Company reached a settlement in a case in which it was one of several plaintiffs seeking reimbursement of ad valorem taxes that were assessed by a special metropolitan district in Colorado. Pursuant to that settlement, the Company received a gross reimbursement of ad valorem taxes paid in the amount of $7.4 million. The settlement amount of $5.1 million, net of the Company’s associated interest owners' portion, is presented as a reimbursement in the accompanying statements of operations within the severance and ad valorem taxes line item. This net settlement amount will be further reduced to reflect the reimbursement to the State of Colorado of a certain amount of severance tax credits received in connection with ad valorem taxes historically paid by the Company. Commitments The purchase agreement to deliver fixed determinable quantities of crude oil to NGL Crude became effective on April 28, 2017. The NGL Crude agreement includes defined volume commitments over an initial seven six twelve three The annual minimum commitment payments under the NGL Crude agreement for the next five years as of December 31, 2019 are presented below (in thousands): NGL Crude Commitments (1) 2020 $ 22,474 2021 23,316 2022 24,009 2023 11,200 2024 and thereafter — Total $ 80,999 ____________________ (1) The above calculation is based on the minimum volume commitment schedule (as defined in the NGL Crude agreement) and applicable differential fees. Since the commencement of the NGL Crude agreement and through the remainder of the term of the agreement, the Company has not and does not expect to incur any deficiency payments. Refer to Note 2 - Leases</t>
  </si>
  <si>
    <t>STOCK-BASED COMPENSATION</t>
  </si>
  <si>
    <t>Share-based Payment Arrangement [Abstract]</t>
  </si>
  <si>
    <t xml:space="preserve">STOCK-BASED COMPENSATION 2017 Long Term Incentive Plan Upon emergence from bankruptcy, the Company adopted a new Long Term Incentive Plan (the “2017 LTIP”), as established by the pre-emergence Board, which allows for the issuance of RSU's, PSU's, and options. On the Effective Date, the Company reserved 2,467,430 shares of the new common stock for issuance under the 2017 LTIP. See below for further discussion of awards granted under the 2017 LTIP. The Company recorded compensation expense related to the awards granted under the 2017 LTIP as follows (in thousands): For the Years Ended December 31, 2017 Successor Period 2019 2018 Restricted stock units $ 5,518 $ 5,140 $ 7,913 Performance stock units 764 621 — Stock options 604 1,395 3,717 $ 6,886 $ 7,156 $ 11,630 As of December 31, 2019, unrecognized compensation expense will be amortized through the relevant periods as follows (in thousands): Unrecognized Compensation Expense Final Year of Recognition Restricted stock units $ 9,589 2023 Performance stock units 1,714 2021 Stock options 174 2020 $ 11,477 Inducement Awards During the year ended December 31, 2018, the Company granted inducement awards in the form of RSUs separate and distinct from the 2017 LTIP. The total number of inducement awards granted to employees during the year ended December 31, 2018 was 170,613, representing a total fair value of $4.6 million. Restricted Stock Units The 2017 LTIP allows for the issuance of RSUs to members of the Board and employees of the Company at the discretion of the Board. Each RSU represents one share of the Company's common stock to be released from restriction upon completion of the vesting period. The awards typically vest in one-third increments over three In 2017, the Company granted 63,894 RSUs to non-executive members of the Board, with a fair value of $2.3 million. This grant is intended to cover a three The fair value of the RSUs granted from the 2017 LTIP during the years ended December 31, 2019, 2018, and the 2017 Successor Period was $5.9 million, $6.2 million, and $13.4 million, respectively. A summary of the status and activity of non-vested restricted stock units for the year ended December 31, 2019 is presented below: Restricted Stock Units Weighted-Average Grant-Date Fair Value Non-vested, beginning of year 480,835 $ 30.83 Granted 258,785 $ 22.70 Vested (143,761) $ 23.12 Forfeited (38,042) $ 25.92 Non-vested, end of year 557,817 $ 26.95 Cash flows resulting from excess tax benefits are to be classified as part of cash flows from operating activities. Excess tax benefits are realized tax benefits from tax deductions for vested restricted stock in excess of the deferred tax asset attributable to stock compensation costs for such restricted stock. The Company recorded no excess tax benefits for the years ended December 31, 2019 and 2018, and 2017 Successor Period. Performance Stock Units The 2017 LTIP allows for the issuance of PSUs to employees at the sole discretion of the Board. The number of shares of the Company’s common stock that may be issued to settle PSUs range from zero to two times the number of PSUs awarded. The PSUs vest in their entirety at the end of the three The fair value of the PSUs was measured at the grant date. The portion of the PSUs tied to the TSR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TSR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The following table presents the assumptions used to determine the fair value of the TSR portion of the PSUs: For the Years Ended December 31, 2019 2018 Expected term (in years) 3 3 Risk-free interest rate 2.26 % 2.76 % Expected daily volatility 2.6 % 2.6 % The fair value of the PSUs granted during 2019 and 2018 was $2.3 million and $1.8 million, respectively. A summary of the status and activity of performance stock units for the year ended December 31, 2019 is presented below: Performance Stock Units (1) Weighted-Average Grant-Date Fair Value Non-vested, beginning of year 53,689 $ 29.92 Granted 102,379 $ 22.15 Vested (2,598) $ 23.55 Forfeited — $ — Non-vested, end of year 153,470 $ 24.74 ___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Stock Options The 2017 LTIP allows for the issuance of stock options to the Company's employees at the sole discretion of the Board. Options expire ten years from the grant date unless otherwise determined by the Board. Compensation expense on the stock options is recognized as general and administrative expense over the vesting period of the award. There were no stock options granted during 2019 and 2018. The fair value of the stock options granted during the 2017 Successor Period was $6.8 million. Stock options we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For the Year Ended December 31, 2017 Expected term (years) 6.0 Risk-free interest rate 1.96 % Expected volatility 52.1 % Expected dividends — % A summary of the status and activity of non-vested stock options for the year ended December 31, 2019 is presented below: Stock Options Weighted- Weighted-Average Remaining Contractual Term (in years) Aggregate Intrinsic Value (in thousands) Outstanding, beginning of year 132,809 $ 34.36 Granted — $ — Exercised — $ — Forfeited (32,095) $ 34.36 Outstanding, end of year 100,714 $ 34.36 6.7 $ — Options outstanding and exercisable 70,077 $ 34.36 6.4 $ — Predecessor Long Term Incentive Plan The Company’s Predecessor Long Term Incentive Plan (the “Predecessor Plan”) had different forms of equity issuances allowed under it, including restricted stock, performance stock units, and long term incentive plan units (“predecessor awards”). Upon emergence from bankruptcy, the Company's predecessor awards were canceled. The Company recorded compensation expense related to the awards granted under the Predecessor Plan as follows (in thousands): 2017 Predecessor Period Restricted stock units $ 1,267 Performance stock units 451 Plan units 398 $ 2,116 </t>
  </si>
  <si>
    <t>INCOME TAXES</t>
  </si>
  <si>
    <t>Income Tax Disclosure [Abstract]</t>
  </si>
  <si>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Company’s balance sheets. The tax effect of the net change in the cumulative temporary differences during each period in the deferred tax assets and liabilities determines the periodic provision for deferred taxes. The provision for income taxes consists of the following (in thousands): Successor Predecessor Year Ended December 31, 2019 Year Ended December 31, 2018 April 29, 2017 through December 31, 2017 January 1, 2017 through April 28, 2017 Current tax benefit Federal $ — $ — $ 376 $ — State — — — — Deferred tax benefit — — — — Total income tax benefit $ — $ — $ 376 $ — Temporary differences between the financial statement carrying amounts and tax basis of assets and liabilities that give rise to the net deferred tax asset (liability) result from the following components (in thousands): As of December 31, 2019 2018 Deferred tax liabilities: Oil and gas properties $ 79,187 $ 52,006 Derivative instruments — 8,527 Right-of-use assets 9,508 — Total deferred tax liabilities 88,695 60,533 Deferred tax assets: Federal and state tax net operating loss carryforward 139,546 137,567 Derivative instruments 1,062 — Reclamation costs 6,881 7,251 Stock compensation 2,209 1,635 Accrued compensation — 1,308 Inventory 1,577 1,577 Lease liability 9,673 — Other long-term assets 300 271 Total deferred tax assets 161,248 149,609 Less: Valuation allowance 72,553 89,076 Total deferred tax assets after valuation allowance 88,695 60,533 Total non-current net deferred tax asset (liability) $ — $ — The Company has $582.8 million and $577.6 million of net operating loss carryovers for federal income tax purposes as of December 31, 2019 and 2018, respectively. Federal net operating loss carryforwards incurred prior to January 1, 2018 of $470.3 million will begin to expire in 2036. Federal net operating loss carryforwards incurred after December 31, 2017 of $112.5 million have no expiration and can only be used to offset 80% of taxable income when utilized.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December 31, 2019 and 2018 a valuation allowance should be established against the Company's deferred tax asset. The Company recorded a valuation allowance as of December 31, 2019 and 2018 of $72.6 million and $89.1 million, respectively, on its deferred tax assets. The Company will continue to monitor facts and circumstances in the reassessment of the likelihood that the deferred tax assets will be realized. Federal income tax expense differs from the amount that would be provided by applying the statutory United States federal income tax rate of 21% to income before income taxes primarily due to the effect of state income taxes, changes in valuation allowances, rate changes, and other permanent differences, as follows (in thousands): Successor Predecessor Year Ended December 31, 2019 Year Ended December 31, 2018 April 29, 2017 through December 31, 2017 January 1, 2017 through April 28, 2017 Federal statutory tax (expense) benefit by applying the statutory rate $ 14,084 $ 35,319 $ 1,889 $ (931) Decrease (increase) in tax resulting from: State tax expense net of federal benefit 2,537 6,556 172 (85) Prior year true-up (579) (458) — (7,572) Stock compensation 197 854 — (1,773) Permanent differences 128 61 (715) (35,273) Rate change — (421) (73,956) — NOL Adjustment — 5,973 — — Other 156 — (642) — Valuation allowance (16,523) (47,884) 73,628 45,634 Total income tax benefit $ — $ — $ 376 $ — There was no deferred income tax benefit or expense in the accompanying statements of operations. The valuation allowance decreased by $16.5 million to $72.6 million in 2019 when compared to the same period in 2018. The Company's net income decreased between the comparable periods causing the federal tax benefit to decrease. During the year ended December 31, 2018, the decrease in tax rate was primarily due to placing a valuation allowance against net deferred tax assets. There was no deferred income tax benefit or expense in the accompanying statements of operations. The valuation allowance decreased to $89.1 million in 2018 due to improvement of operational results. Net operating losses are inherently subject to changes in ownership. The net operating loss adjustment was derived from the write-off of the Company's Mid-Continent tax attributes upon the sale of those assets. During the year ended December 31, 2017, the decrease in tax rate was primarily due to the enactment of the Tax Cuts and Jobs Act (“Tax Act”). There was $0.4 million of current income tax benefits in the accompanying statements of operations due to the AMT payments being refunded as prescribed in the Tax Act. The valuation allowance decreased to $137.0 million in 2017 due to decreased tax rate as mandated by the Tax Act. The Company had no unrecognized tax benefits as of December 31, 2019, 2018, and 2017. The tax returns for 2018, 2017, and 2016 are still subject to audit by the Internal Revenue Service.</t>
  </si>
  <si>
    <t>ASSET RETIREMENT OBLIGATIONS</t>
  </si>
  <si>
    <t>Asset Retirement Obligation Disclosure [Abstract]</t>
  </si>
  <si>
    <t xml:space="preserve">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 roll-forward of the Company's asset retirement obligation is as follows (in thousands): For the Years Ended December 31, 2019 2018 Balance, beginning of year $ 29,405 $ 38,262 Additional liabilities incurred 228 373 Accretion expense 1,467 1,831 Liabilities settled (2,443) (1,627) Revisions to estimate (749) 1,490 Sold properties — (10,924) Balance, end of year $ 27,908 $ 29,405 </t>
  </si>
  <si>
    <t>FAIR VALUE MEASUREMENTS</t>
  </si>
  <si>
    <t>Fair Value Disclosures [Abstract]</t>
  </si>
  <si>
    <t xml:space="preserve">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9 and 2018 and their classification within the fair value hierarchy (in thousands): As of December 31, 2019 Level 1 Level 2 Level 3 Derivative assets (1) $ — $ 3,005 $ — Derivative liabilities (1) $ — $ 7,311 $ — Asset retirement obligations (2) $ — $ — $ (749) As of December 31, 2018 Level 1 Level 2 Level 3 Derivative assets (1) $ — $ 38,272 $ — Derivative liabilities (1) $ — $ 183 $ — Asset retirement obligations (2) $ — $ — $ 1,490 _______________________________ (1) Represents a financial asset or liability that is measured at fair value on a recurring basis. (2)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were validated by observable transactions for the same or similar commodity options using the NYMEX futures index and were designated as Level 2 within the valuation hierarchy. Proved Oil and Gas Properties Proved oil and gas property costs are evaluated for impairment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oil and gas property impairments during the years ended December 31, 2019 and 2018.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 relevant estimated selling price is not available, the Company uses the price received for similar acreage in recent transactions by the Company or other market participants in the principal market. During 2019, the Company incurred $11.2 million in abandonment and impairment of unproved properties due to reassessment of estimated probable and possible reserve values and the expiration of non-core leases. During 2018, the Company incurred $5.3 million in abandonment and impairment of unproved properties due to the expiration of non-core leases. Asset Retirement Obligation </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collars, and puts for oil and natural gas, and none of the derivative instruments qualify as having hedging relationships. In a typical commodity swap agreement, if the agreed upon published third-party index price is lower than the swap strike price, the Company receives the difference between the index price and the agreed upon swap strike price. If the index price is higher than the swap strike price, the Company pays the difference. A put gives the owner the right to sell the underlying commodity at a set price over the term of the contract. If the index settlement price is higher than the put fixed price, the put will expire worthless. If the settlement price is lower than the put fixed price, the Company will exercise the put and receive the difference between the settlement price and the put fixed pri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basis swap arrangement guarantees a price differential from a specified delivery point to an agreed upon reference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As of December 31, 2019, the Company had entered into the following commodity derivative contracts: Crude Oil Natural Gas Natural Gas Natural Gas Bbls/day Weighted Avg. Price per Bbl MMBtu/day Weighted Avg. Price per MMBtu MMBtu/day Weighted Avg. Price per MMBtu MMBtu/day Weighted Avg. Price per MMBtu 1Q20 Cashless Collar 5,000 $55.00/$62.88 — — — — — — Swap 4,500 $60.69 20,000 $2.63 20,000 $0.56 2,500 $2.40 2Q20 Cashless Collar 7,500 $54.00/$61.01 — — — — — — Swap 1,500 $54.98 10,000 $2.61 20,000 $0.56 — — 3Q20 Cashless Collar 6,000 $52.67/$58.40 — — — — — — Swap 3,000 $53.60 — — 20,000 $0.56 — — 4Q20 Cashless Collar 6,000 $52.67/$58.40 — — — — — — Swap 3,000 $53.60 — — 20,000 $0.56 — — 1Q21 Cashless Collar 2,000 $50.50/$55.19 — — — — — — Swap 3,500 $53.89 — — — — — — 2Q21 Cashless Collar 500 $52.00/$55.00 — — — — — — Swap 2,000 $53.35 — — — — — — 3Q21 Swap 1,000 $54.87 — — — — — — As of the filing date of this report, the Company had entered into the following commodity derivative contracts: Crude Oil Natural Gas Natural Gas Natural Gas Bbls/day Weighted Avg. Price per Bbl MMBtu/day Weighted Avg. Price per MMBtu MMBtu/day Weighted Avg. Price per MMBtu MMBtu/day Weighted Avg. Price per MMBtu 1Q20 Cashless Collar 5,000 $55.00/$62.88 — — — — — — Swap 4,500 $60.69 20,000 $2.63 26,593 $0.55 2,500 $2.40 2Q20 Cashless Collar 7,500 $54.00/$61.01 — — — — — — Swap 1,500 $54.98 10,000 $2.61 30,000 $0.54 — — 3Q20 Cashless Collar 6,000 $52.67/$58.40 — — — — — — Swap 3,500 $54.12 — — 30,000 $0.54 — — 4Q20 Cashless Collar 6,000 $52.67/$58.40 — — — — — — Swap 3,500 $54.12 — — 30,000 $0.54 — — 1Q21 Cashless Collar 2,000 $50.50/$55.19 — — — — — — Swap 5,000 $54.48 — — — — — — 2Q21 Cashless Collar 500 $52.00/$55.00 — — — — — — Swap 4,000 $54.13 — — — — — — 3Q21 Swap 2,500 $54.45 — — — — — — 4Q21 Swap 1,000 $55.20 — — — — — —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December 31, 2019 and 2018 (in thousands): As of December 31, 2019 2018 Derivative Assets: Commodity contracts - current $ 2,884 $ 34,408 Commodity contracts - noncurrent 121 3,864 Derivative Liabilities: Commodity contracts - current (6,390) (183) Commodity contracts - long-term (921) — Total derivative assets (liabilities), net $ (4,306) $ 38,089 The following table summarizes the components of the derivative gain (loss) presented on the accompanying statements of operations for the periods below (in thousands): Successor Predecessor Year Ended December 31, 2019 Year Ended December 31, 2018 April 29, 2017 through December 31, 2017 January 1, 2017 through April 28, 2017 Derivative cash settlement gain (loss): Oil contracts $ 1,185 $ (17,700) $ (1,486) $ — Gas contracts 506 (460) 22 — Total derivative cash settlement gain (loss) (1) 1,691 (18,160) (1,464) — Change in fair value gain (loss) (38,836) 48,431 (13,901) — Total derivative gain (loss) (1) $ (37,145) $ 30,271 $ (15,365) $ — ___________________________ (1) Total derivative gain (loss) and total derivative cash settlement gain (loss) for each of the periods presented above is reported in the derivative (gain) loss line item and derivative cash settlements line item in the accompanying statements of cash flows, within the cash flows from operating activities.</t>
  </si>
  <si>
    <t>EARNINGS PER SHARE</t>
  </si>
  <si>
    <t>Earnings Per Share [Abstract]</t>
  </si>
  <si>
    <t xml:space="preserve">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is based on the number of shares, if any, that would be exercised at the end of the respective reporting period, assuming that date was the end of such stock options' term. The number of potentially dilutive shares related to the warrants is based on the number of shares, if any, that would be exercisable at the end of the respective reporting period. Please refer to Note 8 - Stock-Based Compensation for additional discussion. The Company uses the treasury stock method to calculate earnings per share as shown in the following table (in thousands, except per share amounts): Successor Year Ended December 31, 2019 Year Ended December 31, 2018 April 29, 2017 through December 31, 2017 Net income (loss) $ 67,067 $ 168,186 $ (5,020) Basic net income (loss) per common share $ 3.25 $ 8.20 $ (0.25) Diluted net income (loss) per common share $ 3.24 $ 8.16 $ (0.25) Weighted-average shares outstanding - basic 20,612 20,507 20,427 Add: dilutive effect of contingent stock awards 69 96 — Weighted-average shares outstanding - diluted 20,681 20,603 20,427 There were 269,208 and 170,755 shares that were anti-dilutive for the years ended December 31, 2019 and 2018, respectively. The exercise price of the Company's warrants was in excess of the Company's stock price; therefore, they were excluded from the earnings per share calculation. The Company was in a net loss position for the 2017 Successor Period, which made the 375,123 potentially dilutive shares anti-dilutive. The Predecessor Company issued shares of restricted stock, which entitled the holders to receive non-forfeitable dividends if and when the Predecessor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 and losses to common shareholders only. The Predecessor Company issued units, which represented the right to receive, upon vesting, shares of the Predecessor Company's common stock on a one-to-one basis up to a share price of $26. In the event the price of the Company's common stock were to exceed $26, the number of shares distributed would be adjusted downward so that the shares distributed would represent a value equivalent to $26 per share. The Predecessor Company issued PSUs, which represented the right to receive, upon settlement of the PSUs, a number of shares of the Predecessor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8 - Stock-Based Compensation for additional discussion. The following table sets forth the calculation of income per basic and diluted shares from net income for the Predecessor Period ended April 28, 2017 (in thousands, except per share amounts): Predecessor January 1, 2017 through April 28, 2017 Net income $ 2,660 Less: undistributed income to unvested restricted stock 120 Undistributed income to common shareholders $ 2,540 Basic net income per common share $ 0.05 Diluted net income per common share $ 0.05 Weighted-average shares outstanding - basic 49,559 Add: dilutive effect of contingent PSUs 1,412 Weighted-average shares outstanding - diluted 50,971 </t>
  </si>
  <si>
    <t>CHAPTER 11 PROCEEDINGS AND EMERGENCE</t>
  </si>
  <si>
    <t>Reorganizations [Abstract]</t>
  </si>
  <si>
    <t xml:space="preserve">CHAPTER 11 PROCEEDINGS AND EMERGENCE On December 23, 2016, Bonanza Creek Energy, Inc. and its subsidiaries entered into a Restructuring Support Agreement with (i) holders of approximately 51% in aggregate principal amount of the Company's 5.75% Senior Notes due 2023 (“5.75% Senior Notes”) and 6.75% Senior Notes due 2021 (“6.75% Senior Notes”), collectively (the “Senior Notes”) and (ii) NGL Energy Partners, LP and NGL Crude Logistics, LLC. On January 4, 2017, the Company filed voluntary petitions under Chapter 11 of the United States Bankruptcy Code. The Debtors received bankruptcy court confirmation of their Plan on April 7, 2017, and emerged from bankruptcy on April 28, 2017. Reorganization On the Effective Date, the Senior Notes and existing common shares of the Company (“existing common shares”) were canceled, and the reorganized Company issued: (i) new common stock; (ii) three • the Senior Notes aggregate principal amount of $800.0 million, plus $14.9 million of accrued and unpaid pre-petition interest and $51.2 million of prepayment premiums was settled for 46.6% or 9,481,610 shares of the Company's new common stock; • the Company issued 803,083 or 3.9% of the new common stock to holders of our existing common stock, of which 1.75% was for the ad hoc equity committee settlement in exchange for $7.5 million, on terms equivalent to the rights offering; • the Company issued 10,071,378 shares of new common stock in exchange for $200.0 million relating to the rights offering; • the Company issued 1,650,510 of warrants entitling their holders upon exercise thereof, on a pro rata basis, to 7.5% of the total outstanding new common shares at a per share price of $71.23 per warrant; and • the Company reserved 2,467,430 shares of the new common stock for issuance under its 2017 Long Term Incentive Plan (“LTIP”). Pursuant to the terms of the approved Plan the following transactions were completed on the Effective Date; • the Company paid Silo Energy, LLC (“Silo”) the contract settlement amount of $7.2 million in full; • with respect to the predecessor credit facility, dated March 29, 2011 (the “predecessor credit facility”), principal, accrued interest, and fees of $193.7 million were paid in full; • the Company paid $1.6 million for the 2016 Short Term Incentive Plan (“2016 STIP”) to various employees; • the Company funded an escrow account in the amount of $17.2 million for professional service fees attributable to its advisers; • the Company paid $13.8 million for professional services attributable to advisers of third parties involved in the bankruptcy proceedings; • the Company emerged with cash on hand of $70.2 million for operations; and • the Company amended its articles of incorporation and bylaws for the authorization of the new common stock. As confirmed in the Plan, the Company terminated its purchase agreement with Silo on February 1, 2017, and entered into a settlement agreement that allowed Silo to: (i) retain the $5.0 million adequate assurance deposit maintained, (ii) retain the Company's $8.7 million crude oil revenue receivable due to the Company for December 2016 production, and (iii) receive additional cash payment of $7.2 million, which was paid on the Effective Date. Upon the Company's emergence from Chapter 11 bankruptcy, the Company adopted fresh-start accounting, pursuant to FASB ASC 852, Reorganizations , and applied the provisions thereof to its financial statements. The Company qualified for fresh-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The Company applied fresh-start accounting as of April 28, 2017, when it emerged from bankruptcy protection. Adopting fresh-start accounting results in a new reporting entity for financial reporting purposes with no beginning retained earnings or deficit as of the fresh-start reporting date. The cancellation of all existing shares outstanding on the Effective Date and issuance of new shares of the Successor Company caused a related change of control of the Company under ASC 852. Reorganization Value Under fresh-start accounting, reorganization value represents the fair value of the Successor Company’s total assets and is intended to approximate the amount a willing buyer would pay for the assets immediately after restructuring. Under application of fresh-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other interest bearing liabilities, and shareholders’ equity, less total cash and cash equivalents. In support of the Plan, the enterprise value of the Successor Company was estimated and approved by the Bankruptcy Court to be in the range of $570.0 million to $680.0 million. Based on the estimates and assumptions used in determining the enterprise value, as further discussed below, the Company estimated the enterprise value to be approximately $643.0 million. This valuation analysis was prepared with the assistance of an independent third-party consultant utilizing reserve information prepared by the Company's internal reserve engineers, internal development plans and schedules, other internal financial information and projections and the application of standard valuation techniques including risked net asset value analysis and comparable public company metrics. The Company's principal assets are its oil and gas properties. The Company determined the fair value of its oil and gas properties based on the discounted cash flows expected to be generated from these assets segregated into geographic regions. The computations were based on market conditions and reserves in place as of the Effective Date. Discounted cash flow models were generated using the estimated future revenues and development and operating costs for all developed wells and undeveloped locations comprising our proved reserves. The proved locations were limited to wells expected to be drilled in the Company's five year plan. Future cash flows before application of risk factors were estimated by using the New York Mercantile Exchange five year forward prices for West Texas Intermediate oil and Henry Hub natural gas with inflation adjustments applied to periods beyond five years. The prices were further adjusted for typical differentials realized by the Company for the location and product quality. Wattenberg Field oil differential estimates were based on the new NGL Crude purchase agreement that was confirmed as part of the Plan. Development costs were based on recent bids received by the Company and the operating costs were based on actual costs, and both were adjusted by the same inflation rate used for revenues. The discounted cash flow models also included estimates not typically included in proved reserves, such as an industry standard general and administrative expense and income tax expense. Due to the limited drilling plans that we had in place, proved undeveloped locations were risked within industry standards. The risk-adjusted after-tax cash flows were discounted at a rate of 11.0%. This rate was determined from a weighted-average cost of capital computation, which utilized a blended expected cost of debt and expected returns on equity for similar industry participants. From this analysis the Company concluded the fair value of its proved, probable, and possible reserves was $397.3 million, $146.8 million, and $31.7 million, respectively, as of the Effective Date. The Company also reviewed its undeveloped leasehold acreage and determined that the fair value of its probable and possible reserves appropriately capture the fair value of its undeveloped leasehold acreage. The Company performed an analysis of its RMI assets using a replacement cost method which estimated the assets' replacement cost (for new assets), less any depreciation, physical deterioration, or obsolescence, resulting in a fair value of $103.1 million. The Company follows the lower of cost or net realizable value when valuing inventory of oilfield equipment. The valuation of the inventory of oilfield equipment as of the Effective Date did not yield a material difference from the Company's carrying value immediately prior to emergence from bankruptcy; as such, there was no valuation adjustment recorded. The valuation of the Company's other property and equipment as of the Effective Date did not yield a material difference from the Predecessor Company's net book value; as such there was no valuation adjustment recorded. Our liabilities on the Effective Date include working capital liabilities and asset retirement obligations. Our working capital liabilities are ordinary course obligations, and their carrying amounts approximate their fair values. The asset retirement obligation was reset using a revised credit-adjusted risk-free rate and known attributes as of the Effective Date, resulting in a $29.1 million obligation. In conjunction with the Company's emergence from bankruptcy, the Company issued 1,650,510 warrants to existing equity holders. The fair value of $4.1 million was estimated using a Black-Scholes pricing model. The model used the following assumptions; an expected volatility of 40%, a risk-free interest rate of 1.44%, a stock price of $34.36, a strike price of $71.23, and an expiration date of 3 years. 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Less: Fair value of warrants (4,081) Fair value of Successor common stock $ 680,040 Shares outstanding at April 28, 2017 20,356 Per share value $ 33.41 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 Successor Condensed Consolidated Balance Sheet The adjustments set forth in the following condensed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Predecessor Company Reorganization Adjustments Fresh-Start Adjustments Successor Company ASSETS (in thousands, except share amounts) Current Assets: Cash and cash equivalents $ 96,286 $ (26,103) (1) $ — 70,183 Accounts receivable: Oil and gas sales 24,876 — — 24,876 Joint interest and other 3,028 — — 3,028 Prepaid expenses and other 4,952 — — 4,952 Inventory of oilfield equipment 4,218 — — 4,218 Total current assets 133,360 (26,103) — 107,257 Property and equipment (successful efforts method): Proved properties 2,531,834 — (2,031,373) (6) 500,461 Less: accumulated depreciation, depletion and amortization (1,720,736) — 1,720,736 (6) — Total proved properties, net 811,098 — (310,637) 500,461 Unproved properties 163,781 — 14,679 (6) 178,460 Wells in progress 18,002 — (18,002) (7) — Other property and equipment, net 6,056 — — 6,056 Total property and equipment, net 998,937 — (313,960) 684,977 Other noncurrent assets 2,738 — — 2,738 Total assets $ 1,135,035 $ (26,103) $ (313,960) $ 794,972 LIABILITIES AND STOCKHOLDERS'S EQUITY Current liabilities: Accounts payable and accrued expenses $ 72,635 $ (33,701) (2) $ — $ 38,934 Oil and gas revenue distribution payable 24,937 — — 24,937 Predecessor credit facility - current portion 191,667 (191,667) (3) — — Total current liabilities 289,239 (225,368) — 63,871 Long-term liabilities: Ad valorem taxes 17,919 — — 17,919 Asset retirement obligations for oil and gas properties 31,660 — (2,599) (8) 29,061 Liabilities subject to compromise 873,292 (873,292) (4) — — Total liabilities 1,212,110 (1,098,660) (2,599) 110,851 Stockholders' equity: Predecessor preferred stock — — — — Predecessor common stock 49 — (49) (9) — Additional paid in capital 816,679 — (816,679) (9) — Successor common stock — 204 (5) — 204 Successor warrants — 4,081 (5) — 4,081 Additional paid-in capital — 679,836 (5) — 679,836 Retained deficit (893,803) 388,436 (4) 505,367 (10) — Total stockholders' equity (77,075) 1,072,557 (311,361) 684,121 Total liabilities and stockholders' equity $ 1,135,035 $ (26,103) $ (313,960) $ 794,972 Reorganization Adjustments (1) The following table reflects the net cash payments made upon emergence on the Effective Date (in thousands): Sources: Proceeds from rights offering $ 200,000 Proceeds from ad hoc equity committee 7,500 Total sources $ 207,500 Uses and transfers: Payment on predecessor credit facility (principal, interest and fees) $ (193,729) Payment and funding of escrow account related to professional fees (17,193) Payment of professional fees and other (13,831) Payment of Silo contract settlement and other (7,228) Payment of remaining 2016 STIP (1,622) Total uses and transfers $ (233,603) Total net sources, uses and transfers $ (26,103) (2) The following table shows the decrease of accounts payable and accrued liabilities attributable to reorganization items settled or paid upon emergence (in thousands): Accounts payable and accrued expenses: Accrued 2016 STIP payment $ (1,574) Escrow account funding (17,193) Professional fees and other (13,831) Accrued unpaid interest on predecessor credit facility (1,103) Total accounts payable and accrued expenses settled $ (33,701) (3) Represents the payment in full of the predecessor credit facility on the Effective Date. (4) 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873,292 Rights offering 200,000 Fair value of equity issued to creditors, excluding equity issued to existing equity holders (653,212) Payment of Silo contract settlement (7,228) Gain on settlement of liabilities subject to compromise 412,852 Payment on predecessor credit facility fees and remaining unaccrued 2016 STIP (1,007) Total reorganization items at emergence 411,845 Issuance of warrants to existing shareholders (4,081) Proceeds from ad hoc equity committee 7,500 Issuance of shares to existing shareholders (26,828) Total reorganization adjustments to retained deficit $ 388,436 (5) Represents the fair value of 20,356,071 shares of new common stock and 1,650,510 warrants issued upon emergence from bankruptcy on the Effective Date. Fresh-Start Adjustments (6) Fair value adjustments to proved and unproved oil and natural gas properties. A combination of the market and income approach were utilized to perform valuations. Included in this line items were adjustments to the fully-owned subsidiary, Rocky Mountain Infrastructure, LLC. Lastly, the accumulated depreciation was reset to zero in accordance with fresh-start accounting. (7) Represents the reset of wells in progress with fair valuation of the associated reserves in proved property. (8) Upon application of fresh-start accounting and due to the Company’s emergence with no debt, the Company revalued its asset retirement obligations based upon comparable companies’ credit-adjusted risk-free rates in accordance with ASC 410 - Asset Retirement and Environmental Obligations. (9) Cancellation of Predecessor Company’s common stock and additional paid-in capital. (10) Adjustment to reset retained deficit to zero. Reorganization Items, Net Reorganization items represent liabilities settled, net of amounts incurred subsequent to the Chapter 11 filing as a direct result of the Plan, and are classified as Reorganization items, net in our statement of operations. The following table summarizes reorganization items recorded in the Current Predecessor Period (in thousands): Gain on settlement of liabilities subject to compromise $ 412,852 Payment on predecessor credit facility fees and remaining unaccrued 2016 STIP (1,007) Fresh-start valuation adjustments (311,361) Legal and professional fees and expenses (34,335) Write-off of debt issuance and premium costs (6,156) Make-whole payment on Senior Notes (51,185) Total reorganization items, net $ 8,808 </t>
  </si>
  <si>
    <t>FRESH-START ACCOUNTING</t>
  </si>
  <si>
    <t>DISCLOSURES ABOUT OIL AND GAS PRODUCING ACTIVITIES (UNAUDITED)</t>
  </si>
  <si>
    <t>Results of Operations, Revenue from Oil and Gas Producing Activities [Abstract]</t>
  </si>
  <si>
    <t xml:space="preserve">DISCLOSURES ABOUT OIL AND GAS PRODUCING ACTIVITIES (UNAUDITED) The Company’s oil and natural gas activities are located entirely within the United States. Costs incurred in oil and natural gas producing activities are as follows (in thousands): Successor Predecessor Year Ended December 31, 2019 Year Ended December 31, 2018 April 29, 2017 through December 31, 2017 January 1, 2017 through April 28, 2017 Acquisition (1) $ 12,901 $ 2,861 $ 5,383 $ 445 Development (2)(3) 209,535 304,197 106,449 10,780 Exploration 796 294 3,671 769 Total $ 223,232 $ 307,352 $ 115,503 $ 11,994 _________________________ (1) Acquisition costs for unproved properties for the years ended December 31, 2019 and 2018, the 2017 Successor Period, and the 2017 Predecessor Period were $4.2 million, $2.5 million, $5.4 million, and $0.4 million, respectively. There were $8.7 million and $0.4 million in acquisition costs for proved properties for the years ended December 31, 2019 and 2018, respectively, and no acquisition costs for proved properties for the 2017 Successor Period and the 2017 Predecessor Period. (2) Development costs include workover costs of $1.4 million, $5.6 million, $4.3 million, and $1.8 million charged to lease operating expense for the years ended December 31, 2019 and 2018, the 2017 Successor Period, and the 2017 Predecessor Period, respectively. (3) Includes amounts relating to asset retirement obligations of $(0.9) million, $(9.0) million, $8.3 million, and $3.1 million, for the years ended December 31, 2019 and 2018, the 2017 Successor Period, and the 2017 Predecessor Period, respectively. Suspended Well Costs The Company did not incur any exploratory well costs during the years ended December 31, 2019 and 2018, the 2017 Successor Period, and the 2017 Predecessor Period. Reserves The proved reserve estimates at December 31, 2019, 2018, and 2017 were prepared by NSAI, our third party independent reserve engineers. The estimates of proved reserves are inherently imprecise and are continually subject to revision based on production history, results of additional exploration and development, price changes, and other factors. All of the Company’s oil, natural gas liquids, and natural gas reserves are attributable to properties within the United States. A summary of the Company's changes in quantities of proved oil, natural gas liquids, and natural gas reserves for the years ended December 31, 2019, 2018, and 2017 are as follows: Natural Natural Oil Gas Gas Liquids (MBbl) (MMcf) (MBbl) Balance-December 31, 2016 50,096 138,045 17,547 Extensions, discoveries and infills (1) 8,470 22,212 3,376 Production (3,081) (9,010) (1,136) Revisions to previous estimates (3) (2,557) 6,422 3,028 Balance-December 31, 2017 52,928 157,669 22,815 Extensions, discoveries and infills (1) 18,390 31,471 5,197 Production (3,841) (8,567) (1,140) Sales of minerals in place (6,236) (20,534) (1,499) Removed from capital program (2) (1,442) (3,246) (544) Revisions to previous estimates (3) 4,555 8,219 101 Balance-December 31, 2018 64,354 165,012 24,930 Extensions, discoveries and infills (1) 8,825 20,604 3,123 Production (5,136) (11,967) (1,431) Sales of minerals in place (52) (110) (18) Removed from capital program (2) (4,926) (11,508) (1,862) Purchases of minerals in place 303 627 102 Revisions to previous estimates (3) 1,045 49,542 (2,683) Balance-December 31, 2019 64,413 212,200 22,161 Proved developed reserves: December 31, 2017 25,785 92,718 12,702 December 31, 2018 23,725 79,630 11,703 December 31, 2019 25,397 105,840 11,566 Proved undeveloped reserves: December 31, 2017 27,143 64,951 10,113 December 31, 2018 40,629 85,382 13,227 December 31, 2019 39,016 106,360 10,595 ________________________ (1) During the years ended December 31, 2019, 2018, and 2017, horizontal development in the Wattenberg Field resulted in additions in extensions, discoveries, and infills of 15.4 MMBoe, 28.8 MMBoe, and 15.5 MMBoe, respectively. (2) During the years ended December 31, 2019 2018, and 2017, proved undeveloped reserves were reduced by 8.7 MMBoe, 2.5 MMBoe, and 7.6 MMBoe respectively, due to the removal of proved undeveloped locations from our five-year drilling program. (3) As of December 31, 2019, the Company revised its proved reserves upward by 6.6 MMboe. The commodity prices at December 31, 2019 decreased to $55.85 per Bbl WTI and $2.58 per MMBtu HH from $65.56 per Bbl WTI and $3.10 per MMBtu HH at December 31, 2018, resulting in a negative revision of 1.4 MMBoe, offset by 8.1 MMBoe in positive engineering revision. As of December 31, 2018, the Company revised its proved reserves upward by 6.0 MMBoe. The commodity prices at December 31, 2018 increased to $65.56 per Bbl WTI and $3.10 per MMBtu HH from $51.34 per Bbl WTI and $2.98 per MMBtu HH at December 31, 2017, resulting in positive revisions of 2.3 MMBoe. In addition, lower operating cost estimates resulted in positive reserve adjustments of 1.5 MMBoe. There were net positive engineering revisions of 2.2 MMBoe. As of December 31, 2017, the Company revised its proved reserves upward by 1.5 MMBoe. The commodity prices at December 31, 2017 increased to $51.34 per Bbl WTI and $2.98 per MMBtu HH from $42.75 per Bbl WTI and $2.48 per MMBtu HH at December 31, 2016, resulting in positive revisions of 5.4 MMBoe. In addition, lower operating cost estimates resulted in positive reserve adjustments (net of price increases) of 1.7 MMBoe, of which 1.4 MMBoe relate to operations in the Wattenberg Field. The Company also had positive other engineering revisions of 2.0 MMBoe, offset by PUD demotions of 7.6 MMBoe.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urrent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in thousands): For the Years Ended December 31, 2019 2018 2017 Future cash flows $ 3,827,009 $ 4,742,180 $ 3,307,868 Future production costs (1,029,140) (1,585,032) (1,490,091) Future development costs (850,327) (925,640) (622,344) Future income tax expense — — — Future net cash flows 1,947,542 2,231,508 1,195,433 10% annual discount for estimated timing of cash flows (1,089,395) (1,276,528) (596,935) Standardized measure of discounted future net cash flows $ 858,147 $ 954,980 $ 598,498 Future cash flows as shown above were reported without consideration for the effects of derivative transactions outstanding at period end. The changes in the standardized measure of discounted future net cash flows relating to proved oil and natural gas reserves are as follows (in thousands): For the Years Ended December 31, 2019 2018 2017 Beginning of period $ 954,980 $ 598,498 $ 276,955 Sale of oil and gas produced, net of production costs (233,677) (204,566) (125,992) Net changes in prices and production costs (372,233) 365,952 282,112 Extensions, discoveries and improved recoveries 45,728 153,691 103,937 Development costs incurred 185,086 127,788 24,121 Changes in estimated development cost 81,358 (52,260) 2,122 Purchases of minerals in place 10,135 — — Sales of minerals in place (309) (115,742) — Revisions of previous quantity estimates 79,637 12,341 14,119 Net change in income taxes — — — Accretion of discount 95,498 59,850 27,696 Changes in production rates and other 11,944 9,428 (6,572) End of period $ 858,147 $ 954,980 $ 598,498 The average wellhead prices used in determining future net revenues related to the standardized measure calculation as of December 31, 2019, 2018, and 2017 were calculated using the twelve-month arithmetic average of first-day-of-the-month price inclusive of adjustments for quality and location. For the Years Ended December 31, 2019 2018 2017 Oil (per Bbl) $ 51.22 $ 59.29 $ 46.76 Gas (per Mcf) $ 1.44 $ 2.28 $ 2.45 Natural gas liquids (per Bbl) $ 10.07 $ 22.06 $ 19.57 </t>
  </si>
  <si>
    <t>QUARTERLY FINANCIAL DATA (UNAUDITED)</t>
  </si>
  <si>
    <t>Quarterly Financial Information Disclosure [Abstract]</t>
  </si>
  <si>
    <t>QUARTERLY FINANCIAL DATA (UNAUDITED) The following is a summary of the unaudited quarterly financial data for the years ended December 31, 2019 and 2018 (in thousands, except per share data): Three Months Ended 2019 March 31 June 30 September 30 December 31 Oil and gas sales $ 72,594 $ 85,783 $ 75,176 $ 79,667 Operating profit (1) $ 40,818 $ 45,744 $ 34,148 $ 36,514 Net income (loss) $ (6,993) $ 41,022 $ 35,893 $ (2,855) Basic net income (loss) per common share $ (0.34) $ 1.99 $ 1.74 $ (0.14) Diluted net income (loss) per common share $ (0.34) $ 1.99 $ 1.74 $ (0.14) Three Months Ended 2018 March 31 June 30 September 30 December 31 Oil and gas sales $ 64,193 $ 71,872 $ 74,380 $ 66,213 Operating profit (1) $ 35,042 $ 40,014 $ 43,959 $ 41,416 Net income $ 13,870 $ 4,859 $ 43,363 $ 106,094 Basic net income per common share $ 0.68 $ 0.24 $ 2.11 $ 5.16 Diluted net income per common share $ 0.68 $ 0.24 $ 2.10 $ 5.15 ________________________</t>
  </si>
  <si>
    <t>SUMMARY OF SIGNIFICANT ACCOUNTING POLICIES (Policies)</t>
  </si>
  <si>
    <t>Basis of Presentation</t>
  </si>
  <si>
    <t>Basis of Presentation As of December 31, 2019, the consolidated balance sheets (“balance sheets”) include the accounts of the Company and its wholly owned subsidiaries, Bonanza Creek Energy Operating Company, LLC, Holmes Eastern Company, LLC, and Rocky Mountain Infrastructure, LLC. All intercompany accounts and transactions have been eliminated. Certain prior period amounts have been reclassified to conform to the current period presentation. In connection with the preparation of the consolidated financial statements, the Company evaluated subsequent events after the balance sheet date of December 31, 2019, through the filing date of this report. On August 6, 2018, the Company sold its equity interests in Bonanza Creek Energy Resources, LLC, which owns all of the outstanding equity interest in Bonanza Creek Energy Upstream LLC and Bonanza Creek Energy Midstream, LLC. These subsidiaries comprised the Company's Mid-Continent region and assets. Please refer to Note 3 - Divestitures for additional discussion.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year ended December 31,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Please refer to Note 15 - Fresh-Start Accounting for additional discussion. Subsequent to January 4, 2017 and through the date of emergence, all expenses, gains, and losses directly associated with the reorganization are reported as reorganization items, net in the accompanying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Throughout these financial statements, the Company refers to the 2017 annual period which is comprised of both Successor and Predecessor periods. References to “2017 Successor Period” relate to the period of April 29, 2017 through December 31, 2017. References to the “2017 Predecessor Period” relate to the period of January 1, 2017 through April 28, 2017.</t>
  </si>
  <si>
    <t>Use of Estimates</t>
  </si>
  <si>
    <t>Use of Estimates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t>
  </si>
  <si>
    <t>Cash and Cash Equivalents</t>
  </si>
  <si>
    <t>Cash and Cash Equivalents The Company considers all highly liquid investments with original maturity dates of three months or less to be cash equivalents. The carrying value of cash and cash equivalents approximate fair value due to the short-term nature of these instruments.</t>
  </si>
  <si>
    <t>Accounts Receivable</t>
  </si>
  <si>
    <t>Accounts Receivable The Company’s accounts receivables are generated from oil and gas sales and from joint interest owners on properties that the Company operates. These receivables are generally unsecured.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wo</t>
  </si>
  <si>
    <t>Inventory of Oilfield Equipment</t>
  </si>
  <si>
    <t>Inventory of Oilfield Equipment Inventory consists of material and supplies used in connection with the Company’s drilling program. These inventories are stated at the lower of cost or net realizable value, which approximates fair value.</t>
  </si>
  <si>
    <t>Oil and Gas Producing Activities</t>
  </si>
  <si>
    <t>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utation of DD&amp;A takes into consideration restoration, dismantlement, and abandonment costs and anticipated proceeds from salvaging equipmen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the Company's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As of December 31, 2019, the Company's gathering assets comprised $146.4 million, $1.3 million, and $0.1 million of proved properties, wells in progress, and unproved properties, respectively, on the accompanying balance sheets. Depreciation on the Company's gathering assets is calculated using the straight-line method over the estimated useful lives of the assets and the assets it is servicing, which is approximately 30 years. Unproved property costs are reclassified to proved properties and depleted on a unit-of-production basis once proved reserves have been assigned. The unproved property balance at emergence from bankruptcy represents probable and possible well locations that are reassessed at least annually. The assessment of probable and possible locations incorporates key factors such as economic viability, surface constraints, wells per section, limitations on operatorship due to working interest changes, and any relevant components at such time. Changes in probable and possible locations that result in entire areas no longer being represented in the reserve run are impaired. Leases acquired post-emergence are assessed for impairment applying the following factors: • the remaining amount of unexpired term under leases; • the Company'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and • strategic shifts in development areas.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balance sheets. For additional discussion, please refer to Note 10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t>
  </si>
  <si>
    <t>Other Property and Equipment</t>
  </si>
  <si>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t>
  </si>
  <si>
    <t>Assets Held for Sale</t>
  </si>
  <si>
    <t>Assets Held for Sale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t>
  </si>
  <si>
    <t>Revenue Recognition</t>
  </si>
  <si>
    <t xml:space="preserve">Revenue Recognition On January 1, 2018, the Company adopted Accounting Standards Codification (“ASC”) 606 (“ASC 606”), Revenue from Contracts with Customers, using the modified retrospective approach . Sales of oil, natural gas, and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7 - Commitments and Contingencies , one contract with NGL Crude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December 31, 2019,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December 31, 2019 and 2018, the Company's receivables from contracts with customers were $43.7 million and $31.8 million, respectively. Payment is generally received within 30 to 60 days after the date of production. The Company records revenue in the month production is delivered to the purchaser. However, as stated above, settlement statements for certain natural gas and NGLs sales may not be received for 30 to 60 days after the date production is delivered, and as a result, the Company is required to estimate the amount of production delivered to the purchaser and the price that will be received for the sale of the product. The Company records the differences between our estimates and the actual amounts received for product sales in the month in which payment is received from the purchaser. For the period from January 1, 2019 through December 31, 2019, revenue recognized in the reporting period related to performance obligations satisfied in prior reporting periods was not material. Revenue attributable to each of our identified revenue streams is disaggregated below (in thousands) for the periods following the adoption of ASC 606: For the years ended December 31, 2019 2018 Operating Revenues: Crude oil sales $ 268,865 $ 228,661 Natural gas sales 28,296 22,369 Natural gas liquids sales 16,059 25,627 Oil and gas sales $ 313,220 $ 276,657 </t>
  </si>
  <si>
    <t>Income Taxes</t>
  </si>
  <si>
    <t>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t>
  </si>
  <si>
    <t>Uncertain Tax Positions</t>
  </si>
  <si>
    <t>Uncertain Tax PositionsThe Company recognizes interest and penalties related to uncertain tax positions in income tax expense.</t>
  </si>
  <si>
    <t>Concentrations of Credit Risk</t>
  </si>
  <si>
    <t>Concentrations of Credit Risk The Company maintains cash balances in excess of the Federal Deposit Insurance Corporation (FDIC) insured limit.</t>
  </si>
  <si>
    <t>Oil and Gas Derivative Activities</t>
  </si>
  <si>
    <t>Oil and Gas Derivative ActivitiesThe Company is exposed to commodity price risk related to oil and gas prices. To mitigate this risk, the Company enters into oil and gas forward contracts. The contracts are placed with major financial institutions and take the form of  swaps, collars, or puts. The oil contracts are indexed to NYMEX WTI prices, and natural gas contracts are indexed to NYMEX HH and CIG prices, which have a high degree of historical correlation with actual prices received by the Company, before differentials. The Company recognizes all derivative instruments on the balance sheet as either assets or liabilities at fair value.</t>
  </si>
  <si>
    <t>Earnings Per Share</t>
  </si>
  <si>
    <t xml:space="preserve">Earnings Per Share Earnings per basic and diluted share within the Successor Company are calculated under the treasury stock method. Basic net income (loss) per common share is calculated by dividing net income or loss available to common stockholders by the basic weighted-average common shares outstanding for the respective period. Diluted net income (loss) per common share is calculated by dividing net income (loss) by the diluted weighted-average common shares outstanding, which includes the effect of potentially dilutive securities. Potentially dilutive securities for this calculation consist of unvested restricted stock units (“RSUs”), in-the-money outstanding stock options, unvested performance stock units (“PSUs”), and exercisable warrants. When the Company recognizes a loss from continuing operations, all potentially dilutive shares are anti-dilutive and are consequently excluded from the calculation of diluted earnings per share. Earnings per basic and diluted share within the Predecessor Company we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t>
  </si>
  <si>
    <t>Stock-Based Compensation</t>
  </si>
  <si>
    <t>Stock-Based CompensationThe Company measures the cost of employee services received in exchange for an award of equity instruments based on the grant-date fair value of the award.</t>
  </si>
  <si>
    <t>Fair Value of Financial Instruments</t>
  </si>
  <si>
    <t>Fair Value of Financial Instruments The Company’s financial instruments consist of cash and cash equivalents, trade receivables, trade payables, accrued liabilities, credit facilities, and derivative instruments. Cash and cash equivalents, trade receivables, trade payables, and accrued liabilities are carried at cost and approximate fair value due to the short-term nature of these instruments. Our credit facilities have variable interest rates, so they approximate fair value. Derivative instruments are recorded at fair value.</t>
  </si>
  <si>
    <t>Recently Issued and Adopted Accounting Standards</t>
  </si>
  <si>
    <t>Recently Issued and Adopted Accounting Standards In February 2016, the FASB issued Update No. 2016-02 - Leases (ASC 842) to increase transparency and comparability among organizations by recognizing right-of-use assets and lease liabilities on the balance sheet and disclosing key information about leasing arrangements. Each lease that is recognized in the balance sheet will be classified as either finance or operating requiring certain quantitative and qualitative disclosures. Leases acquired to explore the development of oil and natural gas resources are not within the scope of this guidance. The new standard was adopted using the optional transition approach at the date of initial application on January 1, 2019. Please refer to Note 2 - Leases for additional disclosure.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is effective for fiscal years beginning after December 15, 2019, including interim periods within those fiscal years, with early adoption permitted, and shall be applied using a modified retrospective approach resulting in a cumulative effect adjustment to retained earnings upon adoption. Historically, the Company's credit losses on oil and natural gas sales receivables and joint interest receivables have not been significant, and the Company does not believe the adoption of this standard will have a material impact on its consolidated financial statements. In August 2018, the FASB issued Update No. 2018-13, Disclosure Framework - Changes to the Disclosure Requirements for Fair Value Measurement . The objective of this update is to improve the effectiveness of fair value measurement disclosures. This update is effective for annual periods beginning after December 15, 2019, and interim periods within those annual periods. The standard will only impact the form of the Company's disclosures.</t>
  </si>
  <si>
    <t>SUMMARY OF SIGNIFICANT ACCOUNTING POLICIES (Tables)</t>
  </si>
  <si>
    <t>Disaggregation of Revenue</t>
  </si>
  <si>
    <t xml:space="preserve">Revenue attributable to each of our identified revenue streams is disaggregated below (in thousands) for the periods following the adoption of ASC 606: For the years ended December 31, 2019 2018 Operating Revenues: Crude oil sales $ 268,865 $ 228,661 Natural gas sales 28,296 22,369 Natural gas liquids sales 16,059 25,627 Oil and gas sales $ 313,220 $ 276,657 </t>
  </si>
  <si>
    <t>Schedule of Restricted Cash</t>
  </si>
  <si>
    <t>The following table provides a reconciliation of cash, cash equivalents, and restricted cash reported within the balance sheets, which sums to the total of such amounts shown in the accompanying consolidated statements of cash flows (in thousands): As of December 31, As of 2019 2018 2017 April 28, 2017 Cash and cash equivalents $ 11,008 $ 12,916 $ 12,711 $ 70,183 Restricted cash included in other noncurrent assets (1) 87 86 71 64 Total cash, cash equivalents and restricted cash as shown in the statements of cash flows $ 11,095 $ 13,002 $ 12,782 $ 70,247 ____________________________ (1) Consists of funds for road maintenance and repairs</t>
  </si>
  <si>
    <t>Schedule of Cash and Cash Equivalents</t>
  </si>
  <si>
    <t>LEASES (Tables)</t>
  </si>
  <si>
    <t>Schedule of Balance Sheet Activity, Asset Classes</t>
  </si>
  <si>
    <t>All leases recognized on the Company's balance sheet are classified as operating leases, which include leases related to the asset classes reflected in the table below (in thousands): Right-of-use Asset Lease Liability Field equipment (1) $ 35,057 $ 35,075 Corporate leases 2,462 3,129 Vehicles 1,043 1,026 Total $ 38,562 $ 39,230 ____________________________ (1) Includes compressors, certain gas processing equipment, and other field equipment.</t>
  </si>
  <si>
    <t>Summary of Operating Lease Costs</t>
  </si>
  <si>
    <t>The following table summarizes the components of the Company's gross operating lease costs incurred during the year ended December 31, 2019 (in thousands): Twelve Months Ended December 31, 2019 Operating lease cost (1) $ 11,330 Short-term lease cost 8,169 Variable lease cost (2) 259 Sublease income (3) (348) Total lease cost $ 19,410 ____________________________ (1) Includes office rent expense of $1.1 million for the year ended December 31,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subleased a portion of its office space for the remainder of the office lease term.</t>
  </si>
  <si>
    <t>Schedule of Weighted-Average Information</t>
  </si>
  <si>
    <t xml:space="preserve">The Company's weighted-average remaining lease term and discount rate used during the year ended December 31, 2019 are as follows: Twelve Months Ended December, 2019 Weighted-average lease term (years) 3.5 Weighted-average discount rate 4.33% </t>
  </si>
  <si>
    <t>Schedule of Future Minimum Commitments for Operating Leases</t>
  </si>
  <si>
    <t xml:space="preserve">Future commitments by year for the Company's operating leases with a lease term of one year or more as of December 31, 2019 are presented in the table below. Such commitments are reflected at undiscounted values and are reconciled to the discounted present value recognized on the balance sheet as follows (in thousands): Amount 2020 $ 13,113 2021 11,823 2022 10,028 2023 5,721 2024 1,559 Thereafter — Total lease payments 42,244 Less: imputed interest (3,014) Total lease liability $ 39,230 </t>
  </si>
  <si>
    <t>Schedule of Future Minimum Leases Payments, Before Topic 842</t>
  </si>
  <si>
    <t>Future minimum lease payments related to the Company’s operating leases as of December 31, 2018 are presented below (in thousands): Amount (1) 2019 1,256 2020 1,351 2021 1,401 2022 234 2023 — Thereafter — Total $ 4,242 ____________________________ (1) Consists of future minimum lease payments not reported on the balance sheet in accordance with ASC 840 - Leases .</t>
  </si>
  <si>
    <t>OTHER NONCURRENT ASSETS (Tables)</t>
  </si>
  <si>
    <t>Schedule of Other Noncurrent Assets</t>
  </si>
  <si>
    <t>Other noncurrent assets contain the following (in thousands): As of December 31, 2019 2018 Operating bonds $ 1,638 $ 2,713 Deferred financing costs 1,443 1,710 AMT credit refund (1) 376 376 Restricted cash 87 86 Other noncurrent assets $ 3,544 $ 4,885 ______________________________________ (1) Represents the alternative minimum tax credit refund due to the Company upon application of the newly enacted comprehensive tax legislation that took effect on December 22, 2017.</t>
  </si>
  <si>
    <t>ACCOUNTS PAYABLE AND ACCRUED EXPENSES (Tables)</t>
  </si>
  <si>
    <t>Schedule of Accounts Payable and Accrued Expenses</t>
  </si>
  <si>
    <t xml:space="preserve">Accounts payable and accrued expenses contain the following (in thousands): As of December 31, 2019 2018 Drilling and completion costs $ 3,248 $ 33,602 Accounts payable trade 17,117 11,532 Accrued general and administrative cost 5,620 12,728 Lease operating expense 2,187 2,183 Accrued interest 692 241 Accrued oil and gas hedging 453 — Production and ad valorem taxes and other 28,321 19,104 Total accounts payable and accrued expenses $ 57,638 $ 79,390 </t>
  </si>
  <si>
    <t>COMMITMENTS AND CONTINGENCIES (Tables)</t>
  </si>
  <si>
    <t>Schedule of Annual Minimum Commitment Payments</t>
  </si>
  <si>
    <t>The annual minimum commitment payments under the NGL Crude agreement for the next five years as of December 31, 2019 are presented below (in thousands): NGL Crude Commitments (1) 2020 $ 22,474 2021 23,316 2022 24,009 2023 11,200 2024 and thereafter — Total $ 80,999 ____________________ (1) The above calculation is based on the minimum volume commitment schedule (as defined in the NGL Crude agreement) and applicable differential fees.</t>
  </si>
  <si>
    <t>STOCK-BASED COMPENSATION (Tables)</t>
  </si>
  <si>
    <t>Summary of Share-Based Compensation Expense</t>
  </si>
  <si>
    <t xml:space="preserve">The Company recorded compensation expense related to the awards granted under the 2017 LTIP as follows (in thousands): For the Years Ended December 31, 2017 Successor Period 2019 2018 Restricted stock units $ 5,518 $ 5,140 $ 7,913 Performance stock units 764 621 — Stock options 604 1,395 3,717 $ 6,886 $ 7,156 $ 11,630 </t>
  </si>
  <si>
    <t>Summary of Unrecognized Compensation Expense</t>
  </si>
  <si>
    <t xml:space="preserve">As of December 31, 2019, unrecognized compensation expense will be amortized through the relevant periods as follows (in thousands): Unrecognized Compensation Expense Final Year of Recognition Restricted stock units $ 9,589 2023 Performance stock units 1,714 2021 Stock options 174 2020 $ 11,477 </t>
  </si>
  <si>
    <t>Summary of the Status and Activity of Non-Vested Restricted Stock</t>
  </si>
  <si>
    <t xml:space="preserve">A summary of the status and activity of non-vested restricted stock units for the year ended December 31, 2019 is presented below: Restricted Stock Units Weighted-Average Grant-Date Fair Value Non-vested, beginning of year 480,835 $ 30.83 Granted 258,785 $ 22.70 Vested (143,761) $ 23.12 Forfeited (38,042) $ 25.92 Non-vested, end of year 557,817 $ 26.95 </t>
  </si>
  <si>
    <t>Schedule of Assumptions</t>
  </si>
  <si>
    <t>The following table presents the assumptions used to determine the fair value of the TSR portion of the PSUs: For the Years Ended December 31, 2019 2018 Expected term (in years) 3 3 Risk-free interest rate 2.26 % 2.76 % Expected daily volatility 2.6 % 2.6 % Stock options we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For the Year Ended December 31, 2017 Expected term (years) 6.0 Risk-free interest rate 1.96 % Expected volatility 52.1 % Expected dividends — %</t>
  </si>
  <si>
    <t>Summary of the Status and Activity of PSUs</t>
  </si>
  <si>
    <t>A summary of the status and activity of performance stock units for the year ended December 31, 2019 is presented below: Performance Stock Units (1) Weighted-Average Grant-Date Fair Value Non-vested, beginning of year 53,689 $ 29.92 Granted 102,379 $ 22.15 Vested (2,598) $ 23.55 Forfeited — $ — Non-vested, end of year 153,470 $ 24.74 ___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si>
  <si>
    <t>Schedule of Non-Vested Share Activity</t>
  </si>
  <si>
    <t xml:space="preserve">A summary of the status and activity of non-vested stock options for the year ended December 31, 2019 is presented below: Stock Options Weighted- Weighted-Average Remaining Contractual Term (in years) Aggregate Intrinsic Value (in thousands) Outstanding, beginning of year 132,809 $ 34.36 Granted — $ — Exercised — $ — Forfeited (32,095) $ 34.36 Outstanding, end of year 100,714 $ 34.36 6.7 $ — Options outstanding and exercisable 70,077 $ 34.36 6.4 $ — </t>
  </si>
  <si>
    <t>Schedule of Compensation Expense Related to Awards Granted under the Predecessor Plan</t>
  </si>
  <si>
    <t xml:space="preserve">The Company recorded compensation expense related to the awards granted under the Predecessor Plan as follows (in thousands): 2017 Predecessor Period Restricted stock units $ 1,267 Performance stock units 451 Plan units 398 $ 2,116 </t>
  </si>
  <si>
    <t>INCOME TAXES (Tables)</t>
  </si>
  <si>
    <t>Schedule of Provision for Income Taxes</t>
  </si>
  <si>
    <t xml:space="preserve">The provision for income taxes consists of the following (in thousands): Successor Predecessor Year Ended December 31, 2019 Year Ended December 31, 2018 April 29, 2017 through December 31, 2017 January 1, 2017 through April 28, 2017 Current tax benefit Federal $ — $ — $ 376 $ — State — — — — Deferred tax benefit — — — — Total income tax benefit $ — $ — $ 376 $ — </t>
  </si>
  <si>
    <t>Schedule of Temporary Differences, Deferred Tax Assets and Liabilities</t>
  </si>
  <si>
    <t xml:space="preserve">Temporary differences between the financial statement carrying amounts and tax basis of assets and liabilities that give rise to the net deferred tax asset (liability) result from the following components (in thousands): As of December 31, 2019 2018 Deferred tax liabilities: Oil and gas properties $ 79,187 $ 52,006 Derivative instruments — 8,527 Right-of-use assets 9,508 — Total deferred tax liabilities 88,695 60,533 Deferred tax assets: Federal and state tax net operating loss carryforward 139,546 137,567 Derivative instruments 1,062 — Reclamation costs 6,881 7,251 Stock compensation 2,209 1,635 Accrued compensation — 1,308 Inventory 1,577 1,577 Lease liability 9,673 — Other long-term assets 300 271 Total deferred tax assets 161,248 149,609 Less: Valuation allowance 72,553 89,076 Total deferred tax assets after valuation allowance 88,695 60,533 Total non-current net deferred tax asset (liability) $ — $ — </t>
  </si>
  <si>
    <t>Schedule of Amount of Effective Income Tax Rate Reconciliation</t>
  </si>
  <si>
    <t xml:space="preserve">Federal income tax expense differs from the amount that would be provided by applying the statutory United States federal income tax rate of 21% to income before income taxes primarily due to the effect of state income taxes, changes in valuation allowances, rate changes, and other permanent differences, as follows (in thousands): Successor Predecessor Year Ended December 31, 2019 Year Ended December 31, 2018 April 29, 2017 through December 31, 2017 January 1, 2017 through April 28, 2017 Federal statutory tax (expense) benefit by applying the statutory rate $ 14,084 $ 35,319 $ 1,889 $ (931) Decrease (increase) in tax resulting from: State tax expense net of federal benefit 2,537 6,556 172 (85) Prior year true-up (579) (458) — (7,572) Stock compensation 197 854 — (1,773) Permanent differences 128 61 (715) (35,273) Rate change — (421) (73,956) — NOL Adjustment — 5,973 — — Other 156 — (642) — Valuation allowance (16,523) (47,884) 73,628 45,634 Total income tax benefit $ — $ — $ 376 $ — </t>
  </si>
  <si>
    <t>ASSET RETIREMENT OBLIGATIONS (Tables)</t>
  </si>
  <si>
    <t>Schedule of Change in Asset Retirement Obligations Assumed</t>
  </si>
  <si>
    <t xml:space="preserve">A roll-forward of the Company's asset retirement obligation is as follows (in thousands): For the Years Ended December 31, 2019 2018 Balance, beginning of year $ 29,405 $ 38,262 Additional liabilities incurred 228 373 Accretion expense 1,467 1,831 Liabilities settled (2,443) (1,627) Revisions to estimate (749) 1,490 Sold properties — (10,924) Balance, end of year $ 27,908 $ 29,405 </t>
  </si>
  <si>
    <t>FAIR VALUE MEASUREMENTS (Tables)</t>
  </si>
  <si>
    <t>Schedule of Financial Assets and Liabilities at Fair Value on Recurring Basis</t>
  </si>
  <si>
    <t>The following tables present the Company’s financial and non-financial assets and liabilities that were accounted for at fair value as of December 31, 2019 and 2018 and their classification within the fair value hierarchy (in thousands): As of December 31, 2019 Level 1 Level 2 Level 3 Derivative assets (1) $ — $ 3,005 $ — Derivative liabilities (1) $ — $ 7,311 $ — Asset retirement obligations (2) $ — $ — $ (749) As of December 31, 2018 Level 1 Level 2 Level 3 Derivative assets (1) $ — $ 38,272 $ — Derivative liabilities (1) $ — $ 183 $ — Asset retirement obligations (2) $ — $ — $ 1,490 _______________________________ (1) Represents a financial asset or liability that is measured at fair value on a recurring basis. (2)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chedule of Commodity Derivatives</t>
  </si>
  <si>
    <t xml:space="preserve">As of December 31, 2019, the Company had entered into the following commodity derivative contracts: Crude Oil Natural Gas Natural Gas Natural Gas Bbls/day Weighted Avg. Price per Bbl MMBtu/day Weighted Avg. Price per MMBtu MMBtu/day Weighted Avg. Price per MMBtu MMBtu/day Weighted Avg. Price per MMBtu 1Q20 Cashless Collar 5,000 $55.00/$62.88 — — — — — — Swap 4,500 $60.69 20,000 $2.63 20,000 $0.56 2,500 $2.40 2Q20 Cashless Collar 7,500 $54.00/$61.01 — — — — — — Swap 1,500 $54.98 10,000 $2.61 20,000 $0.56 — — 3Q20 Cashless Collar 6,000 $52.67/$58.40 — — — — — — Swap 3,000 $53.60 — — 20,000 $0.56 — — 4Q20 Cashless Collar 6,000 $52.67/$58.40 — — — — — — Swap 3,000 $53.60 — — 20,000 $0.56 — — 1Q21 Cashless Collar 2,000 $50.50/$55.19 — — — — — — Swap 3,500 $53.89 — — — — — — 2Q21 Cashless Collar 500 $52.00/$55.00 — — — — — — Swap 2,000 $53.35 — — — — — — 3Q21 Swap 1,000 $54.87 — — — — — — As of the filing date of this report, the Company had entered into the following commodity derivative contracts: Crude Oil Natural Gas Natural Gas Natural Gas Bbls/day Weighted Avg. Price per Bbl MMBtu/day Weighted Avg. Price per MMBtu MMBtu/day Weighted Avg. Price per MMBtu MMBtu/day Weighted Avg. Price per MMBtu 1Q20 Cashless Collar 5,000 $55.00/$62.88 — — — — — — Swap 4,500 $60.69 20,000 $2.63 26,593 $0.55 2,500 $2.40 2Q20 Cashless Collar 7,500 $54.00/$61.01 — — — — — — Swap 1,500 $54.98 10,000 $2.61 30,000 $0.54 — — 3Q20 Cashless Collar 6,000 $52.67/$58.40 — — — — — — Swap 3,500 $54.12 — — 30,000 $0.54 — — 4Q20 Cashless Collar 6,000 $52.67/$58.40 — — — — — — Swap 3,500 $54.12 — — 30,000 $0.54 — — 1Q21 Cashless Collar 2,000 $50.50/$55.19 — — — — — — Swap 5,000 $54.48 — — — — — — 2Q21 Cashless Collar 500 $52.00/$55.00 — — — — — — Swap 4,000 $54.13 — — — — — — 3Q21 Swap 2,500 $54.45 — — — — — — 4Q21 Swap 1,000 $55.20 — — — — — — </t>
  </si>
  <si>
    <t>Summary of all the Company's Derivative Positions</t>
  </si>
  <si>
    <t xml:space="preserve">The following table contains a summary of all the Company’s derivative positions reported on the accompanying balance sheets as of December 31, 2019 and 2018 (in thousands): As of December 31, 2019 2018 Derivative Assets: Commodity contracts - current $ 2,884 $ 34,408 Commodity contracts - noncurrent 121 3,864 Derivative Liabilities: Commodity contracts - current (6,390) (183) Commodity contracts - long-term (921) — Total derivative assets (liabilities), net $ (4,306) $ 38,089 </t>
  </si>
  <si>
    <t>Summary of the Components of the Derivative Gain (Loss)</t>
  </si>
  <si>
    <t>The following table summarizes the components of the derivative gain (loss) presented on the accompanying statements of operations for the periods below (in thousands): Successor Predecessor Year Ended December 31, 2019 Year Ended December 31, 2018 April 29, 2017 through December 31, 2017 January 1, 2017 through April 28, 2017 Derivative cash settlement gain (loss): Oil contracts $ 1,185 $ (17,700) $ (1,486) $ — Gas contracts 506 (460) 22 — Total derivative cash settlement gain (loss) (1) 1,691 (18,160) (1,464) — Change in fair value gain (loss) (38,836) 48,431 (13,901) — Total derivative gain (loss) (1) $ (37,145) $ 30,271 $ (15,365) $ — ___________________________ (1) Total derivative gain (loss) and total derivative cash settlement gain (loss) for each of the periods presented above is reported in the derivative (gain) loss line item and derivative cash settlements line item in the accompanying statements of cash flows, within the cash flows from operating activities.</t>
  </si>
  <si>
    <t>EARNINGS PER SHARE (Tables)</t>
  </si>
  <si>
    <t>Schedule of Earnings Per Share</t>
  </si>
  <si>
    <t xml:space="preserve">The Company uses the treasury stock method to calculate earnings per share as shown in the following table (in thousands, except per share amounts): Successor Year Ended December 31, 2019 Year Ended December 31, 2018 April 29, 2017 through December 31, 2017 Net income (loss) $ 67,067 $ 168,186 $ (5,020) Basic net income (loss) per common share $ 3.25 $ 8.20 $ (0.25) Diluted net income (loss) per common share $ 3.24 $ 8.16 $ (0.25) Weighted-average shares outstanding - basic 20,612 20,507 20,427 Add: dilutive effect of contingent stock awards 69 96 — Weighted-average shares outstanding - diluted 20,681 20,603 20,427 The following table sets forth the calculation of income per basic and diluted shares from net income for the Predecessor Period ended April 28, 2017 (in thousands, except per share amounts): Predecessor January 1, 2017 through April 28, 2017 Net income $ 2,660 Less: undistributed income to unvested restricted stock 120 Undistributed income to common shareholders $ 2,540 Basic net income per common share $ 0.05 Diluted net income per common share $ 0.05 Weighted-average shares outstanding - basic 49,559 Add: dilutive effect of contingent PSUs 1,412 Weighted-average shares outstanding - diluted 50,971 </t>
  </si>
  <si>
    <t>FRESH-START ACCOUNTING (Tables)</t>
  </si>
  <si>
    <t>Reconciliation of Enterprise Value</t>
  </si>
  <si>
    <t xml:space="preserve">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Less: Fair value of warrants (4,081) Fair value of Successor common stock $ 680,040 Shares outstanding at April 28, 2017 20,356 Per share value $ 33.41 </t>
  </si>
  <si>
    <t>Successor Condensed Consolidated Balance Sheet</t>
  </si>
  <si>
    <t xml:space="preserve">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 Predecessor Company Reorganization Adjustments Fresh-Start Adjustments Successor Company ASSETS (in thousands, except share amounts) Current Assets: Cash and cash equivalents $ 96,286 $ (26,103) (1) $ — 70,183 Accounts receivable: Oil and gas sales 24,876 — — 24,876 Joint interest and other 3,028 — — 3,028 Prepaid expenses and other 4,952 — — 4,952 Inventory of oilfield equipment 4,218 — — 4,218 Total current assets 133,360 (26,103) — 107,257 Property and equipment (successful efforts method): Proved properties 2,531,834 — (2,031,373) (6) 500,461 Less: accumulated depreciation, depletion and amortization (1,720,736) — 1,720,736 (6) — Total proved properties, net 811,098 — (310,637) 500,461 Unproved properties 163,781 — 14,679 (6) 178,460 Wells in progress 18,002 — (18,002) (7) — Other property and equipment, net 6,056 — — 6,056 Total property and equipment, net 998,937 — (313,960) 684,977 Other noncurrent assets 2,738 — — 2,738 Total assets $ 1,135,035 $ (26,103) $ (313,960) $ 794,972 LIABILITIES AND STOCKHOLDERS'S EQUITY Current liabilities: Accounts payable and accrued expenses $ 72,635 $ (33,701) (2) $ — $ 38,934 Oil and gas revenue distribution payable 24,937 — — 24,937 Predecessor credit facility - current portion 191,667 (191,667) (3) — — Total current liabilities 289,239 (225,368) — 63,871 Long-term liabilities: Ad valorem taxes 17,919 — — 17,919 Asset retirement obligations for oil and gas properties 31,660 — (2,599) (8) 29,061 Liabilities subject to compromise 873,292 (873,292) (4) — — Total liabilities 1,212,110 (1,098,660) (2,599) 110,851 Stockholders' equity: Predecessor preferred stock — — — — Predecessor common stock 49 — (49) (9) — Additional paid in capital 816,679 — (816,679) (9) — Successor common stock — 204 (5) — 204 Successor warrants — 4,081 (5) — 4,081 Additional paid-in capital — 679,836 (5) — 679,836 Retained deficit (893,803) 388,436 (4) 505,367 (10) — Total stockholders' equity (77,075) 1,072,557 (311,361) 684,121 Total liabilities and stockholders' equity $ 1,135,035 $ (26,103) $ (313,960) $ 794,972 </t>
  </si>
  <si>
    <t>Schedule of Net Cash Payments Made Upon Emergence</t>
  </si>
  <si>
    <t xml:space="preserve">The following table reflects the net cash payments made upon emergence on the Effective Date (in thousands): Sources: Proceeds from rights offering $ 200,000 Proceeds from ad hoc equity committee 7,500 Total sources $ 207,500 Uses and transfers: Payment on predecessor credit facility (principal, interest and fees) $ (193,729) Payment and funding of escrow account related to professional fees (17,193) Payment of professional fees and other (13,831) Payment of Silo contract settlement and other (7,228) Payment of remaining 2016 STIP (1,622) Total uses and transfers $ (233,603) Total net sources, uses and transfers $ (26,103) </t>
  </si>
  <si>
    <t>Schedule of Accounts Payable and Accrued Liabilities Attributable to Reorganization Items</t>
  </si>
  <si>
    <t xml:space="preserve">The following table shows the decrease of accounts payable and accrued liabilities attributable to reorganization items settled or paid upon emergence (in thousands): Accounts payable and accrued expenses: Accrued 2016 STIP payment $ (1,574) Escrow account funding (17,193) Professional fees and other (13,831) Accrued unpaid interest on predecessor credit facility (1,103) Total accounts payable and accrued expenses settled $ (33,701) </t>
  </si>
  <si>
    <t>Schedule of Liabilities Subject to Compromise</t>
  </si>
  <si>
    <t xml:space="preserve">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873,292 Rights offering 200,000 Fair value of equity issued to creditors, excluding equity issued to existing equity holders (653,212) Payment of Silo contract settlement (7,228) Gain on settlement of liabilities subject to compromise 412,852 Payment on predecessor credit facility fees and remaining unaccrued 2016 STIP (1,007) Total reorganization items at emergence 411,845 Issuance of warrants to existing shareholders (4,081) Proceeds from ad hoc equity committee 7,500 Issuance of shares to existing shareholders (26,828) Total reorganization adjustments to retained deficit $ 388,436 </t>
  </si>
  <si>
    <t>Schedule of Reorganization Items</t>
  </si>
  <si>
    <t xml:space="preserve">The following table summarizes reorganization items recorded in the Current Predecessor Period (in thousands): Gain on settlement of liabilities subject to compromise $ 412,852 Payment on predecessor credit facility fees and remaining unaccrued 2016 STIP (1,007) Fresh-start valuation adjustments (311,361) Legal and professional fees and expenses (34,335) Write-off of debt issuance and premium costs (6,156) Make-whole payment on Senior Notes (51,185) Total reorganization items, net $ 8,808 </t>
  </si>
  <si>
    <t>DISCLOSURES ABOUT OIL AND GAS PRODUCING ACTIVITIES (UNAUDITED) (Tables)</t>
  </si>
  <si>
    <t>Schedule of Costs Incurred in Oil and Natural Gas Producing Activities</t>
  </si>
  <si>
    <t>Costs incurred in oil and natural gas producing activities are as follows (in thousands): Successor Predecessor Year Ended December 31, 2019 Year Ended December 31, 2018 April 29, 2017 through December 31, 2017 January 1, 2017 through April 28, 2017 Acquisition (1) $ 12,901 $ 2,861 $ 5,383 $ 445 Development (2)(3) 209,535 304,197 106,449 10,780 Exploration 796 294 3,671 769 Total $ 223,232 $ 307,352 $ 115,503 $ 11,994 _________________________ (1) Acquisition costs for unproved properties for the years ended December 31, 2019 and 2018, the 2017 Successor Period, and the 2017 Predecessor Period were $4.2 million, $2.5 million, $5.4 million, and $0.4 million, respectively. There were $8.7 million and $0.4 million in acquisition costs for proved properties for the years ended December 31, 2019 and 2018, respectively, and no acquisition costs for proved properties for the 2017 Successor Period and the 2017 Predecessor Period. (2) Development costs include workover costs of $1.4 million, $5.6 million, $4.3 million, and $1.8 million charged to lease operating expense for the years ended December 31, 2019 and 2018, the 2017 Successor Period, and the 2017 Predecessor Period, respectively. (3) Includes amounts relating to asset retirement obligations of $(0.9) million, $(9.0) million, $8.3 million, and $3.1 million, for the years ended December 31, 2019 and 2018, the 2017 Successor Period, and the 2017 Predecessor Period, respectively.</t>
  </si>
  <si>
    <t>Summary of BCEI's Changes in Quantities of Proved Oil, Natural Gas Liquids and Natural Gas Reserves</t>
  </si>
  <si>
    <t xml:space="preserve">A summary of the Company's changes in quantities of proved oil, natural gas liquids, and natural gas reserves for the years ended December 31, 2019, 2018, and 2017 are as follows: Natural Natural Oil Gas Gas Liquids (MBbl) (MMcf) (MBbl) Balance-December 31, 2016 50,096 138,045 17,547 Extensions, discoveries and infills (1) 8,470 22,212 3,376 Production (3,081) (9,010) (1,136) Revisions to previous estimates (3) (2,557) 6,422 3,028 Balance-December 31, 2017 52,928 157,669 22,815 Extensions, discoveries and infills (1) 18,390 31,471 5,197 Production (3,841) (8,567) (1,140) Sales of minerals in place (6,236) (20,534) (1,499) Removed from capital program (2) (1,442) (3,246) (544) Revisions to previous estimates (3) 4,555 8,219 101 Balance-December 31, 2018 64,354 165,012 24,930 Extensions, discoveries and infills (1) 8,825 20,604 3,123 Production (5,136) (11,967) (1,431) Sales of minerals in place (52) (110) (18) Removed from capital program (2) (4,926) (11,508) (1,862) Purchases of minerals in place 303 627 102 Revisions to previous estimates (3) 1,045 49,542 (2,683) Balance-December 31, 2019 64,413 212,200 22,161 Proved developed reserves: December 31, 2017 25,785 92,718 12,702 December 31, 2018 23,725 79,630 11,703 December 31, 2019 25,397 105,840 11,566 Proved undeveloped reserves: December 31, 2017 27,143 64,951 10,113 December 31, 2018 40,629 85,382 13,227 December 31, 2019 39,016 106,360 10,595 ________________________ (1) During the years ended December 31, 2019, 2018, and 2017, horizontal development in the Wattenberg Field resulted in additions in extensions, discoveries, and infills of 15.4 MMBoe, 28.8 MMBoe, and 15.5 MMBoe, respectively. (2) During the years ended December 31, 2019 2018, and 2017, proved undeveloped reserves were reduced by 8.7 MMBoe, 2.5 MMBoe, and 7.6 MMBoe respectively, due to the removal of proved undeveloped locations from our five-year drilling program. </t>
  </si>
  <si>
    <t>Schedule of Standardized Measure of Discounted Future Net Cash Flows Relating to Proved Oil and Natural Gas Reserves</t>
  </si>
  <si>
    <t xml:space="preserve">The standardized measure of discounted future net cash flows relating to proved oil and natural gas reserves are as follows (in thousands): For the Years Ended December 31, 2019 2018 2017 Future cash flows $ 3,827,009 $ 4,742,180 $ 3,307,868 Future production costs (1,029,140) (1,585,032) (1,490,091) Future development costs (850,327) (925,640) (622,344) Future income tax expense — — — Future net cash flows 1,947,542 2,231,508 1,195,433 10% annual discount for estimated timing of cash flows (1,089,395) (1,276,528) (596,935) Standardized measure of discounted future net cash flows $ 858,147 $ 954,980 $ 598,498 </t>
  </si>
  <si>
    <t>Schedule of Changes in the Standardized Measure of Discounted Future Net Cash Flows Relating to Proved Oil and Natural Gas Reserves</t>
  </si>
  <si>
    <t xml:space="preserve">The changes in the standardized measure of discounted future net cash flows relating to proved oil and natural gas reserves are as follows (in thousands): For the Years Ended December 31, 2019 2018 2017 Beginning of period $ 954,980 $ 598,498 $ 276,955 Sale of oil and gas produced, net of production costs (233,677) (204,566) (125,992) Net changes in prices and production costs (372,233) 365,952 282,112 Extensions, discoveries and improved recoveries 45,728 153,691 103,937 Development costs incurred 185,086 127,788 24,121 Changes in estimated development cost 81,358 (52,260) 2,122 Purchases of minerals in place 10,135 — — Sales of minerals in place (309) (115,742) — Revisions of previous quantity estimates 79,637 12,341 14,119 Net change in income taxes — — — Accretion of discount 95,498 59,850 27,696 Changes in production rates and other 11,944 9,428 (6,572) End of period $ 858,147 $ 954,980 $ 598,498 </t>
  </si>
  <si>
    <t>Schedule of Average Wellhead Prices Used in Determining Future Net Revenues Related to Standardized Measure Calculation</t>
  </si>
  <si>
    <t xml:space="preserve">The average wellhead prices used in determining future net revenues related to the standardized measure calculation as of December 31, 2019, 2018, and 2017 were calculated using the twelve-month arithmetic average of first-day-of-the-month price inclusive of adjustments for quality and location. For the Years Ended December 31, 2019 2018 2017 Oil (per Bbl) $ 51.22 $ 59.29 $ 46.76 Gas (per Mcf) $ 1.44 $ 2.28 $ 2.45 Natural gas liquids (per Bbl) $ 10.07 $ 22.06 $ 19.57 </t>
  </si>
  <si>
    <t>QUARTERLY FINANCIAL DATA (UNAUDITED) (Tables)</t>
  </si>
  <si>
    <t>Schedule of Quarterly Financial Information</t>
  </si>
  <si>
    <t>The following is a summary of the unaudited quarterly financial data for the years ended December 31, 2019 and 2018 (in thousands, except per share data): Three Months Ended 2019 March 31 June 30 September 30 December 31 Oil and gas sales $ 72,594 $ 85,783 $ 75,176 $ 79,667 Operating profit (1) $ 40,818 $ 45,744 $ 34,148 $ 36,514 Net income (loss) $ (6,993) $ 41,022 $ 35,893 $ (2,855) Basic net income (loss) per common share $ (0.34) $ 1.99 $ 1.74 $ (0.14) Diluted net income (loss) per common share $ (0.34) $ 1.99 $ 1.74 $ (0.14) Three Months Ended 2018 March 31 June 30 September 30 December 31 Oil and gas sales $ 64,193 $ 71,872 $ 74,380 $ 66,213 Operating profit (1) $ 35,042 $ 40,014 $ 43,959 $ 41,416 Net income $ 13,870 $ 4,859 $ 43,363 $ 106,094 Basic net income per common share $ 0.68 $ 0.24 $ 2.11 $ 5.16 Diluted net income per common share $ 0.68 $ 0.24 $ 2.10 $ 5.15 ________________________</t>
  </si>
  <si>
    <t>SUMMARY OF SIGNIFICANT ACCOUNTING POLICIES - Narrative (Details) - USD ($) $ in Thousands</t>
  </si>
  <si>
    <t>Apr. 27, 2017</t>
  </si>
  <si>
    <t>Property, Plant and Equipment [Line Items]</t>
  </si>
  <si>
    <t>Receivables from contracts with customers</t>
  </si>
  <si>
    <t>Gathering Assets</t>
  </si>
  <si>
    <t>PP&amp;E useful life</t>
  </si>
  <si>
    <t>30 years</t>
  </si>
  <si>
    <t>Minimum</t>
  </si>
  <si>
    <t>Receivable collection period</t>
  </si>
  <si>
    <t>1 month</t>
  </si>
  <si>
    <t>Minimum | Property, Plant and Equipment, Other Types</t>
  </si>
  <si>
    <t>3 years</t>
  </si>
  <si>
    <t>Maximum</t>
  </si>
  <si>
    <t>2 months</t>
  </si>
  <si>
    <t>Maximum | Property, Plant and Equipment, Other Types</t>
  </si>
  <si>
    <t>25 years</t>
  </si>
  <si>
    <t>SUMMARY OF SIGNIFICANT ACCOUNTING POLICIES - Disaggregation of Revenue (Details) - USD ($) $ in Thousands</t>
  </si>
  <si>
    <t>3 Months Ended</t>
  </si>
  <si>
    <t>Sep. 30, 2019</t>
  </si>
  <si>
    <t>Mar. 31, 2019</t>
  </si>
  <si>
    <t>Sep. 30, 2018</t>
  </si>
  <si>
    <t>Jun. 30, 2018</t>
  </si>
  <si>
    <t>Mar. 31, 2018</t>
  </si>
  <si>
    <t>Disaggregation of Revenue [Line Items]</t>
  </si>
  <si>
    <t>Crude oil sales</t>
  </si>
  <si>
    <t>Natural gas sales</t>
  </si>
  <si>
    <t>Natural gas liquids sales</t>
  </si>
  <si>
    <t>SUMMARY OF SIGNIFICANT ACCOUNTING POLICIES - Concentrations of Credit Risk (Details) - Sales - Customer Concentration Risk</t>
  </si>
  <si>
    <t>NGL Crude Logistics</t>
  </si>
  <si>
    <t>Concentration Risk [Line Items]</t>
  </si>
  <si>
    <t>Percent of oil and natural gas sales</t>
  </si>
  <si>
    <t>82.00%</t>
  </si>
  <si>
    <t>66.00%</t>
  </si>
  <si>
    <t>44.00%</t>
  </si>
  <si>
    <t>Lion Oil Trading And Transportation Inc</t>
  </si>
  <si>
    <t>0.00%</t>
  </si>
  <si>
    <t>8.00%</t>
  </si>
  <si>
    <t>18.00%</t>
  </si>
  <si>
    <t>Duke Energy Field Services</t>
  </si>
  <si>
    <t>6.00%</t>
  </si>
  <si>
    <t>16.00%</t>
  </si>
  <si>
    <t>SUMMARY OF SIGNIFICANT ACCOUNTING POLICIES - Cash, Cash Equivalents, and Restricted Cash (Details) - USD ($) $ in Thousands</t>
  </si>
  <si>
    <t>Dec. 31, 2016</t>
  </si>
  <si>
    <t>Restricted cash included in other noncurrent assets(1)</t>
  </si>
  <si>
    <t>Total cash, cash equivalents and restricted cash as shown in the statements of cash flows</t>
  </si>
  <si>
    <t>LEASES - Narrative (Details) - USD ($)</t>
  </si>
  <si>
    <t>Jan. 01, 2019</t>
  </si>
  <si>
    <t>New Accounting Pronouncements or Change in Accounting Principle [Line Items]</t>
  </si>
  <si>
    <t>Right-of-use assets</t>
  </si>
  <si>
    <t>Total lease liability</t>
  </si>
  <si>
    <t>Deferred rent</t>
  </si>
  <si>
    <t>Right-of-use assets, increase in period</t>
  </si>
  <si>
    <t>Lease liability, increase in period</t>
  </si>
  <si>
    <t>Accounting Standards Update 2016-02</t>
  </si>
  <si>
    <t>Cumulative impact to retained earnings</t>
  </si>
  <si>
    <t>LEASES - Assets and Liabilities (Details) - USD ($) $ in Thousands</t>
  </si>
  <si>
    <t>Property Subject to or Available for Operating Lease [Line Items]</t>
  </si>
  <si>
    <t>Field equipment</t>
  </si>
  <si>
    <t>Corporate leases</t>
  </si>
  <si>
    <t>Vehicles</t>
  </si>
  <si>
    <t>LEASES - Lease Cost (Details) $ in Thousands</t>
  </si>
  <si>
    <t>Dec. 31, 2019USD ($)</t>
  </si>
  <si>
    <t>Operating lease cost</t>
  </si>
  <si>
    <t>Short-term lease cost</t>
  </si>
  <si>
    <t>Variable lease cost</t>
  </si>
  <si>
    <t>Sublease Income</t>
  </si>
  <si>
    <t>Total lease cost</t>
  </si>
  <si>
    <t>Office rent expense</t>
  </si>
  <si>
    <t>LEASES - Weighted-Average and Discount Rate Information (Details)</t>
  </si>
  <si>
    <t>Weighted-average lease term (years)</t>
  </si>
  <si>
    <t>3 years 6 months</t>
  </si>
  <si>
    <t>Weighted-average discount rate</t>
  </si>
  <si>
    <t>4.33%</t>
  </si>
  <si>
    <t>LEASES - Lease Maturities (Details) - USD ($) $ in Thousands</t>
  </si>
  <si>
    <t>2020</t>
  </si>
  <si>
    <t>2021</t>
  </si>
  <si>
    <t>2022</t>
  </si>
  <si>
    <t>2023</t>
  </si>
  <si>
    <t>2024</t>
  </si>
  <si>
    <t>Thereafter</t>
  </si>
  <si>
    <t>Total lease payments</t>
  </si>
  <si>
    <t>Less: imputed interest</t>
  </si>
  <si>
    <t>LEASES - Lease Maturities, Before Topic 842 (Details) $ in Thousands</t>
  </si>
  <si>
    <t>Dec. 31, 2018USD ($)</t>
  </si>
  <si>
    <t>DIVESTITURES - Narrative (Details) - USD ($) $ in Thousands</t>
  </si>
  <si>
    <t>Aug. 06, 2018</t>
  </si>
  <si>
    <t>Disclosures by Disposal Groups, Including Discontinued Operations [Line Items]</t>
  </si>
  <si>
    <t>Gain on sale of properties, net of purchase price adjustments</t>
  </si>
  <si>
    <t>Mid-Continent Region</t>
  </si>
  <si>
    <t>Proceeds from divestiture of businesses</t>
  </si>
  <si>
    <t>OTHER NONCURRENT ASSETS - Schedule of Other Noncurrent Assets (Details) - USD ($) $ in Thousands</t>
  </si>
  <si>
    <t>Operating bonds</t>
  </si>
  <si>
    <t>AMT credit refund</t>
  </si>
  <si>
    <t>Restricted cash</t>
  </si>
  <si>
    <t>Other noncurrent assets</t>
  </si>
  <si>
    <t>ACCOUNTS PAYABLE AND ACCRUED EXPENSES - Schedule of Accounts Payable and Accrued Expenses (Details) - USD ($) $ in Thousands</t>
  </si>
  <si>
    <t>Accounts payable and accrued expenses contain the following:</t>
  </si>
  <si>
    <t>Drilling and completion costs</t>
  </si>
  <si>
    <t>Accounts payable trade</t>
  </si>
  <si>
    <t>Accrued general and administrative cost</t>
  </si>
  <si>
    <t>Accrued interest</t>
  </si>
  <si>
    <t>Accrued oil and gas hedging</t>
  </si>
  <si>
    <t>Production and ad valorem taxes and other</t>
  </si>
  <si>
    <t>Total accounts payable and accrued expenses</t>
  </si>
  <si>
    <t>LONG-TERM DEBT - Narrative (Details)</t>
  </si>
  <si>
    <t>Apr. 28, 2017USD ($)</t>
  </si>
  <si>
    <t>Dec. 31, 2017USD ($)</t>
  </si>
  <si>
    <t>Feb. 27, 2020USD ($)</t>
  </si>
  <si>
    <t>Nov. 26, 2019USD ($)</t>
  </si>
  <si>
    <t>Interest expense</t>
  </si>
  <si>
    <t>Capitalized interest</t>
  </si>
  <si>
    <t>LIBOR | Minimum</t>
  </si>
  <si>
    <t>Basis spread on variable rate</t>
  </si>
  <si>
    <t>3.00%</t>
  </si>
  <si>
    <t>LIBOR | Maximum</t>
  </si>
  <si>
    <t>4.00%</t>
  </si>
  <si>
    <t>Base Rate | Minimum</t>
  </si>
  <si>
    <t>2.00%</t>
  </si>
  <si>
    <t>Base Rate | Maximum</t>
  </si>
  <si>
    <t>Revolver</t>
  </si>
  <si>
    <t>Maximum borrowing capacity</t>
  </si>
  <si>
    <t>Borrowing base amount</t>
  </si>
  <si>
    <t>Maximum senior secured debt to trailing twelve month EBITDAX covenant</t>
  </si>
  <si>
    <t>Minimum current ratio covenant</t>
  </si>
  <si>
    <t>Outstanding debt</t>
  </si>
  <si>
    <t>Minimum trailing twelve month interest to trailing twelve month EBITDAX coverage covenant</t>
  </si>
  <si>
    <t>Revolver | Subsequent Event</t>
  </si>
  <si>
    <t>Revolver | Other Noncurrent Assets</t>
  </si>
  <si>
    <t>Revolver | Prepaid Expenses and Other Current Assets</t>
  </si>
  <si>
    <t>Revolver | LIBOR | Minimum</t>
  </si>
  <si>
    <t>Revolver | Eurodollar | Minimum</t>
  </si>
  <si>
    <t>1.75%</t>
  </si>
  <si>
    <t>Revolver | Eurodollar | Maximum</t>
  </si>
  <si>
    <t>2.75%</t>
  </si>
  <si>
    <t>Revolver | Reference Rate | Minimum</t>
  </si>
  <si>
    <t>0.75%</t>
  </si>
  <si>
    <t>Revolver | Reference Rate | Maximum</t>
  </si>
  <si>
    <t>COMMITMENTS AND CONTINGENCIES - Narrative (Details) $ in Thousands</t>
  </si>
  <si>
    <t>Oct. 03, 2017</t>
  </si>
  <si>
    <t>Sep. 30, 2018USD ($)</t>
  </si>
  <si>
    <t>Dec. 31, 2023</t>
  </si>
  <si>
    <t>Dec. 31, 2022</t>
  </si>
  <si>
    <t>Dec. 31, 2021</t>
  </si>
  <si>
    <t>Dec. 31, 2020</t>
  </si>
  <si>
    <t>Dec. 31, 2019USD ($)claimbbl</t>
  </si>
  <si>
    <t>Dec. 31, 2018bbl</t>
  </si>
  <si>
    <t>Dec. 31, 2017bbl</t>
  </si>
  <si>
    <t>Loss Contingencies [Line Items]</t>
  </si>
  <si>
    <t>Number of claims | claim</t>
  </si>
  <si>
    <t>Reimbursement of ad valorem taxes</t>
  </si>
  <si>
    <t>Potential extended term</t>
  </si>
  <si>
    <t>Term of commitment period</t>
  </si>
  <si>
    <t>7 years</t>
  </si>
  <si>
    <t>Periodic deficiency payment, incremental payment period</t>
  </si>
  <si>
    <t>6 months</t>
  </si>
  <si>
    <t>Aggregate financial commitment fee over remainder of contract</t>
  </si>
  <si>
    <t>Extension term notification period, prior to expiration date</t>
  </si>
  <si>
    <t>12 months</t>
  </si>
  <si>
    <t>Natural gas liquids sales | Crude Oil</t>
  </si>
  <si>
    <t>Minimum commitment of crude oil (barrels) | bbl</t>
  </si>
  <si>
    <t>Minimum volume increase</t>
  </si>
  <si>
    <t>41.00%</t>
  </si>
  <si>
    <t>Maximum volume requirement (barrels) | bbl</t>
  </si>
  <si>
    <t>Natural gas liquids sales | Scenario, Forecast | Crude Oil</t>
  </si>
  <si>
    <t>Minimum volume annual increase</t>
  </si>
  <si>
    <t>Severance and Ad Valorem Taxes</t>
  </si>
  <si>
    <t>CDPHE</t>
  </si>
  <si>
    <t>COC costs incurred</t>
  </si>
  <si>
    <t>Termination period</t>
  </si>
  <si>
    <t>4 years</t>
  </si>
  <si>
    <t>COMMITMENT AND CONTINGENCIES - Schedule of Purchase Obligations (Details) - Natural gas liquids sales $ in Thousands</t>
  </si>
  <si>
    <t>Long-term Purchase Commitment [Line Items]</t>
  </si>
  <si>
    <t>2024 and thereafter</t>
  </si>
  <si>
    <t>STOCK-BASED COMPENSATION - Narrative (Details) - USD ($)</t>
  </si>
  <si>
    <t>1 Months Ended</t>
  </si>
  <si>
    <t>Jun. 30, 2017</t>
  </si>
  <si>
    <t>LTIP</t>
  </si>
  <si>
    <t>Share-based Compensation Arrangement by Share-based Payment Award [Line Items]</t>
  </si>
  <si>
    <t>Shares reserved for issuance under LTIP (in shares)</t>
  </si>
  <si>
    <t>Stock-based compensation expense</t>
  </si>
  <si>
    <t>Restricted stock units</t>
  </si>
  <si>
    <t>Granted (in shares)</t>
  </si>
  <si>
    <t>Fair value of units granted</t>
  </si>
  <si>
    <t>Excess tax benefit for vested restricted stock</t>
  </si>
  <si>
    <t>Restricted stock units | LTIP</t>
  </si>
  <si>
    <t>Vesting period</t>
  </si>
  <si>
    <t>Restricted stock units | LTIP | Tranche 1</t>
  </si>
  <si>
    <t>Vesting percent</t>
  </si>
  <si>
    <t>33.00%</t>
  </si>
  <si>
    <t>Restricted stock units | LTIP | Tranche 2</t>
  </si>
  <si>
    <t>Restricted stock units | LTIP | Tranche 3</t>
  </si>
  <si>
    <t>Restricted stock units | LTIP | Non-executive Board Members</t>
  </si>
  <si>
    <t>Restricted stock units | LTIP | Non-executive Board Members | Tranche 1</t>
  </si>
  <si>
    <t>Restricted stock units | LTIP | Non-executive Board Members | Tranche 2</t>
  </si>
  <si>
    <t>Restricted stock units | LTIP | Non-executive Board Members | Tranche 3</t>
  </si>
  <si>
    <t>Restricted stock units | 2011 Long Term Incentive Plan | Employees</t>
  </si>
  <si>
    <t>Stock options | LTIP</t>
  </si>
  <si>
    <t>Expiration period</t>
  </si>
  <si>
    <t>10 years</t>
  </si>
  <si>
    <t>Granted (shares)</t>
  </si>
  <si>
    <t>Fair value of options granted</t>
  </si>
  <si>
    <t>Performance stock units</t>
  </si>
  <si>
    <t>Performance stock units | LTIP</t>
  </si>
  <si>
    <t>Number of trading days</t>
  </si>
  <si>
    <t>30 days</t>
  </si>
  <si>
    <t>Performance stock units | 2011 Long Term Incentive Plan | Employees</t>
  </si>
  <si>
    <t>Plan units | 2011 Long Term Incentive Plan</t>
  </si>
  <si>
    <t>Plan units | 2011 Long Term Incentive Plan | Tranche 1</t>
  </si>
  <si>
    <t>33.33%</t>
  </si>
  <si>
    <t>Plan units | 2011 Long Term Incentive Plan | Tranche 2</t>
  </si>
  <si>
    <t>Plan units | 2011 Long Term Incentive Plan | Tranche 3</t>
  </si>
  <si>
    <t>Minimum | Performance stock units | LTIP | Non-executive Board Members</t>
  </si>
  <si>
    <t>Ratio at which award holders get common stock of the company</t>
  </si>
  <si>
    <t>Maximum | Performance stock units | LTIP | Non-executive Board Members</t>
  </si>
  <si>
    <t>STOCK-BASED COMPENSATION - Schedule of Expenses (Details) - USD ($) $ in Thousands</t>
  </si>
  <si>
    <t>STOCK-BASED COMPENSATION - Unrecognized Compensation Expense (Details) $ in Thousands</t>
  </si>
  <si>
    <t>Share-based payment, expense</t>
  </si>
  <si>
    <t>Stock options</t>
  </si>
  <si>
    <t>STOCK-BASED COMPENSATION - Activity of Non-Option Awards (Details)</t>
  </si>
  <si>
    <t>Jun. 30, 2017shares</t>
  </si>
  <si>
    <t>Dec. 31, 2019$ / sharesshares</t>
  </si>
  <si>
    <t>Dec. 31, 2018$ / sharesshares</t>
  </si>
  <si>
    <t>Restricted Stock Units</t>
  </si>
  <si>
    <t>LTIP | Restricted stock units</t>
  </si>
  <si>
    <t>Non-vested at beginning of year (in shares)</t>
  </si>
  <si>
    <t>Vested (in shares)</t>
  </si>
  <si>
    <t>Forfeited (in shares)</t>
  </si>
  <si>
    <t>Non-vested at end of year (in shares)</t>
  </si>
  <si>
    <t xml:space="preserve">Weighted-Average Grant-Date Fair Value    </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LTIP | Restricted stock units | Non-executive Board Members</t>
  </si>
  <si>
    <t>LTIP | Performance stock units</t>
  </si>
  <si>
    <t>LTIP | Performance stock units | Minimum | Non-executive Board Members</t>
  </si>
  <si>
    <t>LTIP | Performance stock units | Maximum | Non-executive Board Members</t>
  </si>
  <si>
    <t>STOCK-BASED COMPENSATION - Valuation assumptions (Details) - LTIP</t>
  </si>
  <si>
    <t>Expected term (in years)</t>
  </si>
  <si>
    <t>Risk-free interest rate</t>
  </si>
  <si>
    <t>2.26%</t>
  </si>
  <si>
    <t>2.76%</t>
  </si>
  <si>
    <t>Expected daily volatility</t>
  </si>
  <si>
    <t>2.60%</t>
  </si>
  <si>
    <t>6 years</t>
  </si>
  <si>
    <t>1.96%</t>
  </si>
  <si>
    <t>52.10%</t>
  </si>
  <si>
    <t>Expected dividends</t>
  </si>
  <si>
    <t>STOCK-BASED COMPENSATION - Activity of stock options (Details) - LTIP - Stock options - USD ($) $ / shares in Units, $ in Thousands</t>
  </si>
  <si>
    <t>Stock Options</t>
  </si>
  <si>
    <t>Outstanding at beginning of period (shares)</t>
  </si>
  <si>
    <t>Exercised (shares)</t>
  </si>
  <si>
    <t>Forfeited (shares)</t>
  </si>
  <si>
    <t>Outstanding at end of period (shares)</t>
  </si>
  <si>
    <t>Outstanding and exercisable at end of period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utstanding and exercisable at end of period (in dollars per share)</t>
  </si>
  <si>
    <t>Weighted-Average Remaining Contractual Term (in years)</t>
  </si>
  <si>
    <t>Outstanding, end of year</t>
  </si>
  <si>
    <t>6 years 8 months 12 days</t>
  </si>
  <si>
    <t>Options outstanding and exercisable</t>
  </si>
  <si>
    <t>6 years 4 months 24 days</t>
  </si>
  <si>
    <t>Outstanding, end of year, Aggregate Intrinsic Value</t>
  </si>
  <si>
    <t>Options outstanding and exercisable, Aggregate Intrinsic Value</t>
  </si>
  <si>
    <t>INCOME TAXES - Provision For Income Taxes (Details) - USD ($) $ in Thousands</t>
  </si>
  <si>
    <t>Federal</t>
  </si>
  <si>
    <t>State</t>
  </si>
  <si>
    <t>Deferred tax benefit</t>
  </si>
  <si>
    <t>Total income tax benefit</t>
  </si>
  <si>
    <t>INCOME TAXES - Deferred Tax Assets and Liabilities (Details) - USD ($) $ in Thousands</t>
  </si>
  <si>
    <t>Deferred tax liabilities:</t>
  </si>
  <si>
    <t>Oil and gas properties</t>
  </si>
  <si>
    <t>Derivative instruments</t>
  </si>
  <si>
    <t>Total deferred tax liabilities</t>
  </si>
  <si>
    <t>Deferred tax assets:</t>
  </si>
  <si>
    <t>Federal and state tax net operating loss carryforward</t>
  </si>
  <si>
    <t>Reclamation costs</t>
  </si>
  <si>
    <t>Stock compensation</t>
  </si>
  <si>
    <t>Accrued compensation</t>
  </si>
  <si>
    <t>Inventory</t>
  </si>
  <si>
    <t>Lease liability</t>
  </si>
  <si>
    <t>Other long-term assets</t>
  </si>
  <si>
    <t>Total deferred tax assets</t>
  </si>
  <si>
    <t>Less: Valuation allowance</t>
  </si>
  <si>
    <t>Total deferred tax assets after valuation allowance</t>
  </si>
  <si>
    <t>Total non-current net deferred tax asset (liability)</t>
  </si>
  <si>
    <t>INCOME TAXES - Narrative (Details) - USD ($)</t>
  </si>
  <si>
    <t>Net operating loss carryovers for federal income tax purposes</t>
  </si>
  <si>
    <t>Net operating loss carryovers for federal income tax purposes, not benefited for financial statement purposes</t>
  </si>
  <si>
    <t>Valuation allowance</t>
  </si>
  <si>
    <t>Decrease in valuation allowance</t>
  </si>
  <si>
    <t>Current income tax benefit</t>
  </si>
  <si>
    <t>Unrecognized tax benefits</t>
  </si>
  <si>
    <t>INCOME TAXES - Effective Income Tax Reconciliation (Details) - USD ($) $ in Thousands</t>
  </si>
  <si>
    <t>Federal statutory tax (expense) benefit by applying the statutory rate</t>
  </si>
  <si>
    <t>State tax expense net of federal benefit</t>
  </si>
  <si>
    <t>Prior year true-up</t>
  </si>
  <si>
    <t>Permanent differences</t>
  </si>
  <si>
    <t>Rate change</t>
  </si>
  <si>
    <t>NOL Adjustment</t>
  </si>
  <si>
    <t>ASSET RETIREMENT OBLIGATIONS - Schedule of Roll-Forward Activity (Details) - USD ($) $ in Thousands</t>
  </si>
  <si>
    <t>Change in asset retirement obligations</t>
  </si>
  <si>
    <t>Balance, beginning of year</t>
  </si>
  <si>
    <t>Additional liabilities incurred</t>
  </si>
  <si>
    <t>Accretion expense</t>
  </si>
  <si>
    <t>Liabilities settled</t>
  </si>
  <si>
    <t>Revisions to estimate</t>
  </si>
  <si>
    <t>Sold properties</t>
  </si>
  <si>
    <t>Balance, end of year</t>
  </si>
  <si>
    <t>FAIR VALUE MEASUREMENTS - Schedule of Non-financial Assets and Liabilities (Details) - Estimate of Fair Value Measurement - USD ($) $ in Thousands</t>
  </si>
  <si>
    <t>Level 1</t>
  </si>
  <si>
    <t>Financial assets and liabilities accounted for at fair value</t>
  </si>
  <si>
    <t>Derivative assets</t>
  </si>
  <si>
    <t>Derivative liabilities</t>
  </si>
  <si>
    <t>Asset retirement obligations</t>
  </si>
  <si>
    <t>Level 2</t>
  </si>
  <si>
    <t>Level 3</t>
  </si>
  <si>
    <t>FAIR VALUE MEASUREMENTS - Narrative (Details) - USD ($)</t>
  </si>
  <si>
    <t>Derivatives measured at fair value</t>
  </si>
  <si>
    <t>Proved oil and gas property impairments</t>
  </si>
  <si>
    <t>Annual amortization</t>
  </si>
  <si>
    <t>Estimate of Fair Value Measurement | Level 3</t>
  </si>
  <si>
    <t>Asset retirement obligations for oil and gas properties, revisions of estimates</t>
  </si>
  <si>
    <t>DERIVATIVES - Narrative (Details)</t>
  </si>
  <si>
    <t>Dec. 31, 2019derivative</t>
  </si>
  <si>
    <t>Number of derivative instruments qualified for hedging instruments</t>
  </si>
  <si>
    <t>DERIVATIVES - Commodity Derivatives (Details) - Scenario, Forecast</t>
  </si>
  <si>
    <t>Dec. 31, 2021$ / MMBTUbbl</t>
  </si>
  <si>
    <t>Sep. 30, 2021$ / bbl$ / MMBTUbbl</t>
  </si>
  <si>
    <t>Jun. 30, 2021$ / bblbbl</t>
  </si>
  <si>
    <t>Mar. 31, 2021$ / bblbbl</t>
  </si>
  <si>
    <t>Dec. 31, 2020MMBTU$ / bbl$ / MMBTUbbl</t>
  </si>
  <si>
    <t>Sep. 30, 2020MMBTU$ / bbl$ / MMBTUbbl</t>
  </si>
  <si>
    <t>Jun. 30, 2020MMBTU$ / bbl$ / MMBTUbbl</t>
  </si>
  <si>
    <t>Mar. 31, 2020MMBTU$ / MMBTU$ / bblbbl</t>
  </si>
  <si>
    <t>Crude Oil (NYMEX WTI) | Cashless Collar</t>
  </si>
  <si>
    <t>Derivative [Line Items]</t>
  </si>
  <si>
    <t>Crude Oil, notional amount (in barrels per day) | bbl</t>
  </si>
  <si>
    <t>Crude Oil (NYMEX WTI) | Cashless Collar | Minimum</t>
  </si>
  <si>
    <t>Weighted Average Price (in dollars per barrel and MMBtu, respectively) | $ / bbl</t>
  </si>
  <si>
    <t>Crude Oil (NYMEX WTI) | Cashless Collar | Maximum</t>
  </si>
  <si>
    <t>Crude Oil (NYMEX WTI) | Swap</t>
  </si>
  <si>
    <t>Crude Oil (NYMEX WTI) | Subsequent Event | Cashless Collar</t>
  </si>
  <si>
    <t>Crude Oil (NYMEX WTI) | Subsequent Event | Cashless Collar | Minimum</t>
  </si>
  <si>
    <t>Crude Oil (NYMEX WTI) | Subsequent Event | Cashless Collar | Maximum</t>
  </si>
  <si>
    <t>Crude Oil (NYMEX WTI) | Subsequent Event | Swap</t>
  </si>
  <si>
    <t>Weighted Average Price (in dollars per barrel and MMBtu, respectively)</t>
  </si>
  <si>
    <t>Natural Gas (NYMEX Henry Hub) | Swap</t>
  </si>
  <si>
    <t>Natural Gas, notional amount (in MMBtu per day) | MMBTU</t>
  </si>
  <si>
    <t>Weighted Average Price (in dollars per MMBtu) | $ / MMBTU</t>
  </si>
  <si>
    <t>Natural Gas (NYMEX Henry Hub) | Subsequent Event | Swap</t>
  </si>
  <si>
    <t>Natural Gas (CIG Basis) | Swap</t>
  </si>
  <si>
    <t>Weighted Average Price (in dollars per barrel and MMBtu, respectively) | $ / MMBTU</t>
  </si>
  <si>
    <t>Natural Gas (CIG Basis) | Subsequent Event | Swap</t>
  </si>
  <si>
    <t>Natural Gas (CIG) | Swap</t>
  </si>
  <si>
    <t>Natural Gas (CIG) | Subsequent Event | Swap</t>
  </si>
  <si>
    <t>DERIVATIVES - Derivative Positions (Details) - USD ($) $ in Thousands</t>
  </si>
  <si>
    <t>Total derivative assets (liabilities), net</t>
  </si>
  <si>
    <t>Commodity contracts - current | Commodity contracts - current</t>
  </si>
  <si>
    <t>Derivative Assets</t>
  </si>
  <si>
    <t>Commodity contracts - current | Commodity contracts - noncurrent</t>
  </si>
  <si>
    <t>Derivative Liabilities</t>
  </si>
  <si>
    <t>Commodity contracts - current | Commodity contracts - long-term</t>
  </si>
  <si>
    <t>DERIVATIVES - Derivative Gains (Details) - USD ($) $ in Thousands</t>
  </si>
  <si>
    <t>Components of the derivative gain (loss)</t>
  </si>
  <si>
    <t>Total derivative gain (loss)</t>
  </si>
  <si>
    <t>Commodity derivative</t>
  </si>
  <si>
    <t>Derivative cash settlement gain (loss)</t>
  </si>
  <si>
    <t>Change in fair value gain (loss)</t>
  </si>
  <si>
    <t>Commodity derivative | Oil contracts</t>
  </si>
  <si>
    <t>Commodity derivative | Gas contracts</t>
  </si>
  <si>
    <t>EARNINGS PER SHARE - Narrative (Details)</t>
  </si>
  <si>
    <t>Apr. 28, 2017$ / sharesshares</t>
  </si>
  <si>
    <t>Dec. 31, 2017shares</t>
  </si>
  <si>
    <t>Dec. 31, 2019shares</t>
  </si>
  <si>
    <t>Dec. 31, 2018shares</t>
  </si>
  <si>
    <t>Antidilutive securities excluded from EPS calculation (in shares) | shares</t>
  </si>
  <si>
    <t>Plan units</t>
  </si>
  <si>
    <t>Share price cap (in dollars per share) | $ / shares</t>
  </si>
  <si>
    <t>LTIP | Minimum | Non-executive Board Members | Performance stock units</t>
  </si>
  <si>
    <t>LTIP | Maximum | Non-executive Board Members | Performance stock units</t>
  </si>
  <si>
    <t>EARNINGS PER SHARE - Schedule of Earnings Per Share (Details) - USD ($) $ / shares in Units, shares in Thousands, $ in Thousands</t>
  </si>
  <si>
    <t>Net income:</t>
  </si>
  <si>
    <t>Less: undistributed income to unvested restricted stock</t>
  </si>
  <si>
    <t>Undistributed income to common shareholders</t>
  </si>
  <si>
    <t>Basic net income per common share (in dollars per share)</t>
  </si>
  <si>
    <t>Diluted net income per common share (in dollars per share)</t>
  </si>
  <si>
    <t>Weighted-average shares outstanding - basic (in shares)</t>
  </si>
  <si>
    <t>Add: dilutive effect of contingent PSUs (in shares)</t>
  </si>
  <si>
    <t>Weighted-average shares outstanding - diluted (in shares)</t>
  </si>
  <si>
    <t>CHAPTER 11 PROCEEDINGS AND EMERGENCE - Narrative (Details) - USD ($) $ / shares in Units, $ in Thousands</t>
  </si>
  <si>
    <t>Feb. 01, 2017</t>
  </si>
  <si>
    <t>Dec. 23, 2016</t>
  </si>
  <si>
    <t>Fresh-Start Adjustment [Line Items]</t>
  </si>
  <si>
    <t>Holders percentage under settlement agreement</t>
  </si>
  <si>
    <t>51.00%</t>
  </si>
  <si>
    <t>Term of warrants</t>
  </si>
  <si>
    <t>Sources of funding</t>
  </si>
  <si>
    <t>Silo contract settlement payment</t>
  </si>
  <si>
    <t>Payment and funding of escrow account related to professional fees</t>
  </si>
  <si>
    <t>Payment of professional fees and other</t>
  </si>
  <si>
    <t>Assurance deposit maintained</t>
  </si>
  <si>
    <t>Crude oil revenue receivable</t>
  </si>
  <si>
    <t>STIP</t>
  </si>
  <si>
    <t>Payment of remaining incentive plan</t>
  </si>
  <si>
    <t>Reorganization Warrants</t>
  </si>
  <si>
    <t>Warrants issued (in shares)</t>
  </si>
  <si>
    <t>Reorganization Warrants | Strike Price</t>
  </si>
  <si>
    <t>Price per warrant (in dollars per share)</t>
  </si>
  <si>
    <t>Proceeds from ad hoc equity committee</t>
  </si>
  <si>
    <t>Rights Offering</t>
  </si>
  <si>
    <t>Shares issued to holders (in shares)</t>
  </si>
  <si>
    <t>Percentage of shares issued</t>
  </si>
  <si>
    <t>3.90%</t>
  </si>
  <si>
    <t>Common Stock | Reorganization Warrants</t>
  </si>
  <si>
    <t>7.50%</t>
  </si>
  <si>
    <t>Common Stock | Proceeds from ad hoc equity committee</t>
  </si>
  <si>
    <t>Senior Notes</t>
  </si>
  <si>
    <t>Liabilities subject to compromise</t>
  </si>
  <si>
    <t>Accrued and unpaid pre-petition interest</t>
  </si>
  <si>
    <t>Prepayment premiums</t>
  </si>
  <si>
    <t>Percentage of shares exchanged</t>
  </si>
  <si>
    <t>46.60%</t>
  </si>
  <si>
    <t>Payment on revolving credit facility (principal, interest and fees)</t>
  </si>
  <si>
    <t>5.75% Senior Notes | Senior Notes</t>
  </si>
  <si>
    <t>Interest rate (as a percent)</t>
  </si>
  <si>
    <t>5.75%</t>
  </si>
  <si>
    <t>6.75% Senior Notes | Senior Notes</t>
  </si>
  <si>
    <t>6.75%</t>
  </si>
  <si>
    <t>FRESH-START ACCOUNTING - Narrative (Details) $ / shares in Units, $ in Thousands</t>
  </si>
  <si>
    <t>Apr. 28, 2017USD ($)$ / sharesshares</t>
  </si>
  <si>
    <t>Dec. 31, 2019USD ($)shares</t>
  </si>
  <si>
    <t>Dec. 31, 2018USD ($)shares</t>
  </si>
  <si>
    <t>Dec. 31, 2017USD ($)shares</t>
  </si>
  <si>
    <t>Apr. 27, 2017USD ($)</t>
  </si>
  <si>
    <t>Dec. 31, 2016shares</t>
  </si>
  <si>
    <t>Percentage of voting shares upon emergence (less than)</t>
  </si>
  <si>
    <t>50.00%</t>
  </si>
  <si>
    <t>Enterprise value</t>
  </si>
  <si>
    <t>Fair value of proved reserves</t>
  </si>
  <si>
    <t>Fair value of probable reserves</t>
  </si>
  <si>
    <t>Fair value of possible reserves</t>
  </si>
  <si>
    <t>Net asset replacement cost, fair value</t>
  </si>
  <si>
    <t>Asset retirement obligation</t>
  </si>
  <si>
    <t>Successor warrants</t>
  </si>
  <si>
    <t>Shares outstanding (in shares) | shares</t>
  </si>
  <si>
    <t>Common Stock | Cancellation of Predecessor equity</t>
  </si>
  <si>
    <t>Warrants issued (in shares) | shares</t>
  </si>
  <si>
    <t>Discount Rate | Discounted Cash Flow Analysis</t>
  </si>
  <si>
    <t>Measurement input</t>
  </si>
  <si>
    <t>Volatility | Reorganization Warrants</t>
  </si>
  <si>
    <t>Risk Free Interest Rate | Reorganization Warrants</t>
  </si>
  <si>
    <t>Share Price | Reorganization Warrants</t>
  </si>
  <si>
    <t>Measurement input | $ / shares</t>
  </si>
  <si>
    <t>Strike Price | Reorganization Warrants</t>
  </si>
  <si>
    <t>Price per warrant (in dollars per share) | $ / shares</t>
  </si>
  <si>
    <t>FRESH-START ACCOUNTING - Enterprise Value to Fair Value of Stock (Details) - USD ($) $ / shares in Units, $ in Thousands</t>
  </si>
  <si>
    <t>Enterprise Value</t>
  </si>
  <si>
    <t>Plus: Cash and cash equivalents</t>
  </si>
  <si>
    <t>Less: Interest bearing liabilities</t>
  </si>
  <si>
    <t>Less: Fair value of warrants</t>
  </si>
  <si>
    <t>Fair value of Successor common stock</t>
  </si>
  <si>
    <t>Shares outstanding (in shares)</t>
  </si>
  <si>
    <t>Per share value (in dollars per share)</t>
  </si>
  <si>
    <t>FRESH-START ACCOUNTING - Enterprise Value to Reorganization Value (Details) - USD ($) $ in Thousands</t>
  </si>
  <si>
    <t>Plus: Working capital liabilities</t>
  </si>
  <si>
    <t>Plus: Other long-term liabilities</t>
  </si>
  <si>
    <t>Reorganization value of Successor assets</t>
  </si>
  <si>
    <t>FRESH-START ACCOUNTING - Successor Balance Sheet (Details) - USD ($) $ in Thousands</t>
  </si>
  <si>
    <t>Current Assets:</t>
  </si>
  <si>
    <t>Other property and equipment, net</t>
  </si>
  <si>
    <t>Accounts payable and accrued expenses</t>
  </si>
  <si>
    <t>Predecessor credit facility - current portion</t>
  </si>
  <si>
    <t>Asset retirement obligations for oil and gas properties</t>
  </si>
  <si>
    <t>Stockholders' equity:</t>
  </si>
  <si>
    <t>Common stock</t>
  </si>
  <si>
    <t>Additional paid in capital</t>
  </si>
  <si>
    <t>Retained deficit</t>
  </si>
  <si>
    <t>Fresh-Start Adjustments</t>
  </si>
  <si>
    <t>Reorganization Adjustments</t>
  </si>
  <si>
    <t>FRESH-START ACCOUNTING - Sources, Uses and Transfers of Cash (Details) $ in Thousands</t>
  </si>
  <si>
    <t>Sources:</t>
  </si>
  <si>
    <t>Total sources</t>
  </si>
  <si>
    <t>Uses and transfers:</t>
  </si>
  <si>
    <t>Payment of Silo contract settlement and other</t>
  </si>
  <si>
    <t>Payment of remaining 2016 STIP</t>
  </si>
  <si>
    <t>Total uses and transfers</t>
  </si>
  <si>
    <t>Total net sources, uses and transfers</t>
  </si>
  <si>
    <t>Payment on predecessor credit facility (principal, interest and fees)</t>
  </si>
  <si>
    <t>FRESH-START ACCOUNTING - Accounts Payable and Accrued Expenses Settled (Details) - USD ($) $ in Thousands</t>
  </si>
  <si>
    <t>Accounts payable and accrued expenses:</t>
  </si>
  <si>
    <t>Accrued 2016 STIP payment</t>
  </si>
  <si>
    <t>Escrow account funding</t>
  </si>
  <si>
    <t>Professional fees and other</t>
  </si>
  <si>
    <t>Accrued unpaid interest on predecessor credit facility</t>
  </si>
  <si>
    <t>Total accounts payable and accrued expenses settled</t>
  </si>
  <si>
    <t>FRESH-START ACCOUNTING - Liabilities Subject to Compromise (Details) - USD ($) $ in Thousands</t>
  </si>
  <si>
    <t>Silo contract settlement accrual</t>
  </si>
  <si>
    <t>Total liabilities subject to compromise of the predecessor</t>
  </si>
  <si>
    <t>Rights offering</t>
  </si>
  <si>
    <t>Fair value of equity issued to creditors, excluding equity issued to existing equity holders</t>
  </si>
  <si>
    <t>Payment of Silo contract settlement</t>
  </si>
  <si>
    <t>Gain on settlement of liabilities subject to compromise</t>
  </si>
  <si>
    <t>Payment on predecessor credit facility fees and remaining unaccrued 2016 STIP</t>
  </si>
  <si>
    <t>Total reorganization items at emergence</t>
  </si>
  <si>
    <t>Total reorganization adjustments to retained deficit</t>
  </si>
  <si>
    <t>Cancellation of Predecessor equity | Common Stock</t>
  </si>
  <si>
    <t>Accrued interest on Senior Notes (pre-petition)</t>
  </si>
  <si>
    <t>Make-whole payment on Senior Notes</t>
  </si>
  <si>
    <t>FRESH-START ACCOUNTING - Reorganization items (Details) - USD ($) $ in Thousands</t>
  </si>
  <si>
    <t>Fresh-start valuation adjustments</t>
  </si>
  <si>
    <t>Legal and professional fees and expenses</t>
  </si>
  <si>
    <t>Write-off of debt issuance and premium costs</t>
  </si>
  <si>
    <t>Total reorganization items, net</t>
  </si>
  <si>
    <t>DISCLOSURES ABOUT OIL AND GAS PRODUCING ACTIVITIES (UNAUDITED) - Costs Incurred in Oil and Natural Gas Producing Activities (Details) - USD ($)</t>
  </si>
  <si>
    <t>Acquisition</t>
  </si>
  <si>
    <t>Development</t>
  </si>
  <si>
    <t>Acquisition costs for unproved properties</t>
  </si>
  <si>
    <t>Proved property acquisitions</t>
  </si>
  <si>
    <t>Workover costs charged to lease operating expense</t>
  </si>
  <si>
    <t>Increase (decrease) in ARO</t>
  </si>
  <si>
    <t>DISCLOSURES ABOUT OIL AND GAS PRODUCING ACTIVITIES (UNAUDITED) - Change in Quantities of Proved Oil, Natural Gas Liquids, and Natural Gas Reserves (Details) bbl in Thousands, Mcf in Thousands</t>
  </si>
  <si>
    <t>Dec. 31, 2019Boe$ / bbl$ / MMBTUbblMcf</t>
  </si>
  <si>
    <t>Dec. 31, 2018Boe$ / bbl$ / MMBTUbblMcf</t>
  </si>
  <si>
    <t>Dec. 31, 2017Boe$ / bbl$ / MMBTUbblMcf</t>
  </si>
  <si>
    <t>Dec. 31, 2016$ / bbl$ / MMBTUbblMcf</t>
  </si>
  <si>
    <t>Changes in quantities of proved oil, natural gas liquids and natural gas reserves</t>
  </si>
  <si>
    <t>Proved developed and undeveloped reserve, revision of previous estimate (energy) | Boe</t>
  </si>
  <si>
    <t>Revisions to previous estimates - increase (decrease) | Boe</t>
  </si>
  <si>
    <t>Proved reserves demoted to non-proved</t>
  </si>
  <si>
    <t>Engineering Revisions</t>
  </si>
  <si>
    <t>Cost estimates</t>
  </si>
  <si>
    <t>Other engineering revisions</t>
  </si>
  <si>
    <t>PUD Demotions</t>
  </si>
  <si>
    <t>Wattenberg Field, Rocky Mountain Region</t>
  </si>
  <si>
    <t>Wattenberg Field, Rocky Mountain Region | Engineering Revisions</t>
  </si>
  <si>
    <t>Horizontal development | Wattenberg Field, Rocky Mountain Region</t>
  </si>
  <si>
    <t>Extensions and discoveries | Boe</t>
  </si>
  <si>
    <t>Oil contracts</t>
  </si>
  <si>
    <t>Balance at the beginning of the period</t>
  </si>
  <si>
    <t>Extensions, discoveries and infills</t>
  </si>
  <si>
    <t>Production</t>
  </si>
  <si>
    <t>Sales of minerals in place</t>
  </si>
  <si>
    <t>Removed from capital program</t>
  </si>
  <si>
    <t>Purchases of minerals in place</t>
  </si>
  <si>
    <t>Revisions to previous estimates</t>
  </si>
  <si>
    <t>Balance at the end of the period</t>
  </si>
  <si>
    <t>Proved developed reserves</t>
  </si>
  <si>
    <t>Proved undeveloped reserves</t>
  </si>
  <si>
    <t>Oil and gas commodity price (in dollars per share) | $ / bbl</t>
  </si>
  <si>
    <t>Oil contracts | Wattenberg Field, Rocky Mountain Region</t>
  </si>
  <si>
    <t>Gas contracts</t>
  </si>
  <si>
    <t>Balance at the beginning of the period | Mcf</t>
  </si>
  <si>
    <t>Extensions, discoveries and infills | Mcf</t>
  </si>
  <si>
    <t>Production | Mcf</t>
  </si>
  <si>
    <t>Sales of minerals in place | Mcf</t>
  </si>
  <si>
    <t>Removed from capital program | Mcf</t>
  </si>
  <si>
    <t>Purchases of minerals in place | Mcf</t>
  </si>
  <si>
    <t>Revisions to previous estimates | Mcf</t>
  </si>
  <si>
    <t>Balance at the end of the period | Mcf</t>
  </si>
  <si>
    <t>Proved developed reserves | Mcf</t>
  </si>
  <si>
    <t>Proved undeveloped reserves | Mcf</t>
  </si>
  <si>
    <t>Oil and gas commodity price (in dollars per share) | $ / MMBTU</t>
  </si>
  <si>
    <t>Gas contracts | Wattenberg Field, Rocky Mountain Region</t>
  </si>
  <si>
    <t>Natural Gas Liquids</t>
  </si>
  <si>
    <t>DISCLOSURES ABOUT OIL AND GAS PRODUCING ACTIVITIES (UNAUDITED) - Discounted Future Net Cash Flows Relating to Proved Oil and Natural Gas Reserves (Details) - USD ($) $ in Thousands</t>
  </si>
  <si>
    <t>Future net cash flow discount rate</t>
  </si>
  <si>
    <t>10.00%</t>
  </si>
  <si>
    <t>Standardized measure of discounted future net cash flows relating to proved oil and natural gas reserves</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t>
  </si>
  <si>
    <t>Changes in the standardized measure of discounted future net cash flows relating to proved oil and natural gas reserves</t>
  </si>
  <si>
    <t>Sale of oil and gas produced, net of production costs</t>
  </si>
  <si>
    <t>Net changes in prices and production costs</t>
  </si>
  <si>
    <t>Extensions, discoveries and improved recoveries</t>
  </si>
  <si>
    <t>Development costs incurred</t>
  </si>
  <si>
    <t>Changes in estimated development cost</t>
  </si>
  <si>
    <t>Revisions of previous quantity estimates</t>
  </si>
  <si>
    <t>Net change in income taxes</t>
  </si>
  <si>
    <t>Accretion of discount</t>
  </si>
  <si>
    <t>Changes in production rates and other</t>
  </si>
  <si>
    <t>DISCLOSURES ABOUT OIL AND GAS PRODUCING ACTIVITIES (UNAUDITED) - Average Wellhead Prices Used in Determining Future Net Revenues (Details)</t>
  </si>
  <si>
    <t>Dec. 31, 2019$ / bbl$ / MMcf</t>
  </si>
  <si>
    <t>Dec. 31, 2018$ / bbl$ / MMcf</t>
  </si>
  <si>
    <t>Dec. 31, 2017$ / bbl$ / MMcf</t>
  </si>
  <si>
    <t>Oil and Gas, Average Sale Price and Production Cost Per Unit [Line Items]</t>
  </si>
  <si>
    <t>Average sales price (in dollars per Bbl for oil and dollars per Mcf for gas)</t>
  </si>
  <si>
    <t>Average sales price (in dollars per Bbl for oil and dollars per Mcf for gas) | $ / MMcf</t>
  </si>
  <si>
    <t>QUARTERLY FINANCIAL DATA (UNAUDITED) (Details) - USD ($) $ / shares in Units, $ in Thousands</t>
  </si>
  <si>
    <t>Operating prof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B31" s="4" t="s">
        <v>9</v>
      </c>
    </row>
    <row r="32" spans="1:4">
      <c r="A32" s="4" t="s">
        <v>56</v>
      </c>
      <c r="D32" s="5" t="n">
        <v>429.9</v>
      </c>
    </row>
    <row r="33" spans="1:4">
      <c r="A33" s="4" t="s">
        <v>57</v>
      </c>
      <c r="C33" s="6" t="n">
        <v>20648266</v>
      </c>
    </row>
    <row r="34" spans="1:4">
      <c r="A34" s="4" t="s">
        <v>58</v>
      </c>
      <c r="B34" s="4" t="s">
        <v>59</v>
      </c>
    </row>
    <row r="35" spans="1:4">
      <c r="A35" s="4" t="s">
        <v>60</v>
      </c>
      <c r="B35" s="4" t="s">
        <v>13</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1008</v>
      </c>
      <c r="C3" s="7" t="n">
        <v>12916</v>
      </c>
    </row>
    <row r="4" spans="1:3">
      <c r="A4" s="3" t="s">
        <v>69</v>
      </c>
    </row>
    <row r="5" spans="1:3">
      <c r="A5" s="4" t="s">
        <v>70</v>
      </c>
      <c r="B5" s="6" t="n">
        <v>43714</v>
      </c>
      <c r="C5" s="6" t="n">
        <v>31799</v>
      </c>
    </row>
    <row r="6" spans="1:3">
      <c r="A6" s="4" t="s">
        <v>71</v>
      </c>
      <c r="B6" s="6" t="n">
        <v>38136</v>
      </c>
      <c r="C6" s="6" t="n">
        <v>47577</v>
      </c>
    </row>
    <row r="7" spans="1:3">
      <c r="A7" s="4" t="s">
        <v>72</v>
      </c>
      <c r="B7" s="6" t="n">
        <v>7048</v>
      </c>
      <c r="C7" s="6" t="n">
        <v>4633</v>
      </c>
    </row>
    <row r="8" spans="1:3">
      <c r="A8" s="4" t="s">
        <v>73</v>
      </c>
      <c r="B8" s="6" t="n">
        <v>7726</v>
      </c>
      <c r="C8" s="6" t="n">
        <v>3478</v>
      </c>
    </row>
    <row r="9" spans="1:3">
      <c r="A9" s="4" t="s">
        <v>74</v>
      </c>
      <c r="B9" s="6" t="n">
        <v>2884</v>
      </c>
      <c r="C9" s="6" t="n">
        <v>34408</v>
      </c>
    </row>
    <row r="10" spans="1:3">
      <c r="A10" s="4" t="s">
        <v>75</v>
      </c>
      <c r="B10" s="6" t="n">
        <v>110516</v>
      </c>
      <c r="C10" s="6" t="n">
        <v>134811</v>
      </c>
    </row>
    <row r="11" spans="1:3">
      <c r="A11" s="3" t="s">
        <v>76</v>
      </c>
    </row>
    <row r="12" spans="1:3">
      <c r="A12" s="4" t="s">
        <v>77</v>
      </c>
      <c r="B12" s="6" t="n">
        <v>935025</v>
      </c>
      <c r="C12" s="6" t="n">
        <v>719198</v>
      </c>
    </row>
    <row r="13" spans="1:3">
      <c r="A13" s="4" t="s">
        <v>78</v>
      </c>
      <c r="B13" s="6" t="n">
        <v>-126614</v>
      </c>
      <c r="C13" s="6" t="n">
        <v>-52842</v>
      </c>
    </row>
    <row r="14" spans="1:3">
      <c r="A14" s="4" t="s">
        <v>79</v>
      </c>
      <c r="B14" s="6" t="n">
        <v>808411</v>
      </c>
      <c r="C14" s="6" t="n">
        <v>666356</v>
      </c>
    </row>
    <row r="15" spans="1:3">
      <c r="A15" s="4" t="s">
        <v>80</v>
      </c>
      <c r="B15" s="6" t="n">
        <v>143020</v>
      </c>
      <c r="C15" s="6" t="n">
        <v>154352</v>
      </c>
    </row>
    <row r="16" spans="1:3">
      <c r="A16" s="4" t="s">
        <v>81</v>
      </c>
      <c r="B16" s="6" t="n">
        <v>98750</v>
      </c>
      <c r="C16" s="6" t="n">
        <v>93617</v>
      </c>
    </row>
    <row r="17" spans="1:3">
      <c r="A17" s="4" t="s">
        <v>82</v>
      </c>
      <c r="B17" s="6" t="n">
        <v>3394</v>
      </c>
      <c r="C17" s="6" t="n">
        <v>3649</v>
      </c>
    </row>
    <row r="18" spans="1:3">
      <c r="A18" s="4" t="s">
        <v>83</v>
      </c>
      <c r="B18" s="6" t="n">
        <v>1053575</v>
      </c>
      <c r="C18" s="6" t="n">
        <v>917974</v>
      </c>
    </row>
    <row r="19" spans="1:3">
      <c r="A19" s="4" t="s">
        <v>84</v>
      </c>
      <c r="B19" s="6" t="n">
        <v>121</v>
      </c>
      <c r="C19" s="6" t="n">
        <v>3864</v>
      </c>
    </row>
    <row r="20" spans="1:3">
      <c r="A20" s="4" t="s">
        <v>85</v>
      </c>
      <c r="B20" s="6" t="n">
        <v>38562</v>
      </c>
    </row>
    <row r="21" spans="1:3">
      <c r="A21" s="4" t="s">
        <v>86</v>
      </c>
      <c r="B21" s="6" t="n">
        <v>3544</v>
      </c>
      <c r="C21" s="6" t="n">
        <v>4885</v>
      </c>
    </row>
    <row r="22" spans="1:3">
      <c r="A22" s="4" t="s">
        <v>87</v>
      </c>
      <c r="B22" s="6" t="n">
        <v>1206318</v>
      </c>
      <c r="C22" s="6" t="n">
        <v>1061534</v>
      </c>
    </row>
    <row r="23" spans="1:3">
      <c r="A23" s="3" t="s">
        <v>88</v>
      </c>
    </row>
    <row r="24" spans="1:3">
      <c r="A24" s="4" t="s">
        <v>89</v>
      </c>
      <c r="B24" s="6" t="n">
        <v>57638</v>
      </c>
      <c r="C24" s="6" t="n">
        <v>79390</v>
      </c>
    </row>
    <row r="25" spans="1:3">
      <c r="A25" s="4" t="s">
        <v>90</v>
      </c>
      <c r="B25" s="6" t="n">
        <v>29021</v>
      </c>
      <c r="C25" s="6" t="n">
        <v>19903</v>
      </c>
    </row>
    <row r="26" spans="1:3">
      <c r="A26" s="4" t="s">
        <v>91</v>
      </c>
      <c r="B26" s="6" t="n">
        <v>11690</v>
      </c>
    </row>
    <row r="27" spans="1:3">
      <c r="A27" s="4" t="s">
        <v>92</v>
      </c>
      <c r="B27" s="6" t="n">
        <v>6390</v>
      </c>
      <c r="C27" s="6" t="n">
        <v>183</v>
      </c>
    </row>
    <row r="28" spans="1:3">
      <c r="A28" s="4" t="s">
        <v>93</v>
      </c>
      <c r="B28" s="6" t="n">
        <v>104739</v>
      </c>
      <c r="C28" s="6" t="n">
        <v>99476</v>
      </c>
    </row>
    <row r="29" spans="1:3">
      <c r="A29" s="3" t="s">
        <v>94</v>
      </c>
    </row>
    <row r="30" spans="1:3">
      <c r="A30" s="4" t="s">
        <v>95</v>
      </c>
      <c r="B30" s="6" t="n">
        <v>80000</v>
      </c>
      <c r="C30" s="6" t="n">
        <v>50000</v>
      </c>
    </row>
    <row r="31" spans="1:3">
      <c r="A31" s="4" t="s">
        <v>91</v>
      </c>
      <c r="B31" s="6" t="n">
        <v>27540</v>
      </c>
    </row>
    <row r="32" spans="1:3">
      <c r="A32" s="4" t="s">
        <v>96</v>
      </c>
      <c r="B32" s="6" t="n">
        <v>28520</v>
      </c>
      <c r="C32" s="6" t="n">
        <v>18740</v>
      </c>
    </row>
    <row r="33" spans="1:3">
      <c r="A33" s="4" t="s">
        <v>97</v>
      </c>
      <c r="B33" s="6" t="n">
        <v>921</v>
      </c>
      <c r="C33" s="6" t="n">
        <v>0</v>
      </c>
    </row>
    <row r="34" spans="1:3">
      <c r="A34" s="4" t="s">
        <v>98</v>
      </c>
      <c r="B34" s="6" t="n">
        <v>27908</v>
      </c>
      <c r="C34" s="6" t="n">
        <v>29405</v>
      </c>
    </row>
    <row r="35" spans="1:3">
      <c r="A35" s="4" t="s">
        <v>99</v>
      </c>
      <c r="B35" s="6" t="n">
        <v>269628</v>
      </c>
      <c r="C35" s="6" t="n">
        <v>197621</v>
      </c>
    </row>
    <row r="36" spans="1:3">
      <c r="A36" s="4" t="s">
        <v>100</v>
      </c>
      <c r="B36" s="4" t="s">
        <v>101</v>
      </c>
      <c r="C36" s="4" t="s">
        <v>101</v>
      </c>
    </row>
    <row r="37" spans="1:3">
      <c r="A37" s="3" t="s">
        <v>102</v>
      </c>
    </row>
    <row r="38" spans="1:3">
      <c r="A38" s="4" t="s">
        <v>103</v>
      </c>
      <c r="B38" s="6" t="n">
        <v>0</v>
      </c>
      <c r="C38" s="6" t="n">
        <v>0</v>
      </c>
    </row>
    <row r="39" spans="1:3">
      <c r="A39" s="4" t="s">
        <v>104</v>
      </c>
      <c r="B39" s="6" t="n">
        <v>4284</v>
      </c>
      <c r="C39" s="6" t="n">
        <v>4286</v>
      </c>
    </row>
    <row r="40" spans="1:3">
      <c r="A40" s="4" t="s">
        <v>105</v>
      </c>
      <c r="B40" s="6" t="n">
        <v>702173</v>
      </c>
      <c r="C40" s="6" t="n">
        <v>696461</v>
      </c>
    </row>
    <row r="41" spans="1:3">
      <c r="A41" s="4" t="s">
        <v>106</v>
      </c>
      <c r="B41" s="6" t="n">
        <v>230233</v>
      </c>
      <c r="C41" s="6" t="n">
        <v>163166</v>
      </c>
    </row>
    <row r="42" spans="1:3">
      <c r="A42" s="4" t="s">
        <v>107</v>
      </c>
      <c r="B42" s="6" t="n">
        <v>936690</v>
      </c>
      <c r="C42" s="6" t="n">
        <v>863913</v>
      </c>
    </row>
    <row r="43" spans="1:3">
      <c r="A43" s="4" t="s">
        <v>108</v>
      </c>
      <c r="B43" s="7" t="n">
        <v>1206318</v>
      </c>
      <c r="C43" s="7" t="n">
        <v>106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0</v>
      </c>
    </row>
    <row r="4" spans="1:2">
      <c r="A4" s="4" t="s">
        <v>272</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6</v>
      </c>
    </row>
    <row r="2" spans="1:3">
      <c r="A2" s="3" t="s">
        <v>110</v>
      </c>
    </row>
    <row r="3" spans="1:3">
      <c r="A3" s="4" t="s">
        <v>111</v>
      </c>
      <c r="B3" s="7" t="n">
        <v>3142</v>
      </c>
      <c r="C3" s="7" t="n">
        <v>2546</v>
      </c>
    </row>
    <row r="4" spans="1:3">
      <c r="A4" s="4" t="s">
        <v>112</v>
      </c>
      <c r="B4" s="8" t="n">
        <v>0.01</v>
      </c>
      <c r="C4" s="8" t="n">
        <v>0.01</v>
      </c>
    </row>
    <row r="5" spans="1:3">
      <c r="A5" s="4" t="s">
        <v>113</v>
      </c>
      <c r="B5" s="6" t="n">
        <v>25000000</v>
      </c>
      <c r="C5" s="6" t="n">
        <v>25000000</v>
      </c>
    </row>
    <row r="6" spans="1:3">
      <c r="A6" s="4" t="s">
        <v>114</v>
      </c>
      <c r="B6" s="6" t="n">
        <v>0</v>
      </c>
      <c r="C6" s="6" t="n">
        <v>0</v>
      </c>
    </row>
    <row r="7" spans="1:3">
      <c r="A7" s="4" t="s">
        <v>115</v>
      </c>
      <c r="B7" s="8" t="n">
        <v>0.01</v>
      </c>
      <c r="C7" s="8" t="n">
        <v>0.01</v>
      </c>
    </row>
    <row r="8" spans="1:3">
      <c r="A8" s="4" t="s">
        <v>116</v>
      </c>
      <c r="B8" s="6" t="n">
        <v>225000000</v>
      </c>
      <c r="C8" s="6" t="n">
        <v>225000000</v>
      </c>
    </row>
    <row r="9" spans="1:3">
      <c r="A9" s="4" t="s">
        <v>117</v>
      </c>
      <c r="B9" s="6" t="n">
        <v>20643738</v>
      </c>
      <c r="C9" s="6" t="n">
        <v>20643738</v>
      </c>
    </row>
    <row r="10" spans="1:3">
      <c r="A10" s="4" t="s">
        <v>118</v>
      </c>
      <c r="B10" s="6" t="n">
        <v>20543940</v>
      </c>
      <c r="C10" s="6" t="n">
        <v>20543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49</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4</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77</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v>
      </c>
      <c r="B1" s="2" t="s">
        <v>120</v>
      </c>
      <c r="C1" s="2" t="s">
        <v>121</v>
      </c>
      <c r="D1" s="2" t="s">
        <v>1</v>
      </c>
    </row>
    <row r="2" spans="1:5">
      <c r="B2" s="2" t="s">
        <v>122</v>
      </c>
      <c r="C2" s="2" t="s">
        <v>123</v>
      </c>
      <c r="D2" s="2" t="s">
        <v>2</v>
      </c>
      <c r="E2" s="2" t="s">
        <v>66</v>
      </c>
    </row>
    <row r="3" spans="1:5">
      <c r="A3" s="3" t="s">
        <v>124</v>
      </c>
    </row>
    <row r="4" spans="1:5">
      <c r="A4" s="4" t="s">
        <v>70</v>
      </c>
      <c r="B4" s="7" t="n">
        <v>68589</v>
      </c>
      <c r="C4" s="7" t="n">
        <v>123535</v>
      </c>
      <c r="D4" s="7" t="n">
        <v>313220</v>
      </c>
      <c r="E4" s="7" t="n">
        <v>276657</v>
      </c>
    </row>
    <row r="5" spans="1:5">
      <c r="A5" s="3" t="s">
        <v>125</v>
      </c>
    </row>
    <row r="6" spans="1:5">
      <c r="A6" s="4" t="s">
        <v>126</v>
      </c>
      <c r="B6" s="6" t="n">
        <v>13128</v>
      </c>
      <c r="C6" s="6" t="n">
        <v>25862</v>
      </c>
      <c r="D6" s="6" t="n">
        <v>25249</v>
      </c>
      <c r="E6" s="6" t="n">
        <v>34825</v>
      </c>
    </row>
    <row r="7" spans="1:5">
      <c r="A7" s="4" t="s">
        <v>127</v>
      </c>
      <c r="B7" s="6" t="n">
        <v>5671</v>
      </c>
      <c r="C7" s="6" t="n">
        <v>9590</v>
      </c>
      <c r="D7" s="6" t="n">
        <v>25598</v>
      </c>
      <c r="E7" s="6" t="n">
        <v>18999</v>
      </c>
    </row>
    <row r="8" spans="1:5">
      <c r="A8" s="4" t="s">
        <v>128</v>
      </c>
      <c r="B8" s="6" t="n">
        <v>3699</v>
      </c>
      <c r="C8" s="6" t="n">
        <v>3745</v>
      </c>
      <c r="D8" s="6" t="n">
        <v>797</v>
      </c>
      <c r="E8" s="6" t="n">
        <v>291</v>
      </c>
    </row>
    <row r="9" spans="1:5">
      <c r="A9" s="4" t="s">
        <v>129</v>
      </c>
      <c r="B9" s="6" t="n">
        <v>28065</v>
      </c>
      <c r="C9" s="6" t="n">
        <v>21312</v>
      </c>
      <c r="D9" s="6" t="n">
        <v>76453</v>
      </c>
      <c r="E9" s="6" t="n">
        <v>41883</v>
      </c>
    </row>
    <row r="10" spans="1:5">
      <c r="A10" s="4" t="s">
        <v>130</v>
      </c>
      <c r="B10" s="6" t="n">
        <v>0</v>
      </c>
      <c r="C10" s="6" t="n">
        <v>0</v>
      </c>
      <c r="D10" s="6" t="n">
        <v>11201</v>
      </c>
      <c r="E10" s="6" t="n">
        <v>5271</v>
      </c>
    </row>
    <row r="11" spans="1:5">
      <c r="A11" s="4" t="s">
        <v>131</v>
      </c>
      <c r="B11" s="6" t="n">
        <v>993</v>
      </c>
      <c r="C11" s="6" t="n">
        <v>0</v>
      </c>
      <c r="D11" s="6" t="n">
        <v>0</v>
      </c>
      <c r="E11" s="6" t="n">
        <v>21</v>
      </c>
    </row>
    <row r="12" spans="1:5">
      <c r="A12" s="4" t="s">
        <v>132</v>
      </c>
      <c r="B12" s="6" t="n">
        <v>15092</v>
      </c>
      <c r="C12" s="6" t="n">
        <v>42676</v>
      </c>
      <c r="D12" s="6" t="n">
        <v>39668</v>
      </c>
      <c r="E12" s="6" t="n">
        <v>42453</v>
      </c>
    </row>
    <row r="13" spans="1:5">
      <c r="A13" s="4" t="s">
        <v>133</v>
      </c>
      <c r="B13" s="6" t="n">
        <v>70189</v>
      </c>
      <c r="C13" s="6" t="n">
        <v>111526</v>
      </c>
      <c r="D13" s="6" t="n">
        <v>207662</v>
      </c>
      <c r="E13" s="6" t="n">
        <v>164263</v>
      </c>
    </row>
    <row r="14" spans="1:5">
      <c r="A14" s="3" t="s">
        <v>134</v>
      </c>
    </row>
    <row r="15" spans="1:5">
      <c r="A15" s="4" t="s">
        <v>135</v>
      </c>
      <c r="B15" s="6" t="n">
        <v>0</v>
      </c>
      <c r="C15" s="6" t="n">
        <v>-15365</v>
      </c>
      <c r="D15" s="6" t="n">
        <v>-37145</v>
      </c>
      <c r="E15" s="6" t="n">
        <v>30271</v>
      </c>
    </row>
    <row r="16" spans="1:5">
      <c r="A16" s="4" t="s">
        <v>136</v>
      </c>
      <c r="B16" s="6" t="n">
        <v>-5656</v>
      </c>
      <c r="C16" s="6" t="n">
        <v>-773</v>
      </c>
      <c r="D16" s="6" t="n">
        <v>-2650</v>
      </c>
      <c r="E16" s="6" t="n">
        <v>-2603</v>
      </c>
    </row>
    <row r="17" spans="1:5">
      <c r="A17" s="4" t="s">
        <v>137</v>
      </c>
      <c r="B17" s="6" t="n">
        <v>0</v>
      </c>
      <c r="C17" s="6" t="n">
        <v>0</v>
      </c>
      <c r="D17" s="6" t="n">
        <v>1177</v>
      </c>
      <c r="E17" s="6" t="n">
        <v>27324</v>
      </c>
    </row>
    <row r="18" spans="1:5">
      <c r="A18" s="4" t="s">
        <v>138</v>
      </c>
      <c r="B18" s="6" t="n">
        <v>8808</v>
      </c>
      <c r="C18" s="6" t="n">
        <v>0</v>
      </c>
      <c r="D18" s="6" t="n">
        <v>0</v>
      </c>
      <c r="E18" s="6" t="n">
        <v>0</v>
      </c>
    </row>
    <row r="19" spans="1:5">
      <c r="A19" s="4" t="s">
        <v>139</v>
      </c>
      <c r="B19" s="6" t="n">
        <v>1108</v>
      </c>
      <c r="C19" s="6" t="n">
        <v>-1267</v>
      </c>
      <c r="D19" s="6" t="n">
        <v>127</v>
      </c>
      <c r="E19" s="6" t="n">
        <v>800</v>
      </c>
    </row>
    <row r="20" spans="1:5">
      <c r="A20" s="4" t="s">
        <v>140</v>
      </c>
      <c r="B20" s="6" t="n">
        <v>4260</v>
      </c>
      <c r="C20" s="6" t="n">
        <v>-17405</v>
      </c>
      <c r="D20" s="6" t="n">
        <v>-38491</v>
      </c>
      <c r="E20" s="6" t="n">
        <v>55792</v>
      </c>
    </row>
    <row r="21" spans="1:5">
      <c r="A21" s="4" t="s">
        <v>141</v>
      </c>
      <c r="B21" s="6" t="n">
        <v>2660</v>
      </c>
      <c r="C21" s="6" t="n">
        <v>-5396</v>
      </c>
      <c r="D21" s="6" t="n">
        <v>67067</v>
      </c>
      <c r="E21" s="6" t="n">
        <v>168186</v>
      </c>
    </row>
    <row r="22" spans="1:5">
      <c r="A22" s="4" t="s">
        <v>142</v>
      </c>
      <c r="B22" s="6" t="n">
        <v>0</v>
      </c>
      <c r="C22" s="6" t="n">
        <v>376</v>
      </c>
      <c r="D22" s="6" t="n">
        <v>0</v>
      </c>
      <c r="E22" s="6" t="n">
        <v>0</v>
      </c>
    </row>
    <row r="23" spans="1:5">
      <c r="A23" s="4" t="s">
        <v>143</v>
      </c>
      <c r="B23" s="6" t="n">
        <v>2660</v>
      </c>
      <c r="C23" s="6" t="n">
        <v>-5020</v>
      </c>
      <c r="D23" s="6" t="n">
        <v>67067</v>
      </c>
      <c r="E23" s="6" t="n">
        <v>168186</v>
      </c>
    </row>
    <row r="24" spans="1:5">
      <c r="A24" s="4" t="s">
        <v>144</v>
      </c>
      <c r="B24" s="7" t="n">
        <v>2660</v>
      </c>
      <c r="C24" s="7" t="n">
        <v>-5020</v>
      </c>
      <c r="D24" s="7" t="n">
        <v>67067</v>
      </c>
      <c r="E24" s="7" t="n">
        <v>168186</v>
      </c>
    </row>
    <row r="25" spans="1:5">
      <c r="A25" s="3" t="s">
        <v>145</v>
      </c>
    </row>
    <row r="26" spans="1:5">
      <c r="A26" s="4" t="s">
        <v>146</v>
      </c>
      <c r="B26" s="8" t="n">
        <v>0.05</v>
      </c>
      <c r="C26" s="8" t="n">
        <v>-0.25</v>
      </c>
      <c r="D26" s="8" t="n">
        <v>3.25</v>
      </c>
      <c r="E26" s="8" t="n">
        <v>8.199999999999999</v>
      </c>
    </row>
    <row r="27" spans="1:5">
      <c r="A27" s="4" t="s">
        <v>147</v>
      </c>
      <c r="B27" s="8" t="n">
        <v>0.05</v>
      </c>
      <c r="C27" s="8" t="n">
        <v>-0.25</v>
      </c>
      <c r="D27" s="8" t="n">
        <v>3.24</v>
      </c>
      <c r="E27" s="8" t="n">
        <v>8.16</v>
      </c>
    </row>
    <row r="28" spans="1:5">
      <c r="A28" s="3" t="s">
        <v>148</v>
      </c>
    </row>
    <row r="29" spans="1:5">
      <c r="A29" s="4" t="s">
        <v>149</v>
      </c>
      <c r="B29" s="6" t="n">
        <v>49559</v>
      </c>
      <c r="C29" s="6" t="n">
        <v>20427</v>
      </c>
      <c r="D29" s="6" t="n">
        <v>20612</v>
      </c>
      <c r="E29" s="6" t="n">
        <v>20507</v>
      </c>
    </row>
    <row r="30" spans="1:5">
      <c r="A30" s="4" t="s">
        <v>150</v>
      </c>
      <c r="B30" s="6" t="n">
        <v>50971</v>
      </c>
      <c r="C30" s="6" t="n">
        <v>20427</v>
      </c>
      <c r="D30" s="6" t="n">
        <v>20681</v>
      </c>
      <c r="E30" s="6" t="n">
        <v>20603</v>
      </c>
    </row>
    <row r="31" spans="1:5">
      <c r="A31" s="4" t="s">
        <v>151</v>
      </c>
    </row>
    <row r="32" spans="1:5">
      <c r="A32" s="3" t="s">
        <v>125</v>
      </c>
    </row>
    <row r="33" spans="1:5">
      <c r="A33" s="4" t="s">
        <v>152</v>
      </c>
      <c r="B33" s="7" t="n">
        <v>3541</v>
      </c>
      <c r="C33" s="7" t="n">
        <v>8341</v>
      </c>
      <c r="D33" s="7" t="n">
        <v>12014</v>
      </c>
      <c r="E33" s="7" t="n">
        <v>10788</v>
      </c>
    </row>
    <row r="34" spans="1:5">
      <c r="A34" s="4" t="s">
        <v>153</v>
      </c>
    </row>
    <row r="35" spans="1:5">
      <c r="A35" s="3" t="s">
        <v>125</v>
      </c>
    </row>
    <row r="36" spans="1:5">
      <c r="A36" s="4" t="s">
        <v>152</v>
      </c>
      <c r="B36" s="7" t="n">
        <v>0</v>
      </c>
      <c r="C36" s="7" t="n">
        <v>0</v>
      </c>
      <c r="D36" s="7" t="n">
        <v>16682</v>
      </c>
      <c r="E36" s="7" t="n">
        <v>9732</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66</v>
      </c>
      <c r="D2" s="2" t="s">
        <v>122</v>
      </c>
      <c r="E2" s="2" t="s">
        <v>406</v>
      </c>
    </row>
    <row r="3" spans="1:5">
      <c r="A3" s="3" t="s">
        <v>407</v>
      </c>
    </row>
    <row r="4" spans="1:5">
      <c r="A4" s="4" t="s">
        <v>77</v>
      </c>
      <c r="B4" s="7" t="n">
        <v>935025</v>
      </c>
      <c r="C4" s="7" t="n">
        <v>719198</v>
      </c>
      <c r="D4" s="7" t="n">
        <v>500461</v>
      </c>
      <c r="E4" s="7" t="n">
        <v>2531834</v>
      </c>
    </row>
    <row r="5" spans="1:5">
      <c r="A5" s="4" t="s">
        <v>80</v>
      </c>
      <c r="B5" s="6" t="n">
        <v>143020</v>
      </c>
      <c r="C5" s="6" t="n">
        <v>154352</v>
      </c>
      <c r="D5" s="6" t="n">
        <v>178460</v>
      </c>
      <c r="E5" s="6" t="n">
        <v>163781</v>
      </c>
    </row>
    <row r="6" spans="1:5">
      <c r="A6" s="4" t="s">
        <v>408</v>
      </c>
      <c r="B6" s="6" t="n">
        <v>43714</v>
      </c>
      <c r="C6" s="7" t="n">
        <v>31799</v>
      </c>
      <c r="D6" s="7" t="n">
        <v>24876</v>
      </c>
      <c r="E6" s="7" t="n">
        <v>24876</v>
      </c>
    </row>
    <row r="7" spans="1:5">
      <c r="A7" s="4" t="s">
        <v>409</v>
      </c>
    </row>
    <row r="8" spans="1:5">
      <c r="A8" s="3" t="s">
        <v>407</v>
      </c>
    </row>
    <row r="9" spans="1:5">
      <c r="A9" s="4" t="s">
        <v>77</v>
      </c>
      <c r="B9" s="6" t="n">
        <v>146400</v>
      </c>
    </row>
    <row r="10" spans="1:5">
      <c r="A10" s="4" t="s">
        <v>81</v>
      </c>
      <c r="B10" s="6" t="n">
        <v>1300</v>
      </c>
    </row>
    <row r="11" spans="1:5">
      <c r="A11" s="4" t="s">
        <v>80</v>
      </c>
      <c r="B11" s="7" t="n">
        <v>100</v>
      </c>
    </row>
    <row r="12" spans="1:5">
      <c r="A12" s="4" t="s">
        <v>410</v>
      </c>
      <c r="B12" s="4" t="s">
        <v>411</v>
      </c>
    </row>
    <row r="13" spans="1:5">
      <c r="A13" s="4" t="s">
        <v>412</v>
      </c>
    </row>
    <row r="14" spans="1:5">
      <c r="A14" s="3" t="s">
        <v>407</v>
      </c>
    </row>
    <row r="15" spans="1:5">
      <c r="A15" s="4" t="s">
        <v>413</v>
      </c>
      <c r="B15" s="4" t="s">
        <v>414</v>
      </c>
    </row>
    <row r="16" spans="1:5">
      <c r="A16" s="4" t="s">
        <v>415</v>
      </c>
    </row>
    <row r="17" spans="1:5">
      <c r="A17" s="3" t="s">
        <v>407</v>
      </c>
    </row>
    <row r="18" spans="1:5">
      <c r="A18" s="4" t="s">
        <v>410</v>
      </c>
      <c r="B18" s="4" t="s">
        <v>416</v>
      </c>
    </row>
    <row r="19" spans="1:5">
      <c r="A19" s="4" t="s">
        <v>417</v>
      </c>
    </row>
    <row r="20" spans="1:5">
      <c r="A20" s="3" t="s">
        <v>407</v>
      </c>
    </row>
    <row r="21" spans="1:5">
      <c r="A21" s="4" t="s">
        <v>413</v>
      </c>
      <c r="B21" s="4" t="s">
        <v>418</v>
      </c>
    </row>
    <row r="22" spans="1:5">
      <c r="A22" s="4" t="s">
        <v>419</v>
      </c>
    </row>
    <row r="23" spans="1:5">
      <c r="A23" s="3" t="s">
        <v>407</v>
      </c>
    </row>
    <row r="24" spans="1:5">
      <c r="A24" s="4" t="s">
        <v>410</v>
      </c>
      <c r="B2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421</v>
      </c>
      <c r="B1" s="2" t="s">
        <v>422</v>
      </c>
      <c r="J1" s="2" t="s">
        <v>120</v>
      </c>
      <c r="K1" s="2" t="s">
        <v>121</v>
      </c>
      <c r="L1" s="2" t="s">
        <v>1</v>
      </c>
    </row>
    <row r="2" spans="1:13">
      <c r="B2" s="2" t="s">
        <v>2</v>
      </c>
      <c r="C2" s="2" t="s">
        <v>423</v>
      </c>
      <c r="D2" s="2" t="s">
        <v>4</v>
      </c>
      <c r="E2" s="2" t="s">
        <v>424</v>
      </c>
      <c r="F2" s="2" t="s">
        <v>66</v>
      </c>
      <c r="G2" s="2" t="s">
        <v>425</v>
      </c>
      <c r="H2" s="2" t="s">
        <v>426</v>
      </c>
      <c r="I2" s="2" t="s">
        <v>427</v>
      </c>
      <c r="J2" s="2" t="s">
        <v>122</v>
      </c>
      <c r="K2" s="2" t="s">
        <v>123</v>
      </c>
      <c r="L2" s="2" t="s">
        <v>2</v>
      </c>
      <c r="M2" s="2" t="s">
        <v>66</v>
      </c>
    </row>
    <row r="3" spans="1:13">
      <c r="A3" s="3" t="s">
        <v>428</v>
      </c>
    </row>
    <row r="4" spans="1:13">
      <c r="A4" s="4" t="s">
        <v>70</v>
      </c>
      <c r="B4" s="7" t="n">
        <v>79667</v>
      </c>
      <c r="C4" s="7" t="n">
        <v>75176</v>
      </c>
      <c r="D4" s="7" t="n">
        <v>85783</v>
      </c>
      <c r="E4" s="7" t="n">
        <v>72594</v>
      </c>
      <c r="F4" s="7" t="n">
        <v>66213</v>
      </c>
      <c r="G4" s="7" t="n">
        <v>74380</v>
      </c>
      <c r="H4" s="7" t="n">
        <v>71872</v>
      </c>
      <c r="I4" s="7" t="n">
        <v>64193</v>
      </c>
      <c r="J4" s="7" t="n">
        <v>68589</v>
      </c>
      <c r="K4" s="7" t="n">
        <v>123535</v>
      </c>
      <c r="L4" s="7" t="n">
        <v>313220</v>
      </c>
      <c r="M4" s="7" t="n">
        <v>276657</v>
      </c>
    </row>
    <row r="5" spans="1:13">
      <c r="A5" s="4" t="s">
        <v>429</v>
      </c>
    </row>
    <row r="6" spans="1:13">
      <c r="A6" s="3" t="s">
        <v>428</v>
      </c>
    </row>
    <row r="7" spans="1:13">
      <c r="A7" s="4" t="s">
        <v>70</v>
      </c>
      <c r="L7" s="6" t="n">
        <v>268865</v>
      </c>
      <c r="M7" s="6" t="n">
        <v>228661</v>
      </c>
    </row>
    <row r="8" spans="1:13">
      <c r="A8" s="4" t="s">
        <v>430</v>
      </c>
    </row>
    <row r="9" spans="1:13">
      <c r="A9" s="3" t="s">
        <v>428</v>
      </c>
    </row>
    <row r="10" spans="1:13">
      <c r="A10" s="4" t="s">
        <v>70</v>
      </c>
      <c r="L10" s="6" t="n">
        <v>28296</v>
      </c>
      <c r="M10" s="6" t="n">
        <v>22369</v>
      </c>
    </row>
    <row r="11" spans="1:13">
      <c r="A11" s="4" t="s">
        <v>431</v>
      </c>
    </row>
    <row r="12" spans="1:13">
      <c r="A12" s="3" t="s">
        <v>428</v>
      </c>
    </row>
    <row r="13" spans="1:13">
      <c r="A13" s="4" t="s">
        <v>70</v>
      </c>
      <c r="L13" s="7" t="n">
        <v>16059</v>
      </c>
      <c r="M13" s="7" t="n">
        <v>25627</v>
      </c>
    </row>
  </sheetData>
  <mergeCells count="3">
    <mergeCell ref="A1:A2"/>
    <mergeCell ref="B1:I1"/>
    <mergeCell ref="L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6</v>
      </c>
      <c r="D2" s="2" t="s">
        <v>123</v>
      </c>
    </row>
    <row r="3" spans="1:4">
      <c r="A3" s="4" t="s">
        <v>433</v>
      </c>
    </row>
    <row r="4" spans="1:4">
      <c r="A4" s="3" t="s">
        <v>434</v>
      </c>
    </row>
    <row r="5" spans="1:4">
      <c r="A5" s="4" t="s">
        <v>435</v>
      </c>
      <c r="B5" s="4" t="s">
        <v>436</v>
      </c>
      <c r="C5" s="4" t="s">
        <v>437</v>
      </c>
      <c r="D5" s="4" t="s">
        <v>438</v>
      </c>
    </row>
    <row r="6" spans="1:4">
      <c r="A6" s="4" t="s">
        <v>439</v>
      </c>
    </row>
    <row r="7" spans="1:4">
      <c r="A7" s="3" t="s">
        <v>434</v>
      </c>
    </row>
    <row r="8" spans="1:4">
      <c r="A8" s="4" t="s">
        <v>435</v>
      </c>
      <c r="B8" s="4" t="s">
        <v>440</v>
      </c>
      <c r="C8" s="4" t="s">
        <v>441</v>
      </c>
      <c r="D8" s="4" t="s">
        <v>442</v>
      </c>
    </row>
    <row r="9" spans="1:4">
      <c r="A9" s="4" t="s">
        <v>443</v>
      </c>
    </row>
    <row r="10" spans="1:4">
      <c r="A10" s="3" t="s">
        <v>434</v>
      </c>
    </row>
    <row r="11" spans="1:4">
      <c r="A11" s="4" t="s">
        <v>435</v>
      </c>
      <c r="B11" s="4" t="s">
        <v>444</v>
      </c>
      <c r="C11" s="4" t="s">
        <v>441</v>
      </c>
      <c r="D11" s="4" t="s">
        <v>4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66</v>
      </c>
      <c r="D1" s="2" t="s">
        <v>123</v>
      </c>
      <c r="E1" s="2" t="s">
        <v>122</v>
      </c>
      <c r="F1" s="2" t="s">
        <v>406</v>
      </c>
      <c r="G1" s="2" t="s">
        <v>447</v>
      </c>
    </row>
    <row r="2" spans="1:7">
      <c r="A2" s="3" t="s">
        <v>231</v>
      </c>
    </row>
    <row r="3" spans="1:7">
      <c r="A3" s="4" t="s">
        <v>68</v>
      </c>
      <c r="B3" s="7" t="n">
        <v>11008</v>
      </c>
      <c r="C3" s="7" t="n">
        <v>12916</v>
      </c>
      <c r="D3" s="7" t="n">
        <v>12711</v>
      </c>
      <c r="E3" s="7" t="n">
        <v>70183</v>
      </c>
      <c r="F3" s="7" t="n">
        <v>96286</v>
      </c>
    </row>
    <row r="4" spans="1:7">
      <c r="A4" s="4" t="s">
        <v>448</v>
      </c>
      <c r="B4" s="6" t="n">
        <v>87</v>
      </c>
      <c r="C4" s="6" t="n">
        <v>86</v>
      </c>
      <c r="D4" s="6" t="n">
        <v>71</v>
      </c>
      <c r="E4" s="6" t="n">
        <v>64</v>
      </c>
    </row>
    <row r="5" spans="1:7">
      <c r="A5" s="4" t="s">
        <v>449</v>
      </c>
      <c r="B5" s="7" t="n">
        <v>11095</v>
      </c>
      <c r="C5" s="7" t="n">
        <v>13002</v>
      </c>
      <c r="D5" s="7" t="n">
        <v>12782</v>
      </c>
      <c r="E5" s="7" t="n">
        <v>70247</v>
      </c>
      <c r="G5" s="7" t="n">
        <v>807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0</v>
      </c>
      <c r="B1" s="2" t="s">
        <v>1</v>
      </c>
    </row>
    <row r="2" spans="1:3">
      <c r="B2" s="2" t="s">
        <v>2</v>
      </c>
      <c r="C2" s="2" t="s">
        <v>451</v>
      </c>
    </row>
    <row r="3" spans="1:3">
      <c r="A3" s="3" t="s">
        <v>452</v>
      </c>
    </row>
    <row r="4" spans="1:3">
      <c r="A4" s="4" t="s">
        <v>453</v>
      </c>
      <c r="B4" s="7" t="n">
        <v>38562000</v>
      </c>
      <c r="C4" s="7" t="n">
        <v>32800000</v>
      </c>
    </row>
    <row r="5" spans="1:3">
      <c r="A5" s="4" t="s">
        <v>454</v>
      </c>
      <c r="B5" s="6" t="n">
        <v>39230000</v>
      </c>
      <c r="C5" s="6" t="n">
        <v>33600000</v>
      </c>
    </row>
    <row r="6" spans="1:3">
      <c r="A6" s="4" t="s">
        <v>455</v>
      </c>
      <c r="C6" s="6" t="n">
        <v>800000</v>
      </c>
    </row>
    <row r="7" spans="1:3">
      <c r="A7" s="4" t="s">
        <v>456</v>
      </c>
      <c r="B7" s="6" t="n">
        <v>16600000</v>
      </c>
    </row>
    <row r="8" spans="1:3">
      <c r="A8" s="4" t="s">
        <v>457</v>
      </c>
      <c r="B8" s="7" t="n">
        <v>16600000</v>
      </c>
    </row>
    <row r="9" spans="1:3">
      <c r="A9" s="4" t="s">
        <v>458</v>
      </c>
    </row>
    <row r="10" spans="1:3">
      <c r="A10" s="3" t="s">
        <v>452</v>
      </c>
    </row>
    <row r="11" spans="1:3">
      <c r="A11" s="4" t="s">
        <v>459</v>
      </c>
      <c r="C11"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v>
      </c>
      <c r="C1" s="2" t="s">
        <v>451</v>
      </c>
    </row>
    <row r="2" spans="1:3">
      <c r="A2" s="3" t="s">
        <v>461</v>
      </c>
    </row>
    <row r="3" spans="1:3">
      <c r="A3" s="4" t="s">
        <v>453</v>
      </c>
      <c r="B3" s="7" t="n">
        <v>38562</v>
      </c>
      <c r="C3" s="7" t="n">
        <v>32800</v>
      </c>
    </row>
    <row r="4" spans="1:3">
      <c r="A4" s="4" t="s">
        <v>454</v>
      </c>
      <c r="B4" s="6" t="n">
        <v>39230</v>
      </c>
      <c r="C4" s="7" t="n">
        <v>33600</v>
      </c>
    </row>
    <row r="5" spans="1:3">
      <c r="A5" s="4" t="s">
        <v>462</v>
      </c>
    </row>
    <row r="6" spans="1:3">
      <c r="A6" s="3" t="s">
        <v>461</v>
      </c>
    </row>
    <row r="7" spans="1:3">
      <c r="A7" s="4" t="s">
        <v>453</v>
      </c>
      <c r="B7" s="6" t="n">
        <v>35057</v>
      </c>
    </row>
    <row r="8" spans="1:3">
      <c r="A8" s="4" t="s">
        <v>454</v>
      </c>
      <c r="B8" s="6" t="n">
        <v>35075</v>
      </c>
    </row>
    <row r="9" spans="1:3">
      <c r="A9" s="4" t="s">
        <v>463</v>
      </c>
    </row>
    <row r="10" spans="1:3">
      <c r="A10" s="3" t="s">
        <v>461</v>
      </c>
    </row>
    <row r="11" spans="1:3">
      <c r="A11" s="4" t="s">
        <v>453</v>
      </c>
      <c r="B11" s="6" t="n">
        <v>2462</v>
      </c>
    </row>
    <row r="12" spans="1:3">
      <c r="A12" s="4" t="s">
        <v>454</v>
      </c>
      <c r="B12" s="6" t="n">
        <v>3129</v>
      </c>
    </row>
    <row r="13" spans="1:3">
      <c r="A13" s="4" t="s">
        <v>464</v>
      </c>
    </row>
    <row r="14" spans="1:3">
      <c r="A14" s="3" t="s">
        <v>461</v>
      </c>
    </row>
    <row r="15" spans="1:3">
      <c r="A15" s="4" t="s">
        <v>453</v>
      </c>
      <c r="B15" s="6" t="n">
        <v>1043</v>
      </c>
    </row>
    <row r="16" spans="1:3">
      <c r="A16" s="4" t="s">
        <v>454</v>
      </c>
      <c r="B16" s="7" t="n">
        <v>10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65</v>
      </c>
      <c r="B1" s="2" t="s">
        <v>1</v>
      </c>
    </row>
    <row r="2" spans="1:2">
      <c r="B2" s="2" t="s">
        <v>466</v>
      </c>
    </row>
    <row r="3" spans="1:2">
      <c r="A3" s="3" t="s">
        <v>234</v>
      </c>
    </row>
    <row r="4" spans="1:2">
      <c r="A4" s="4" t="s">
        <v>467</v>
      </c>
      <c r="B4" s="7" t="n">
        <v>11330</v>
      </c>
    </row>
    <row r="5" spans="1:2">
      <c r="A5" s="4" t="s">
        <v>468</v>
      </c>
      <c r="B5" s="6" t="n">
        <v>8169</v>
      </c>
    </row>
    <row r="6" spans="1:2">
      <c r="A6" s="4" t="s">
        <v>469</v>
      </c>
      <c r="B6" s="6" t="n">
        <v>259</v>
      </c>
    </row>
    <row r="7" spans="1:2">
      <c r="A7" s="4" t="s">
        <v>470</v>
      </c>
      <c r="B7" s="6" t="n">
        <v>-348</v>
      </c>
    </row>
    <row r="8" spans="1:2">
      <c r="A8" s="4" t="s">
        <v>471</v>
      </c>
      <c r="B8" s="6" t="n">
        <v>19410</v>
      </c>
    </row>
    <row r="9" spans="1:2">
      <c r="A9" s="4" t="s">
        <v>472</v>
      </c>
      <c r="B9" s="7" t="n">
        <v>1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7"/>
  </cols>
  <sheetData>
    <row r="1" spans="1:2">
      <c r="A1" s="1" t="s">
        <v>473</v>
      </c>
      <c r="B1" s="2" t="s">
        <v>2</v>
      </c>
    </row>
    <row r="2" spans="1:2">
      <c r="A2" s="3" t="s">
        <v>234</v>
      </c>
    </row>
    <row r="3" spans="1:2">
      <c r="A3" s="4" t="s">
        <v>474</v>
      </c>
      <c r="B3" s="4" t="s">
        <v>475</v>
      </c>
    </row>
    <row r="4" spans="1:2">
      <c r="A4" s="4" t="s">
        <v>476</v>
      </c>
      <c r="B4" s="4" t="s">
        <v>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8</v>
      </c>
      <c r="B1" s="2" t="s">
        <v>2</v>
      </c>
      <c r="C1" s="2" t="s">
        <v>451</v>
      </c>
    </row>
    <row r="2" spans="1:3">
      <c r="A2" s="3" t="s">
        <v>234</v>
      </c>
    </row>
    <row r="3" spans="1:3">
      <c r="A3" s="4" t="s">
        <v>479</v>
      </c>
      <c r="B3" s="7" t="n">
        <v>13113</v>
      </c>
    </row>
    <row r="4" spans="1:3">
      <c r="A4" s="4" t="s">
        <v>480</v>
      </c>
      <c r="B4" s="6" t="n">
        <v>11823</v>
      </c>
    </row>
    <row r="5" spans="1:3">
      <c r="A5" s="4" t="s">
        <v>481</v>
      </c>
      <c r="B5" s="6" t="n">
        <v>10028</v>
      </c>
    </row>
    <row r="6" spans="1:3">
      <c r="A6" s="4" t="s">
        <v>482</v>
      </c>
      <c r="B6" s="6" t="n">
        <v>5721</v>
      </c>
    </row>
    <row r="7" spans="1:3">
      <c r="A7" s="4" t="s">
        <v>483</v>
      </c>
      <c r="B7" s="6" t="n">
        <v>1559</v>
      </c>
    </row>
    <row r="8" spans="1:3">
      <c r="A8" s="4" t="s">
        <v>484</v>
      </c>
      <c r="B8" s="6" t="n">
        <v>0</v>
      </c>
    </row>
    <row r="9" spans="1:3">
      <c r="A9" s="4" t="s">
        <v>485</v>
      </c>
      <c r="B9" s="6" t="n">
        <v>42244</v>
      </c>
    </row>
    <row r="10" spans="1:3">
      <c r="A10" s="4" t="s">
        <v>486</v>
      </c>
      <c r="B10" s="6" t="n">
        <v>-3014</v>
      </c>
    </row>
    <row r="11" spans="1:3">
      <c r="A11" s="4" t="s">
        <v>454</v>
      </c>
      <c r="B11" s="7" t="n">
        <v>39230</v>
      </c>
      <c r="C11" s="7" t="n">
        <v>33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87</v>
      </c>
      <c r="B1" s="2" t="s">
        <v>488</v>
      </c>
    </row>
    <row r="2" spans="1:2">
      <c r="A2" s="3" t="s">
        <v>234</v>
      </c>
    </row>
    <row r="3" spans="1:2">
      <c r="A3" s="4" t="s">
        <v>62</v>
      </c>
      <c r="B3" s="7" t="n">
        <v>1256</v>
      </c>
    </row>
    <row r="4" spans="1:2">
      <c r="A4" s="4" t="s">
        <v>479</v>
      </c>
      <c r="B4" s="6" t="n">
        <v>1351</v>
      </c>
    </row>
    <row r="5" spans="1:2">
      <c r="A5" s="4" t="s">
        <v>480</v>
      </c>
      <c r="B5" s="6" t="n">
        <v>1401</v>
      </c>
    </row>
    <row r="6" spans="1:2">
      <c r="A6" s="4" t="s">
        <v>481</v>
      </c>
      <c r="B6" s="6" t="n">
        <v>234</v>
      </c>
    </row>
    <row r="7" spans="1:2">
      <c r="A7" s="4" t="s">
        <v>482</v>
      </c>
      <c r="B7" s="6" t="n">
        <v>0</v>
      </c>
    </row>
    <row r="8" spans="1:2">
      <c r="A8" s="4" t="s">
        <v>484</v>
      </c>
      <c r="B8" s="6" t="n">
        <v>0</v>
      </c>
    </row>
    <row r="9" spans="1:2">
      <c r="A9" s="4" t="s">
        <v>158</v>
      </c>
      <c r="B9" s="7" t="n">
        <v>42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4</v>
      </c>
      <c r="B1" s="2" t="s">
        <v>120</v>
      </c>
      <c r="C1" s="2" t="s">
        <v>121</v>
      </c>
      <c r="D1" s="2" t="s">
        <v>1</v>
      </c>
    </row>
    <row r="2" spans="1:5">
      <c r="B2" s="2" t="s">
        <v>122</v>
      </c>
      <c r="C2" s="2" t="s">
        <v>123</v>
      </c>
      <c r="D2" s="2" t="s">
        <v>2</v>
      </c>
      <c r="E2" s="2" t="s">
        <v>66</v>
      </c>
    </row>
    <row r="3" spans="1:5">
      <c r="A3" s="3" t="s">
        <v>155</v>
      </c>
    </row>
    <row r="4" spans="1:5">
      <c r="A4" s="4" t="s">
        <v>156</v>
      </c>
      <c r="B4" s="7" t="n">
        <v>2116</v>
      </c>
      <c r="C4" s="7" t="n">
        <v>11630</v>
      </c>
      <c r="D4" s="7" t="n">
        <v>6886</v>
      </c>
      <c r="E4" s="7" t="n">
        <v>7156</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89</v>
      </c>
      <c r="B1" s="2" t="s">
        <v>490</v>
      </c>
      <c r="C1" s="2" t="s">
        <v>122</v>
      </c>
      <c r="D1" s="2" t="s">
        <v>123</v>
      </c>
      <c r="E1" s="2" t="s">
        <v>2</v>
      </c>
      <c r="F1" s="2" t="s">
        <v>66</v>
      </c>
    </row>
    <row r="2" spans="1:6">
      <c r="A2" s="3" t="s">
        <v>491</v>
      </c>
    </row>
    <row r="3" spans="1:6">
      <c r="A3" s="4" t="s">
        <v>492</v>
      </c>
      <c r="C3" s="7" t="n">
        <v>0</v>
      </c>
      <c r="D3" s="7" t="n">
        <v>0</v>
      </c>
      <c r="E3" s="7" t="n">
        <v>1177</v>
      </c>
      <c r="F3" s="7" t="n">
        <v>27324</v>
      </c>
    </row>
    <row r="4" spans="1:6">
      <c r="A4" s="4" t="s">
        <v>493</v>
      </c>
    </row>
    <row r="5" spans="1:6">
      <c r="A5" s="3" t="s">
        <v>491</v>
      </c>
    </row>
    <row r="6" spans="1:6">
      <c r="A6" s="4" t="s">
        <v>494</v>
      </c>
      <c r="B6" s="7" t="n">
        <v>103500</v>
      </c>
    </row>
    <row r="7" spans="1:6">
      <c r="A7" s="4" t="s">
        <v>492</v>
      </c>
      <c r="B7" s="7" t="n">
        <v>28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2</v>
      </c>
      <c r="C1" s="2" t="s">
        <v>66</v>
      </c>
      <c r="D1" s="2" t="s">
        <v>123</v>
      </c>
      <c r="E1" s="2" t="s">
        <v>122</v>
      </c>
      <c r="F1" s="2" t="s">
        <v>406</v>
      </c>
    </row>
    <row r="2" spans="1:6">
      <c r="A2" s="3" t="s">
        <v>240</v>
      </c>
    </row>
    <row r="3" spans="1:6">
      <c r="A3" s="4" t="s">
        <v>496</v>
      </c>
      <c r="B3" s="7" t="n">
        <v>1638</v>
      </c>
      <c r="C3" s="7" t="n">
        <v>2713</v>
      </c>
    </row>
    <row r="4" spans="1:6">
      <c r="A4" s="4" t="s">
        <v>218</v>
      </c>
      <c r="B4" s="6" t="n">
        <v>1443</v>
      </c>
      <c r="C4" s="6" t="n">
        <v>1710</v>
      </c>
    </row>
    <row r="5" spans="1:6">
      <c r="A5" s="4" t="s">
        <v>497</v>
      </c>
      <c r="B5" s="6" t="n">
        <v>376</v>
      </c>
      <c r="C5" s="6" t="n">
        <v>376</v>
      </c>
    </row>
    <row r="6" spans="1:6">
      <c r="A6" s="4" t="s">
        <v>498</v>
      </c>
      <c r="B6" s="6" t="n">
        <v>87</v>
      </c>
      <c r="C6" s="6" t="n">
        <v>86</v>
      </c>
      <c r="D6" s="7" t="n">
        <v>71</v>
      </c>
      <c r="E6" s="7" t="n">
        <v>64</v>
      </c>
    </row>
    <row r="7" spans="1:6">
      <c r="A7" s="4" t="s">
        <v>499</v>
      </c>
      <c r="B7" s="7" t="n">
        <v>3544</v>
      </c>
      <c r="C7" s="7" t="n">
        <v>4885</v>
      </c>
      <c r="E7" s="7" t="n">
        <v>2738</v>
      </c>
      <c r="F7" s="7" t="n">
        <v>27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66</v>
      </c>
      <c r="D1" s="2" t="s">
        <v>122</v>
      </c>
      <c r="E1" s="2" t="s">
        <v>406</v>
      </c>
    </row>
    <row r="2" spans="1:5">
      <c r="A2" s="3" t="s">
        <v>501</v>
      </c>
    </row>
    <row r="3" spans="1:5">
      <c r="A3" s="4" t="s">
        <v>502</v>
      </c>
      <c r="B3" s="7" t="n">
        <v>3248</v>
      </c>
      <c r="C3" s="7" t="n">
        <v>33602</v>
      </c>
    </row>
    <row r="4" spans="1:5">
      <c r="A4" s="4" t="s">
        <v>503</v>
      </c>
      <c r="B4" s="6" t="n">
        <v>17117</v>
      </c>
      <c r="C4" s="6" t="n">
        <v>11532</v>
      </c>
    </row>
    <row r="5" spans="1:5">
      <c r="A5" s="4" t="s">
        <v>504</v>
      </c>
      <c r="B5" s="6" t="n">
        <v>5620</v>
      </c>
      <c r="C5" s="6" t="n">
        <v>12728</v>
      </c>
    </row>
    <row r="6" spans="1:5">
      <c r="A6" s="4" t="s">
        <v>126</v>
      </c>
      <c r="B6" s="6" t="n">
        <v>2187</v>
      </c>
      <c r="C6" s="6" t="n">
        <v>2183</v>
      </c>
    </row>
    <row r="7" spans="1:5">
      <c r="A7" s="4" t="s">
        <v>505</v>
      </c>
      <c r="B7" s="6" t="n">
        <v>692</v>
      </c>
      <c r="C7" s="6" t="n">
        <v>241</v>
      </c>
    </row>
    <row r="8" spans="1:5">
      <c r="A8" s="4" t="s">
        <v>506</v>
      </c>
      <c r="B8" s="6" t="n">
        <v>453</v>
      </c>
      <c r="C8" s="6" t="n">
        <v>0</v>
      </c>
    </row>
    <row r="9" spans="1:5">
      <c r="A9" s="4" t="s">
        <v>507</v>
      </c>
      <c r="B9" s="6" t="n">
        <v>28321</v>
      </c>
      <c r="C9" s="6" t="n">
        <v>19104</v>
      </c>
    </row>
    <row r="10" spans="1:5">
      <c r="A10" s="4" t="s">
        <v>508</v>
      </c>
      <c r="B10" s="7" t="n">
        <v>57638</v>
      </c>
      <c r="C10" s="7" t="n">
        <v>79390</v>
      </c>
      <c r="D10" s="7" t="n">
        <v>38934</v>
      </c>
      <c r="E10" s="7" t="n">
        <v>72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509</v>
      </c>
      <c r="B1" s="2" t="s">
        <v>120</v>
      </c>
      <c r="C1" s="2" t="s">
        <v>121</v>
      </c>
      <c r="D1" s="2" t="s">
        <v>1</v>
      </c>
    </row>
    <row r="2" spans="1:8">
      <c r="B2" s="2" t="s">
        <v>510</v>
      </c>
      <c r="C2" s="2" t="s">
        <v>511</v>
      </c>
      <c r="D2" s="2" t="s">
        <v>466</v>
      </c>
      <c r="E2" s="2" t="s">
        <v>488</v>
      </c>
      <c r="F2" s="2" t="s">
        <v>123</v>
      </c>
      <c r="G2" s="2" t="s">
        <v>512</v>
      </c>
      <c r="H2" s="2" t="s">
        <v>513</v>
      </c>
    </row>
    <row r="3" spans="1:8">
      <c r="A3" s="3" t="s">
        <v>245</v>
      </c>
    </row>
    <row r="4" spans="1:8">
      <c r="A4" s="4" t="s">
        <v>514</v>
      </c>
      <c r="B4" s="7" t="n">
        <v>5700000</v>
      </c>
      <c r="C4" s="7" t="n">
        <v>800000</v>
      </c>
      <c r="D4" s="7" t="n">
        <v>5100000</v>
      </c>
      <c r="E4" s="7" t="n">
        <v>2600000</v>
      </c>
    </row>
    <row r="5" spans="1:8">
      <c r="A5" s="4" t="s">
        <v>515</v>
      </c>
      <c r="B5" s="6" t="n">
        <v>0</v>
      </c>
      <c r="C5" s="7" t="n">
        <v>0</v>
      </c>
      <c r="D5" s="6" t="n">
        <v>-2400000</v>
      </c>
      <c r="E5" s="6" t="n">
        <v>0</v>
      </c>
    </row>
    <row r="6" spans="1:8">
      <c r="A6" s="4" t="s">
        <v>516</v>
      </c>
    </row>
    <row r="7" spans="1:8">
      <c r="A7" s="3" t="s">
        <v>245</v>
      </c>
    </row>
    <row r="8" spans="1:8">
      <c r="A8" s="4" t="s">
        <v>517</v>
      </c>
      <c r="F8" s="4" t="s">
        <v>518</v>
      </c>
    </row>
    <row r="9" spans="1:8">
      <c r="A9" s="4" t="s">
        <v>519</v>
      </c>
    </row>
    <row r="10" spans="1:8">
      <c r="A10" s="3" t="s">
        <v>245</v>
      </c>
    </row>
    <row r="11" spans="1:8">
      <c r="A11" s="4" t="s">
        <v>517</v>
      </c>
      <c r="F11" s="4" t="s">
        <v>520</v>
      </c>
    </row>
    <row r="12" spans="1:8">
      <c r="A12" s="4" t="s">
        <v>521</v>
      </c>
    </row>
    <row r="13" spans="1:8">
      <c r="A13" s="3" t="s">
        <v>245</v>
      </c>
    </row>
    <row r="14" spans="1:8">
      <c r="A14" s="4" t="s">
        <v>517</v>
      </c>
      <c r="F14" s="4" t="s">
        <v>522</v>
      </c>
    </row>
    <row r="15" spans="1:8">
      <c r="A15" s="4" t="s">
        <v>523</v>
      </c>
    </row>
    <row r="16" spans="1:8">
      <c r="A16" s="3" t="s">
        <v>245</v>
      </c>
    </row>
    <row r="17" spans="1:8">
      <c r="A17" s="4" t="s">
        <v>517</v>
      </c>
      <c r="F17" s="4" t="s">
        <v>518</v>
      </c>
    </row>
    <row r="18" spans="1:8">
      <c r="A18" s="4" t="s">
        <v>524</v>
      </c>
    </row>
    <row r="19" spans="1:8">
      <c r="A19" s="3" t="s">
        <v>245</v>
      </c>
    </row>
    <row r="20" spans="1:8">
      <c r="A20" s="4" t="s">
        <v>525</v>
      </c>
      <c r="D20" s="6" t="n">
        <v>750000000</v>
      </c>
    </row>
    <row r="21" spans="1:8">
      <c r="A21" s="4" t="s">
        <v>526</v>
      </c>
      <c r="B21" s="7" t="n">
        <v>191700000</v>
      </c>
      <c r="D21" s="7" t="n">
        <v>350000000</v>
      </c>
      <c r="H21" s="7" t="n">
        <v>375000000</v>
      </c>
    </row>
    <row r="22" spans="1:8">
      <c r="A22" s="4" t="s">
        <v>527</v>
      </c>
      <c r="D22" s="6" t="n">
        <v>4</v>
      </c>
      <c r="F22" s="9" t="n">
        <v>3.5</v>
      </c>
    </row>
    <row r="23" spans="1:8">
      <c r="A23" s="4" t="s">
        <v>528</v>
      </c>
      <c r="D23" s="6" t="n">
        <v>1</v>
      </c>
      <c r="F23" s="6" t="n">
        <v>1</v>
      </c>
    </row>
    <row r="24" spans="1:8">
      <c r="A24" s="4" t="s">
        <v>529</v>
      </c>
      <c r="D24" s="7" t="n">
        <v>80000000</v>
      </c>
      <c r="E24" s="6" t="n">
        <v>50000000</v>
      </c>
    </row>
    <row r="25" spans="1:8">
      <c r="A25" s="4" t="s">
        <v>218</v>
      </c>
      <c r="D25" s="6" t="n">
        <v>2500000</v>
      </c>
    </row>
    <row r="26" spans="1:8">
      <c r="A26" s="4" t="s">
        <v>530</v>
      </c>
      <c r="F26" s="9" t="n">
        <v>2.5</v>
      </c>
    </row>
    <row r="27" spans="1:8">
      <c r="A27" s="4" t="s">
        <v>531</v>
      </c>
    </row>
    <row r="28" spans="1:8">
      <c r="A28" s="3" t="s">
        <v>245</v>
      </c>
    </row>
    <row r="29" spans="1:8">
      <c r="A29" s="4" t="s">
        <v>529</v>
      </c>
      <c r="G29" s="7" t="n">
        <v>80000000</v>
      </c>
    </row>
    <row r="30" spans="1:8">
      <c r="A30" s="4" t="s">
        <v>532</v>
      </c>
    </row>
    <row r="31" spans="1:8">
      <c r="A31" s="3" t="s">
        <v>245</v>
      </c>
    </row>
    <row r="32" spans="1:8">
      <c r="A32" s="4" t="s">
        <v>218</v>
      </c>
      <c r="D32" s="6" t="n">
        <v>1400000</v>
      </c>
      <c r="E32" s="6" t="n">
        <v>1700000</v>
      </c>
    </row>
    <row r="33" spans="1:8">
      <c r="A33" s="4" t="s">
        <v>533</v>
      </c>
    </row>
    <row r="34" spans="1:8">
      <c r="A34" s="3" t="s">
        <v>245</v>
      </c>
    </row>
    <row r="35" spans="1:8">
      <c r="A35" s="4" t="s">
        <v>218</v>
      </c>
      <c r="D35" s="7" t="n">
        <v>500000</v>
      </c>
      <c r="E35" s="7" t="n">
        <v>500000</v>
      </c>
    </row>
    <row r="36" spans="1:8">
      <c r="A36" s="4" t="s">
        <v>534</v>
      </c>
    </row>
    <row r="37" spans="1:8">
      <c r="A37" s="3" t="s">
        <v>245</v>
      </c>
    </row>
    <row r="38" spans="1:8">
      <c r="A38" s="4" t="s">
        <v>517</v>
      </c>
      <c r="D38" s="4" t="s">
        <v>440</v>
      </c>
    </row>
    <row r="39" spans="1:8">
      <c r="A39" s="4" t="s">
        <v>535</v>
      </c>
    </row>
    <row r="40" spans="1:8">
      <c r="A40" s="3" t="s">
        <v>245</v>
      </c>
    </row>
    <row r="41" spans="1:8">
      <c r="A41" s="4" t="s">
        <v>517</v>
      </c>
      <c r="D41" s="4" t="s">
        <v>536</v>
      </c>
    </row>
    <row r="42" spans="1:8">
      <c r="A42" s="4" t="s">
        <v>537</v>
      </c>
    </row>
    <row r="43" spans="1:8">
      <c r="A43" s="3" t="s">
        <v>245</v>
      </c>
    </row>
    <row r="44" spans="1:8">
      <c r="A44" s="4" t="s">
        <v>517</v>
      </c>
      <c r="D44" s="4" t="s">
        <v>538</v>
      </c>
    </row>
    <row r="45" spans="1:8">
      <c r="A45" s="4" t="s">
        <v>539</v>
      </c>
    </row>
    <row r="46" spans="1:8">
      <c r="A46" s="3" t="s">
        <v>245</v>
      </c>
    </row>
    <row r="47" spans="1:8">
      <c r="A47" s="4" t="s">
        <v>517</v>
      </c>
      <c r="D47" s="4" t="s">
        <v>540</v>
      </c>
    </row>
    <row r="48" spans="1:8">
      <c r="A48" s="4" t="s">
        <v>541</v>
      </c>
    </row>
    <row r="49" spans="1:8">
      <c r="A49" s="3" t="s">
        <v>245</v>
      </c>
    </row>
    <row r="50" spans="1:8">
      <c r="A50" s="4" t="s">
        <v>517</v>
      </c>
      <c r="D50" s="4" t="s">
        <v>536</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21"/>
    <col customWidth="1" max="5" min="5" width="14"/>
    <col customWidth="1" max="6" min="6" width="14"/>
    <col customWidth="1" max="7" min="7" width="14"/>
    <col customWidth="1" max="8" min="8" width="14"/>
    <col customWidth="1" max="9" min="9" width="29"/>
    <col customWidth="1" max="10" min="10" width="17"/>
    <col customWidth="1" max="11" min="11" width="17"/>
    <col customWidth="1" max="12" min="12" width="21"/>
    <col customWidth="1" max="13" min="13" width="21"/>
  </cols>
  <sheetData>
    <row r="1" spans="1:13">
      <c r="A1" s="1" t="s">
        <v>542</v>
      </c>
      <c r="B1" s="2" t="s">
        <v>543</v>
      </c>
      <c r="C1" s="2" t="s">
        <v>122</v>
      </c>
      <c r="D1" s="2" t="s">
        <v>544</v>
      </c>
      <c r="E1" s="2" t="s">
        <v>545</v>
      </c>
      <c r="F1" s="2" t="s">
        <v>546</v>
      </c>
      <c r="G1" s="2" t="s">
        <v>547</v>
      </c>
      <c r="H1" s="2" t="s">
        <v>548</v>
      </c>
      <c r="I1" s="2" t="s">
        <v>549</v>
      </c>
      <c r="J1" s="2" t="s">
        <v>550</v>
      </c>
      <c r="K1" s="2" t="s">
        <v>551</v>
      </c>
      <c r="L1" s="2" t="s">
        <v>466</v>
      </c>
      <c r="M1" s="2" t="s">
        <v>466</v>
      </c>
    </row>
    <row r="2" spans="1:13">
      <c r="A2" s="3" t="s">
        <v>552</v>
      </c>
    </row>
    <row r="3" spans="1:13">
      <c r="A3" s="4" t="s">
        <v>553</v>
      </c>
      <c r="I3" s="6" t="n">
        <v>0</v>
      </c>
    </row>
    <row r="4" spans="1:13">
      <c r="A4" s="4" t="s">
        <v>554</v>
      </c>
      <c r="D4" s="7" t="n">
        <v>7400</v>
      </c>
    </row>
    <row r="5" spans="1:13">
      <c r="A5" s="4" t="s">
        <v>555</v>
      </c>
      <c r="I5" s="4" t="s">
        <v>416</v>
      </c>
    </row>
    <row r="6" spans="1:13">
      <c r="A6" s="4" t="s">
        <v>431</v>
      </c>
    </row>
    <row r="7" spans="1:13">
      <c r="A7" s="3" t="s">
        <v>552</v>
      </c>
    </row>
    <row r="8" spans="1:13">
      <c r="A8" s="4" t="s">
        <v>556</v>
      </c>
      <c r="C8" s="4" t="s">
        <v>557</v>
      </c>
    </row>
    <row r="9" spans="1:13">
      <c r="A9" s="4" t="s">
        <v>558</v>
      </c>
      <c r="I9" s="4" t="s">
        <v>559</v>
      </c>
    </row>
    <row r="10" spans="1:13">
      <c r="A10" s="4" t="s">
        <v>560</v>
      </c>
      <c r="I10" s="7" t="n">
        <v>80999</v>
      </c>
      <c r="L10" s="7" t="n">
        <v>80999</v>
      </c>
      <c r="M10" s="7" t="n">
        <v>80999</v>
      </c>
    </row>
    <row r="11" spans="1:13">
      <c r="A11" s="4" t="s">
        <v>561</v>
      </c>
      <c r="I11" s="4" t="s">
        <v>562</v>
      </c>
    </row>
    <row r="12" spans="1:13">
      <c r="A12" s="4" t="s">
        <v>563</v>
      </c>
    </row>
    <row r="13" spans="1:13">
      <c r="A13" s="3" t="s">
        <v>552</v>
      </c>
    </row>
    <row r="14" spans="1:13">
      <c r="A14" s="4" t="s">
        <v>564</v>
      </c>
      <c r="J14" s="6" t="n">
        <v>10100</v>
      </c>
      <c r="K14" s="6" t="n">
        <v>0</v>
      </c>
    </row>
    <row r="15" spans="1:13">
      <c r="A15" s="4" t="s">
        <v>565</v>
      </c>
      <c r="L15" s="4" t="s">
        <v>566</v>
      </c>
    </row>
    <row r="16" spans="1:13">
      <c r="A16" s="4" t="s">
        <v>567</v>
      </c>
      <c r="I16" s="6" t="n">
        <v>16000</v>
      </c>
    </row>
    <row r="17" spans="1:13">
      <c r="A17" s="4" t="s">
        <v>568</v>
      </c>
    </row>
    <row r="18" spans="1:13">
      <c r="A18" s="3" t="s">
        <v>552</v>
      </c>
    </row>
    <row r="19" spans="1:13">
      <c r="A19" s="4" t="s">
        <v>569</v>
      </c>
      <c r="E19" s="4" t="s">
        <v>518</v>
      </c>
      <c r="F19" s="4" t="s">
        <v>518</v>
      </c>
      <c r="G19" s="4" t="s">
        <v>518</v>
      </c>
      <c r="H19" s="4" t="s">
        <v>518</v>
      </c>
    </row>
    <row r="20" spans="1:13">
      <c r="A20" s="4" t="s">
        <v>570</v>
      </c>
    </row>
    <row r="21" spans="1:13">
      <c r="A21" s="3" t="s">
        <v>552</v>
      </c>
    </row>
    <row r="22" spans="1:13">
      <c r="A22" s="4" t="s">
        <v>554</v>
      </c>
      <c r="D22" s="7" t="n">
        <v>5100</v>
      </c>
    </row>
    <row r="23" spans="1:13">
      <c r="A23" s="4" t="s">
        <v>571</v>
      </c>
    </row>
    <row r="24" spans="1:13">
      <c r="A24" s="3" t="s">
        <v>552</v>
      </c>
    </row>
    <row r="25" spans="1:13">
      <c r="A25" s="4" t="s">
        <v>572</v>
      </c>
      <c r="M25" s="7" t="n">
        <v>2100</v>
      </c>
    </row>
    <row r="26" spans="1:13">
      <c r="A26" s="4" t="s">
        <v>573</v>
      </c>
      <c r="B26" s="4" t="s">
        <v>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66</v>
      </c>
    </row>
    <row r="2" spans="1:2">
      <c r="A2" s="3" t="s">
        <v>576</v>
      </c>
    </row>
    <row r="3" spans="1:2">
      <c r="A3" s="4" t="s">
        <v>479</v>
      </c>
      <c r="B3" s="7" t="n">
        <v>22474</v>
      </c>
    </row>
    <row r="4" spans="1:2">
      <c r="A4" s="4" t="s">
        <v>480</v>
      </c>
      <c r="B4" s="6" t="n">
        <v>23316</v>
      </c>
    </row>
    <row r="5" spans="1:2">
      <c r="A5" s="4" t="s">
        <v>481</v>
      </c>
      <c r="B5" s="6" t="n">
        <v>24009</v>
      </c>
    </row>
    <row r="6" spans="1:2">
      <c r="A6" s="4" t="s">
        <v>482</v>
      </c>
      <c r="B6" s="6" t="n">
        <v>11200</v>
      </c>
    </row>
    <row r="7" spans="1:2">
      <c r="A7" s="4" t="s">
        <v>577</v>
      </c>
      <c r="B7" s="6" t="n">
        <v>0</v>
      </c>
    </row>
    <row r="8" spans="1:2">
      <c r="A8" s="4" t="s">
        <v>158</v>
      </c>
      <c r="B8" s="7" t="n">
        <v>80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6"/>
    <col customWidth="1" max="6" min="6" width="14"/>
    <col customWidth="1" max="7" min="7" width="14"/>
  </cols>
  <sheetData>
    <row r="1" spans="1:7">
      <c r="A1" s="1" t="s">
        <v>578</v>
      </c>
      <c r="B1" s="2" t="s">
        <v>579</v>
      </c>
      <c r="C1" s="2" t="s">
        <v>120</v>
      </c>
      <c r="D1" s="2" t="s">
        <v>121</v>
      </c>
      <c r="E1" s="2" t="s">
        <v>1</v>
      </c>
    </row>
    <row r="2" spans="1:7">
      <c r="B2" s="2" t="s">
        <v>580</v>
      </c>
      <c r="C2" s="2" t="s">
        <v>122</v>
      </c>
      <c r="D2" s="2" t="s">
        <v>123</v>
      </c>
      <c r="E2" s="2" t="s">
        <v>2</v>
      </c>
      <c r="F2" s="2" t="s">
        <v>66</v>
      </c>
      <c r="G2" s="2" t="s">
        <v>123</v>
      </c>
    </row>
    <row r="3" spans="1:7">
      <c r="A3" s="4" t="s">
        <v>581</v>
      </c>
    </row>
    <row r="4" spans="1:7">
      <c r="A4" s="3" t="s">
        <v>582</v>
      </c>
    </row>
    <row r="5" spans="1:7">
      <c r="A5" s="4" t="s">
        <v>583</v>
      </c>
      <c r="C5" s="6" t="n">
        <v>2467430</v>
      </c>
    </row>
    <row r="6" spans="1:7">
      <c r="A6" s="4" t="s">
        <v>584</v>
      </c>
      <c r="C6" s="7" t="n">
        <v>2116000</v>
      </c>
      <c r="D6" s="7" t="n">
        <v>11630000</v>
      </c>
      <c r="E6" s="7" t="n">
        <v>6886000</v>
      </c>
      <c r="F6" s="7" t="n">
        <v>7156000</v>
      </c>
    </row>
    <row r="7" spans="1:7">
      <c r="A7" s="4" t="s">
        <v>585</v>
      </c>
    </row>
    <row r="8" spans="1:7">
      <c r="A8" s="3" t="s">
        <v>582</v>
      </c>
    </row>
    <row r="9" spans="1:7">
      <c r="A9" s="4" t="s">
        <v>586</v>
      </c>
      <c r="F9" s="6" t="n">
        <v>170613</v>
      </c>
    </row>
    <row r="10" spans="1:7">
      <c r="A10" s="4" t="s">
        <v>587</v>
      </c>
      <c r="E10" s="6" t="n">
        <v>4600000</v>
      </c>
    </row>
    <row r="11" spans="1:7">
      <c r="A11" s="4" t="s">
        <v>588</v>
      </c>
      <c r="D11" s="6" t="n">
        <v>0</v>
      </c>
      <c r="E11" s="7" t="n">
        <v>0</v>
      </c>
      <c r="F11" s="7" t="n">
        <v>0</v>
      </c>
    </row>
    <row r="12" spans="1:7">
      <c r="A12" s="4" t="s">
        <v>589</v>
      </c>
    </row>
    <row r="13" spans="1:7">
      <c r="A13" s="3" t="s">
        <v>582</v>
      </c>
    </row>
    <row r="14" spans="1:7">
      <c r="A14" s="4" t="s">
        <v>586</v>
      </c>
      <c r="E14" s="6" t="n">
        <v>258785</v>
      </c>
    </row>
    <row r="15" spans="1:7">
      <c r="A15" s="4" t="s">
        <v>590</v>
      </c>
      <c r="G15" s="4" t="s">
        <v>416</v>
      </c>
    </row>
    <row r="16" spans="1:7">
      <c r="A16" s="4" t="s">
        <v>584</v>
      </c>
      <c r="D16" s="6" t="n">
        <v>7913000</v>
      </c>
      <c r="E16" s="7" t="n">
        <v>5518000</v>
      </c>
      <c r="F16" s="6" t="n">
        <v>5140000</v>
      </c>
    </row>
    <row r="17" spans="1:7">
      <c r="A17" s="4" t="s">
        <v>591</v>
      </c>
    </row>
    <row r="18" spans="1:7">
      <c r="A18" s="3" t="s">
        <v>582</v>
      </c>
    </row>
    <row r="19" spans="1:7">
      <c r="A19" s="4" t="s">
        <v>592</v>
      </c>
      <c r="E19" s="4" t="s">
        <v>593</v>
      </c>
    </row>
    <row r="20" spans="1:7">
      <c r="A20" s="4" t="s">
        <v>594</v>
      </c>
    </row>
    <row r="21" spans="1:7">
      <c r="A21" s="3" t="s">
        <v>582</v>
      </c>
    </row>
    <row r="22" spans="1:7">
      <c r="A22" s="4" t="s">
        <v>592</v>
      </c>
      <c r="E22" s="4" t="s">
        <v>593</v>
      </c>
    </row>
    <row r="23" spans="1:7">
      <c r="A23" s="4" t="s">
        <v>595</v>
      </c>
    </row>
    <row r="24" spans="1:7">
      <c r="A24" s="3" t="s">
        <v>582</v>
      </c>
    </row>
    <row r="25" spans="1:7">
      <c r="A25" s="4" t="s">
        <v>592</v>
      </c>
      <c r="E25" s="4" t="s">
        <v>593</v>
      </c>
    </row>
    <row r="26" spans="1:7">
      <c r="A26" s="4" t="s">
        <v>596</v>
      </c>
    </row>
    <row r="27" spans="1:7">
      <c r="A27" s="3" t="s">
        <v>582</v>
      </c>
    </row>
    <row r="28" spans="1:7">
      <c r="A28" s="4" t="s">
        <v>586</v>
      </c>
      <c r="B28" s="6" t="n">
        <v>63894</v>
      </c>
    </row>
    <row r="29" spans="1:7">
      <c r="A29" s="4" t="s">
        <v>587</v>
      </c>
      <c r="B29" s="7" t="n">
        <v>2300000</v>
      </c>
      <c r="D29" s="6" t="n">
        <v>13400000</v>
      </c>
      <c r="E29" s="7" t="n">
        <v>5900000</v>
      </c>
      <c r="F29" s="7" t="n">
        <v>6200000</v>
      </c>
    </row>
    <row r="30" spans="1:7">
      <c r="A30" s="4" t="s">
        <v>590</v>
      </c>
      <c r="G30" s="4" t="s">
        <v>416</v>
      </c>
    </row>
    <row r="31" spans="1:7">
      <c r="A31" s="4" t="s">
        <v>597</v>
      </c>
    </row>
    <row r="32" spans="1:7">
      <c r="A32" s="3" t="s">
        <v>582</v>
      </c>
    </row>
    <row r="33" spans="1:7">
      <c r="A33" s="4" t="s">
        <v>592</v>
      </c>
      <c r="E33" s="4" t="s">
        <v>593</v>
      </c>
    </row>
    <row r="34" spans="1:7">
      <c r="A34" s="4" t="s">
        <v>598</v>
      </c>
    </row>
    <row r="35" spans="1:7">
      <c r="A35" s="3" t="s">
        <v>582</v>
      </c>
    </row>
    <row r="36" spans="1:7">
      <c r="A36" s="4" t="s">
        <v>592</v>
      </c>
      <c r="E36" s="4" t="s">
        <v>593</v>
      </c>
    </row>
    <row r="37" spans="1:7">
      <c r="A37" s="4" t="s">
        <v>599</v>
      </c>
    </row>
    <row r="38" spans="1:7">
      <c r="A38" s="3" t="s">
        <v>582</v>
      </c>
    </row>
    <row r="39" spans="1:7">
      <c r="A39" s="4" t="s">
        <v>592</v>
      </c>
      <c r="E39" s="4" t="s">
        <v>593</v>
      </c>
    </row>
    <row r="40" spans="1:7">
      <c r="A40" s="4" t="s">
        <v>600</v>
      </c>
    </row>
    <row r="41" spans="1:7">
      <c r="A41" s="3" t="s">
        <v>582</v>
      </c>
    </row>
    <row r="42" spans="1:7">
      <c r="A42" s="4" t="s">
        <v>584</v>
      </c>
      <c r="C42" s="6" t="n">
        <v>1267000</v>
      </c>
    </row>
    <row r="43" spans="1:7">
      <c r="A43" s="4" t="s">
        <v>601</v>
      </c>
    </row>
    <row r="44" spans="1:7">
      <c r="A44" s="3" t="s">
        <v>582</v>
      </c>
    </row>
    <row r="45" spans="1:7">
      <c r="A45" s="4" t="s">
        <v>602</v>
      </c>
      <c r="E45" s="4" t="s">
        <v>603</v>
      </c>
    </row>
    <row r="46" spans="1:7">
      <c r="A46" s="4" t="s">
        <v>604</v>
      </c>
      <c r="E46" s="6" t="n">
        <v>0</v>
      </c>
      <c r="F46" s="6" t="n">
        <v>0</v>
      </c>
    </row>
    <row r="47" spans="1:7">
      <c r="A47" s="4" t="s">
        <v>605</v>
      </c>
      <c r="D47" s="6" t="n">
        <v>6800000</v>
      </c>
    </row>
    <row r="48" spans="1:7">
      <c r="A48" s="4" t="s">
        <v>584</v>
      </c>
      <c r="D48" s="6" t="n">
        <v>3717000</v>
      </c>
      <c r="E48" s="7" t="n">
        <v>604000</v>
      </c>
      <c r="F48" s="7" t="n">
        <v>1395000</v>
      </c>
    </row>
    <row r="49" spans="1:7">
      <c r="A49" s="4" t="s">
        <v>606</v>
      </c>
    </row>
    <row r="50" spans="1:7">
      <c r="A50" s="3" t="s">
        <v>582</v>
      </c>
    </row>
    <row r="51" spans="1:7">
      <c r="A51" s="4" t="s">
        <v>587</v>
      </c>
      <c r="F51" s="6" t="n">
        <v>1800000</v>
      </c>
    </row>
    <row r="52" spans="1:7">
      <c r="A52" s="4" t="s">
        <v>607</v>
      </c>
    </row>
    <row r="53" spans="1:7">
      <c r="A53" s="3" t="s">
        <v>582</v>
      </c>
    </row>
    <row r="54" spans="1:7">
      <c r="A54" s="4" t="s">
        <v>586</v>
      </c>
      <c r="E54" s="6" t="n">
        <v>102379</v>
      </c>
    </row>
    <row r="55" spans="1:7">
      <c r="A55" s="4" t="s">
        <v>587</v>
      </c>
      <c r="E55" s="7" t="n">
        <v>2300000</v>
      </c>
    </row>
    <row r="56" spans="1:7">
      <c r="A56" s="4" t="s">
        <v>590</v>
      </c>
      <c r="G56" s="4" t="s">
        <v>416</v>
      </c>
    </row>
    <row r="57" spans="1:7">
      <c r="A57" s="4" t="s">
        <v>608</v>
      </c>
      <c r="E57" s="4" t="s">
        <v>609</v>
      </c>
    </row>
    <row r="58" spans="1:7">
      <c r="A58" s="4" t="s">
        <v>584</v>
      </c>
      <c r="D58" s="7" t="n">
        <v>0</v>
      </c>
      <c r="E58" s="7" t="n">
        <v>764000</v>
      </c>
      <c r="F58" s="7" t="n">
        <v>621000</v>
      </c>
    </row>
    <row r="59" spans="1:7">
      <c r="A59" s="4" t="s">
        <v>610</v>
      </c>
    </row>
    <row r="60" spans="1:7">
      <c r="A60" s="3" t="s">
        <v>582</v>
      </c>
    </row>
    <row r="61" spans="1:7">
      <c r="A61" s="4" t="s">
        <v>584</v>
      </c>
      <c r="C61" s="6" t="n">
        <v>451000</v>
      </c>
    </row>
    <row r="62" spans="1:7">
      <c r="A62" s="4" t="s">
        <v>611</v>
      </c>
    </row>
    <row r="63" spans="1:7">
      <c r="A63" s="3" t="s">
        <v>582</v>
      </c>
    </row>
    <row r="64" spans="1:7">
      <c r="A64" s="4" t="s">
        <v>584</v>
      </c>
      <c r="C64" s="7" t="n">
        <v>398000</v>
      </c>
    </row>
    <row r="65" spans="1:7">
      <c r="A65" s="4" t="s">
        <v>612</v>
      </c>
    </row>
    <row r="66" spans="1:7">
      <c r="A66" s="3" t="s">
        <v>582</v>
      </c>
    </row>
    <row r="67" spans="1:7">
      <c r="A67" s="4" t="s">
        <v>592</v>
      </c>
      <c r="C67" s="4" t="s">
        <v>613</v>
      </c>
    </row>
    <row r="68" spans="1:7">
      <c r="A68" s="4" t="s">
        <v>614</v>
      </c>
    </row>
    <row r="69" spans="1:7">
      <c r="A69" s="3" t="s">
        <v>582</v>
      </c>
    </row>
    <row r="70" spans="1:7">
      <c r="A70" s="4" t="s">
        <v>592</v>
      </c>
      <c r="C70" s="4" t="s">
        <v>613</v>
      </c>
    </row>
    <row r="71" spans="1:7">
      <c r="A71" s="4" t="s">
        <v>615</v>
      </c>
    </row>
    <row r="72" spans="1:7">
      <c r="A72" s="3" t="s">
        <v>582</v>
      </c>
    </row>
    <row r="73" spans="1:7">
      <c r="A73" s="4" t="s">
        <v>592</v>
      </c>
      <c r="C73" s="4" t="s">
        <v>613</v>
      </c>
    </row>
    <row r="74" spans="1:7">
      <c r="A74" s="4" t="s">
        <v>616</v>
      </c>
    </row>
    <row r="75" spans="1:7">
      <c r="A75" s="3" t="s">
        <v>582</v>
      </c>
    </row>
    <row r="76" spans="1:7">
      <c r="A76" s="4" t="s">
        <v>617</v>
      </c>
      <c r="C76" s="6" t="n">
        <v>0</v>
      </c>
      <c r="E76" s="6" t="n">
        <v>0</v>
      </c>
    </row>
    <row r="77" spans="1:7">
      <c r="A77" s="4" t="s">
        <v>618</v>
      </c>
    </row>
    <row r="78" spans="1:7">
      <c r="A78" s="3" t="s">
        <v>582</v>
      </c>
    </row>
    <row r="79" spans="1:7">
      <c r="A79" s="4" t="s">
        <v>617</v>
      </c>
      <c r="C79" s="6" t="n">
        <v>2</v>
      </c>
      <c r="E79" s="6" t="n">
        <v>2</v>
      </c>
    </row>
  </sheetData>
  <mergeCells count="2">
    <mergeCell ref="A1:A2"/>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9</v>
      </c>
      <c r="B1" s="2" t="s">
        <v>120</v>
      </c>
      <c r="C1" s="2" t="s">
        <v>121</v>
      </c>
      <c r="D1" s="2" t="s">
        <v>1</v>
      </c>
    </row>
    <row r="2" spans="1:5">
      <c r="B2" s="2" t="s">
        <v>122</v>
      </c>
      <c r="C2" s="2" t="s">
        <v>123</v>
      </c>
      <c r="D2" s="2" t="s">
        <v>2</v>
      </c>
      <c r="E2" s="2" t="s">
        <v>66</v>
      </c>
    </row>
    <row r="3" spans="1:5">
      <c r="A3" s="4" t="s">
        <v>581</v>
      </c>
    </row>
    <row r="4" spans="1:5">
      <c r="A4" s="3" t="s">
        <v>582</v>
      </c>
    </row>
    <row r="5" spans="1:5">
      <c r="A5" s="4" t="s">
        <v>584</v>
      </c>
      <c r="B5" s="7" t="n">
        <v>2116</v>
      </c>
      <c r="C5" s="7" t="n">
        <v>11630</v>
      </c>
      <c r="D5" s="7" t="n">
        <v>6886</v>
      </c>
      <c r="E5" s="7" t="n">
        <v>7156</v>
      </c>
    </row>
    <row r="6" spans="1:5">
      <c r="A6" s="4" t="s">
        <v>589</v>
      </c>
    </row>
    <row r="7" spans="1:5">
      <c r="A7" s="3" t="s">
        <v>582</v>
      </c>
    </row>
    <row r="8" spans="1:5">
      <c r="A8" s="4" t="s">
        <v>584</v>
      </c>
      <c r="C8" s="6" t="n">
        <v>7913</v>
      </c>
      <c r="D8" s="6" t="n">
        <v>5518</v>
      </c>
      <c r="E8" s="6" t="n">
        <v>5140</v>
      </c>
    </row>
    <row r="9" spans="1:5">
      <c r="A9" s="4" t="s">
        <v>600</v>
      </c>
    </row>
    <row r="10" spans="1:5">
      <c r="A10" s="3" t="s">
        <v>582</v>
      </c>
    </row>
    <row r="11" spans="1:5">
      <c r="A11" s="4" t="s">
        <v>584</v>
      </c>
      <c r="B11" s="6" t="n">
        <v>1267</v>
      </c>
    </row>
    <row r="12" spans="1:5">
      <c r="A12" s="4" t="s">
        <v>607</v>
      </c>
    </row>
    <row r="13" spans="1:5">
      <c r="A13" s="3" t="s">
        <v>582</v>
      </c>
    </row>
    <row r="14" spans="1:5">
      <c r="A14" s="4" t="s">
        <v>584</v>
      </c>
      <c r="C14" s="6" t="n">
        <v>0</v>
      </c>
      <c r="D14" s="6" t="n">
        <v>764</v>
      </c>
      <c r="E14" s="6" t="n">
        <v>621</v>
      </c>
    </row>
    <row r="15" spans="1:5">
      <c r="A15" s="4" t="s">
        <v>610</v>
      </c>
    </row>
    <row r="16" spans="1:5">
      <c r="A16" s="3" t="s">
        <v>582</v>
      </c>
    </row>
    <row r="17" spans="1:5">
      <c r="A17" s="4" t="s">
        <v>584</v>
      </c>
      <c r="B17" s="6" t="n">
        <v>451</v>
      </c>
    </row>
    <row r="18" spans="1:5">
      <c r="A18" s="4" t="s">
        <v>601</v>
      </c>
    </row>
    <row r="19" spans="1:5">
      <c r="A19" s="3" t="s">
        <v>582</v>
      </c>
    </row>
    <row r="20" spans="1:5">
      <c r="A20" s="4" t="s">
        <v>584</v>
      </c>
      <c r="C20" s="7" t="n">
        <v>3717</v>
      </c>
      <c r="D20" s="7" t="n">
        <v>604</v>
      </c>
      <c r="E20" s="7" t="n">
        <v>1395</v>
      </c>
    </row>
    <row r="21" spans="1:5">
      <c r="A21" s="4" t="s">
        <v>611</v>
      </c>
    </row>
    <row r="22" spans="1:5">
      <c r="A22" s="3" t="s">
        <v>582</v>
      </c>
    </row>
    <row r="23" spans="1:5">
      <c r="A23" s="4" t="s">
        <v>584</v>
      </c>
      <c r="B23" s="7" t="n">
        <v>398</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66</v>
      </c>
    </row>
    <row r="2" spans="1:2">
      <c r="A2" s="3" t="s">
        <v>582</v>
      </c>
    </row>
    <row r="3" spans="1:2">
      <c r="A3" s="4" t="s">
        <v>621</v>
      </c>
      <c r="B3" s="7" t="n">
        <v>11477</v>
      </c>
    </row>
    <row r="4" spans="1:2">
      <c r="A4" s="4" t="s">
        <v>585</v>
      </c>
    </row>
    <row r="5" spans="1:2">
      <c r="A5" s="3" t="s">
        <v>582</v>
      </c>
    </row>
    <row r="6" spans="1:2">
      <c r="A6" s="4" t="s">
        <v>621</v>
      </c>
      <c r="B6" s="6" t="n">
        <v>9589</v>
      </c>
    </row>
    <row r="7" spans="1:2">
      <c r="A7" s="4" t="s">
        <v>606</v>
      </c>
    </row>
    <row r="8" spans="1:2">
      <c r="A8" s="3" t="s">
        <v>582</v>
      </c>
    </row>
    <row r="9" spans="1:2">
      <c r="A9" s="4" t="s">
        <v>621</v>
      </c>
      <c r="B9" s="6" t="n">
        <v>1714</v>
      </c>
    </row>
    <row r="10" spans="1:2">
      <c r="A10" s="4" t="s">
        <v>622</v>
      </c>
    </row>
    <row r="11" spans="1:2">
      <c r="A11" s="3" t="s">
        <v>582</v>
      </c>
    </row>
    <row r="12" spans="1:2">
      <c r="A12" s="4" t="s">
        <v>621</v>
      </c>
      <c r="B12" s="7" t="n">
        <v>1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20"/>
    <col customWidth="1" max="3" min="3" width="15"/>
    <col customWidth="1" max="4" min="4" width="30"/>
    <col customWidth="1" max="5" min="5" width="30"/>
  </cols>
  <sheetData>
    <row r="1" spans="1:5">
      <c r="A1" s="1" t="s">
        <v>623</v>
      </c>
      <c r="B1" s="2" t="s">
        <v>579</v>
      </c>
      <c r="C1" s="2" t="s">
        <v>120</v>
      </c>
      <c r="D1" s="2" t="s">
        <v>1</v>
      </c>
    </row>
    <row r="2" spans="1:5">
      <c r="B2" s="2" t="s">
        <v>624</v>
      </c>
      <c r="C2" s="2" t="s">
        <v>122</v>
      </c>
      <c r="D2" s="2" t="s">
        <v>625</v>
      </c>
      <c r="E2" s="2" t="s">
        <v>626</v>
      </c>
    </row>
    <row r="3" spans="1:5">
      <c r="A3" s="4" t="s">
        <v>585</v>
      </c>
    </row>
    <row r="4" spans="1:5">
      <c r="A4" s="3" t="s">
        <v>627</v>
      </c>
    </row>
    <row r="5" spans="1:5">
      <c r="A5" s="4" t="s">
        <v>586</v>
      </c>
      <c r="E5" s="6" t="n">
        <v>170613</v>
      </c>
    </row>
    <row r="6" spans="1:5">
      <c r="A6" s="4" t="s">
        <v>628</v>
      </c>
    </row>
    <row r="7" spans="1:5">
      <c r="A7" s="3" t="s">
        <v>627</v>
      </c>
    </row>
    <row r="8" spans="1:5">
      <c r="A8" s="4" t="s">
        <v>629</v>
      </c>
      <c r="D8" s="6" t="n">
        <v>480835</v>
      </c>
    </row>
    <row r="9" spans="1:5">
      <c r="A9" s="4" t="s">
        <v>586</v>
      </c>
      <c r="D9" s="6" t="n">
        <v>258785</v>
      </c>
    </row>
    <row r="10" spans="1:5">
      <c r="A10" s="4" t="s">
        <v>630</v>
      </c>
      <c r="D10" s="6" t="n">
        <v>-143761</v>
      </c>
    </row>
    <row r="11" spans="1:5">
      <c r="A11" s="4" t="s">
        <v>631</v>
      </c>
      <c r="D11" s="6" t="n">
        <v>-38042</v>
      </c>
    </row>
    <row r="12" spans="1:5">
      <c r="A12" s="4" t="s">
        <v>632</v>
      </c>
      <c r="D12" s="6" t="n">
        <v>557817</v>
      </c>
      <c r="E12" s="6" t="n">
        <v>480835</v>
      </c>
    </row>
    <row r="13" spans="1:5">
      <c r="A13" s="3" t="s">
        <v>633</v>
      </c>
    </row>
    <row r="14" spans="1:5">
      <c r="A14" s="4" t="s">
        <v>634</v>
      </c>
      <c r="D14" s="8" t="n">
        <v>30.83</v>
      </c>
    </row>
    <row r="15" spans="1:5">
      <c r="A15" s="4" t="s">
        <v>635</v>
      </c>
      <c r="D15" s="9" t="n">
        <v>22.7</v>
      </c>
    </row>
    <row r="16" spans="1:5">
      <c r="A16" s="4" t="s">
        <v>636</v>
      </c>
      <c r="D16" s="9" t="n">
        <v>23.12</v>
      </c>
    </row>
    <row r="17" spans="1:5">
      <c r="A17" s="4" t="s">
        <v>637</v>
      </c>
      <c r="D17" s="9" t="n">
        <v>25.92</v>
      </c>
    </row>
    <row r="18" spans="1:5">
      <c r="A18" s="4" t="s">
        <v>638</v>
      </c>
      <c r="D18" s="8" t="n">
        <v>26.95</v>
      </c>
      <c r="E18" s="8" t="n">
        <v>30.83</v>
      </c>
    </row>
    <row r="19" spans="1:5">
      <c r="A19" s="4" t="s">
        <v>639</v>
      </c>
    </row>
    <row r="20" spans="1:5">
      <c r="A20" s="3" t="s">
        <v>627</v>
      </c>
    </row>
    <row r="21" spans="1:5">
      <c r="A21" s="4" t="s">
        <v>586</v>
      </c>
      <c r="B21" s="6" t="n">
        <v>63894</v>
      </c>
    </row>
    <row r="22" spans="1:5">
      <c r="A22" s="4" t="s">
        <v>640</v>
      </c>
    </row>
    <row r="23" spans="1:5">
      <c r="A23" s="3" t="s">
        <v>627</v>
      </c>
    </row>
    <row r="24" spans="1:5">
      <c r="A24" s="4" t="s">
        <v>629</v>
      </c>
      <c r="D24" s="6" t="n">
        <v>53689</v>
      </c>
    </row>
    <row r="25" spans="1:5">
      <c r="A25" s="4" t="s">
        <v>586</v>
      </c>
      <c r="D25" s="6" t="n">
        <v>102379</v>
      </c>
    </row>
    <row r="26" spans="1:5">
      <c r="A26" s="4" t="s">
        <v>630</v>
      </c>
      <c r="D26" s="6" t="n">
        <v>-2598</v>
      </c>
    </row>
    <row r="27" spans="1:5">
      <c r="A27" s="4" t="s">
        <v>631</v>
      </c>
      <c r="D27" s="6" t="n">
        <v>0</v>
      </c>
    </row>
    <row r="28" spans="1:5">
      <c r="A28" s="4" t="s">
        <v>632</v>
      </c>
      <c r="D28" s="6" t="n">
        <v>153470</v>
      </c>
      <c r="E28" s="6" t="n">
        <v>53689</v>
      </c>
    </row>
    <row r="29" spans="1:5">
      <c r="A29" s="3" t="s">
        <v>633</v>
      </c>
    </row>
    <row r="30" spans="1:5">
      <c r="A30" s="4" t="s">
        <v>634</v>
      </c>
      <c r="D30" s="8" t="n">
        <v>29.92</v>
      </c>
    </row>
    <row r="31" spans="1:5">
      <c r="A31" s="4" t="s">
        <v>635</v>
      </c>
      <c r="D31" s="9" t="n">
        <v>22.15</v>
      </c>
    </row>
    <row r="32" spans="1:5">
      <c r="A32" s="4" t="s">
        <v>636</v>
      </c>
      <c r="D32" s="9" t="n">
        <v>23.55</v>
      </c>
    </row>
    <row r="33" spans="1:5">
      <c r="A33" s="4" t="s">
        <v>637</v>
      </c>
      <c r="D33" s="6" t="n">
        <v>0</v>
      </c>
    </row>
    <row r="34" spans="1:5">
      <c r="A34" s="4" t="s">
        <v>638</v>
      </c>
      <c r="D34" s="8" t="n">
        <v>24.74</v>
      </c>
      <c r="E34" s="8" t="n">
        <v>29.92</v>
      </c>
    </row>
    <row r="35" spans="1:5">
      <c r="A35" s="4" t="s">
        <v>641</v>
      </c>
    </row>
    <row r="36" spans="1:5">
      <c r="A36" s="3" t="s">
        <v>633</v>
      </c>
    </row>
    <row r="37" spans="1:5">
      <c r="A37" s="4" t="s">
        <v>617</v>
      </c>
      <c r="C37" s="6" t="n">
        <v>0</v>
      </c>
      <c r="D37" s="6" t="n">
        <v>0</v>
      </c>
    </row>
    <row r="38" spans="1:5">
      <c r="A38" s="4" t="s">
        <v>642</v>
      </c>
    </row>
    <row r="39" spans="1:5">
      <c r="A39" s="3" t="s">
        <v>633</v>
      </c>
    </row>
    <row r="40" spans="1:5">
      <c r="A40" s="4" t="s">
        <v>617</v>
      </c>
      <c r="C40" s="6" t="n">
        <v>2</v>
      </c>
      <c r="D40" s="6" t="n">
        <v>2</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9"/>
  </cols>
  <sheetData>
    <row r="1" spans="1:5">
      <c r="A1" s="1" t="s">
        <v>157</v>
      </c>
      <c r="B1" s="2" t="s">
        <v>158</v>
      </c>
      <c r="C1" s="2" t="s">
        <v>159</v>
      </c>
      <c r="D1" s="2" t="s">
        <v>160</v>
      </c>
      <c r="E1" s="2" t="s">
        <v>161</v>
      </c>
    </row>
    <row r="2" spans="1:5">
      <c r="A2" s="4" t="s">
        <v>162</v>
      </c>
      <c r="C2" s="6" t="n">
        <v>49660683</v>
      </c>
    </row>
    <row r="3" spans="1:5">
      <c r="A3" s="4" t="s">
        <v>163</v>
      </c>
      <c r="B3" s="7" t="n">
        <v>19061</v>
      </c>
      <c r="C3" s="7" t="n">
        <v>49</v>
      </c>
      <c r="D3" s="7" t="n">
        <v>814990</v>
      </c>
      <c r="E3" s="7" t="n">
        <v>-795978</v>
      </c>
    </row>
    <row r="4" spans="1:5">
      <c r="A4" s="3" t="s">
        <v>164</v>
      </c>
    </row>
    <row r="5" spans="1:5">
      <c r="A5" s="4" t="s">
        <v>165</v>
      </c>
      <c r="C5" s="6" t="n">
        <v>767848</v>
      </c>
    </row>
    <row r="6" spans="1:5">
      <c r="A6" s="4" t="s">
        <v>166</v>
      </c>
      <c r="B6" s="6" t="n">
        <v>1</v>
      </c>
      <c r="C6" s="7" t="n">
        <v>1</v>
      </c>
    </row>
    <row r="7" spans="1:5">
      <c r="A7" s="4" t="s">
        <v>167</v>
      </c>
      <c r="C7" s="6" t="n">
        <v>-5134</v>
      </c>
    </row>
    <row r="8" spans="1:5">
      <c r="A8" s="4" t="s">
        <v>168</v>
      </c>
      <c r="C8" s="6" t="n">
        <v>-318180</v>
      </c>
    </row>
    <row r="9" spans="1:5">
      <c r="A9" s="4" t="s">
        <v>169</v>
      </c>
      <c r="B9" s="6" t="n">
        <v>-428</v>
      </c>
      <c r="C9" s="7" t="n">
        <v>-1</v>
      </c>
      <c r="D9" s="6" t="n">
        <v>-427</v>
      </c>
    </row>
    <row r="10" spans="1:5">
      <c r="A10" s="4" t="s">
        <v>170</v>
      </c>
      <c r="B10" s="6" t="n">
        <v>-23410</v>
      </c>
      <c r="D10" s="6" t="n">
        <v>-23410</v>
      </c>
    </row>
    <row r="11" spans="1:5">
      <c r="A11" s="4" t="s">
        <v>171</v>
      </c>
      <c r="B11" s="6" t="n">
        <v>2116</v>
      </c>
      <c r="D11" s="6" t="n">
        <v>2116</v>
      </c>
    </row>
    <row r="12" spans="1:5">
      <c r="A12" s="4" t="s">
        <v>143</v>
      </c>
      <c r="B12" s="6" t="n">
        <v>2660</v>
      </c>
      <c r="E12" s="6" t="n">
        <v>2660</v>
      </c>
    </row>
    <row r="13" spans="1:5">
      <c r="A13" s="4" t="s">
        <v>172</v>
      </c>
      <c r="C13" s="6" t="n">
        <v>50105217</v>
      </c>
    </row>
    <row r="14" spans="1:5">
      <c r="A14" s="4" t="s">
        <v>173</v>
      </c>
      <c r="B14" s="6" t="n">
        <v>684121</v>
      </c>
      <c r="C14" s="7" t="n">
        <v>49</v>
      </c>
      <c r="D14" s="6" t="n">
        <v>793269</v>
      </c>
      <c r="E14" s="6" t="n">
        <v>-793318</v>
      </c>
    </row>
    <row r="15" spans="1:5">
      <c r="A15" s="3" t="s">
        <v>164</v>
      </c>
    </row>
    <row r="16" spans="1:5">
      <c r="A16" s="4" t="s">
        <v>174</v>
      </c>
      <c r="C16" s="6" t="n">
        <v>-50105217</v>
      </c>
    </row>
    <row r="17" spans="1:5">
      <c r="A17" s="4" t="s">
        <v>175</v>
      </c>
      <c r="C17" s="7" t="n">
        <v>-49</v>
      </c>
      <c r="D17" s="6" t="n">
        <v>-793269</v>
      </c>
      <c r="E17" s="6" t="n">
        <v>793318</v>
      </c>
    </row>
    <row r="18" spans="1:5">
      <c r="A18" s="4" t="s">
        <v>176</v>
      </c>
      <c r="C18" s="6" t="n">
        <v>20356071</v>
      </c>
    </row>
    <row r="19" spans="1:5">
      <c r="A19" s="4" t="s">
        <v>177</v>
      </c>
      <c r="B19" s="6" t="n">
        <v>684121</v>
      </c>
      <c r="C19" s="7" t="n">
        <v>4285</v>
      </c>
      <c r="D19" s="6" t="n">
        <v>679836</v>
      </c>
    </row>
    <row r="20" spans="1:5">
      <c r="A20" s="4" t="s">
        <v>178</v>
      </c>
      <c r="C20" s="6" t="n">
        <v>20356071</v>
      </c>
    </row>
    <row r="21" spans="1:5">
      <c r="A21" s="4" t="s">
        <v>179</v>
      </c>
      <c r="B21" s="6" t="n">
        <v>684121</v>
      </c>
      <c r="C21" s="7" t="n">
        <v>4285</v>
      </c>
      <c r="D21" s="6" t="n">
        <v>679836</v>
      </c>
      <c r="E21" s="6" t="n">
        <v>0</v>
      </c>
    </row>
    <row r="22" spans="1:5">
      <c r="A22" s="4" t="s">
        <v>165</v>
      </c>
      <c r="C22" s="6" t="n">
        <v>173200</v>
      </c>
    </row>
    <row r="23" spans="1:5">
      <c r="A23" s="4" t="s">
        <v>166</v>
      </c>
      <c r="B23" s="6" t="n">
        <v>2</v>
      </c>
      <c r="C23" s="7" t="n">
        <v>2</v>
      </c>
    </row>
    <row r="24" spans="1:5">
      <c r="A24" s="4" t="s">
        <v>168</v>
      </c>
      <c r="C24" s="6" t="n">
        <v>-75722</v>
      </c>
    </row>
    <row r="25" spans="1:5">
      <c r="A25" s="4" t="s">
        <v>169</v>
      </c>
      <c r="B25" s="6" t="n">
        <v>-2399</v>
      </c>
      <c r="C25" s="7" t="n">
        <v>-1</v>
      </c>
      <c r="D25" s="6" t="n">
        <v>-2398</v>
      </c>
    </row>
    <row r="26" spans="1:5">
      <c r="A26" s="4" t="s">
        <v>171</v>
      </c>
      <c r="B26" s="6" t="n">
        <v>11630</v>
      </c>
      <c r="D26" s="6" t="n">
        <v>11630</v>
      </c>
    </row>
    <row r="27" spans="1:5">
      <c r="A27" s="4" t="s">
        <v>143</v>
      </c>
      <c r="B27" s="6" t="n">
        <v>-5020</v>
      </c>
      <c r="E27" s="6" t="n">
        <v>-5020</v>
      </c>
    </row>
    <row r="28" spans="1:5">
      <c r="A28" s="4" t="s">
        <v>180</v>
      </c>
      <c r="C28" s="6" t="n">
        <v>20453549</v>
      </c>
    </row>
    <row r="29" spans="1:5">
      <c r="A29" s="4" t="s">
        <v>181</v>
      </c>
      <c r="B29" s="6" t="n">
        <v>688334</v>
      </c>
      <c r="C29" s="7" t="n">
        <v>4286</v>
      </c>
      <c r="D29" s="6" t="n">
        <v>689068</v>
      </c>
      <c r="E29" s="6" t="n">
        <v>-5020</v>
      </c>
    </row>
    <row r="30" spans="1:5">
      <c r="A30" s="3" t="s">
        <v>164</v>
      </c>
    </row>
    <row r="31" spans="1:5">
      <c r="A31" s="4" t="s">
        <v>165</v>
      </c>
      <c r="C31" s="6" t="n">
        <v>84345</v>
      </c>
    </row>
    <row r="32" spans="1:5">
      <c r="A32" s="4" t="s">
        <v>168</v>
      </c>
      <c r="C32" s="6" t="n">
        <v>-25991</v>
      </c>
    </row>
    <row r="33" spans="1:5">
      <c r="A33" s="4" t="s">
        <v>169</v>
      </c>
      <c r="B33" s="6" t="n">
        <v>-863</v>
      </c>
      <c r="D33" s="6" t="n">
        <v>-863</v>
      </c>
    </row>
    <row r="34" spans="1:5">
      <c r="A34" s="4" t="s">
        <v>182</v>
      </c>
      <c r="C34" s="6" t="n">
        <v>32037</v>
      </c>
    </row>
    <row r="35" spans="1:5">
      <c r="A35" s="4" t="s">
        <v>183</v>
      </c>
      <c r="B35" s="6" t="n">
        <v>1100</v>
      </c>
      <c r="D35" s="6" t="n">
        <v>1100</v>
      </c>
    </row>
    <row r="36" spans="1:5">
      <c r="A36" s="4" t="s">
        <v>171</v>
      </c>
      <c r="B36" s="6" t="n">
        <v>7156</v>
      </c>
      <c r="D36" s="6" t="n">
        <v>7156</v>
      </c>
    </row>
    <row r="37" spans="1:5">
      <c r="A37" s="4" t="s">
        <v>143</v>
      </c>
      <c r="B37" s="6" t="n">
        <v>168186</v>
      </c>
      <c r="E37" s="6" t="n">
        <v>168186</v>
      </c>
    </row>
    <row r="38" spans="1:5">
      <c r="A38" s="4" t="s">
        <v>184</v>
      </c>
      <c r="C38" s="6" t="n">
        <v>20543940</v>
      </c>
    </row>
    <row r="39" spans="1:5">
      <c r="A39" s="4" t="s">
        <v>185</v>
      </c>
      <c r="B39" s="6" t="n">
        <v>863913</v>
      </c>
      <c r="C39" s="7" t="n">
        <v>4286</v>
      </c>
      <c r="D39" s="6" t="n">
        <v>696461</v>
      </c>
      <c r="E39" s="6" t="n">
        <v>163166</v>
      </c>
    </row>
    <row r="40" spans="1:5">
      <c r="A40" s="3" t="s">
        <v>164</v>
      </c>
    </row>
    <row r="41" spans="1:5">
      <c r="A41" s="4" t="s">
        <v>165</v>
      </c>
      <c r="C41" s="6" t="n">
        <v>146359</v>
      </c>
    </row>
    <row r="42" spans="1:5">
      <c r="A42" s="4" t="s">
        <v>168</v>
      </c>
      <c r="C42" s="6" t="n">
        <v>-46561</v>
      </c>
    </row>
    <row r="43" spans="1:5">
      <c r="A43" s="4" t="s">
        <v>169</v>
      </c>
      <c r="B43" s="6" t="n">
        <v>-1176</v>
      </c>
      <c r="C43" s="7" t="n">
        <v>-2</v>
      </c>
      <c r="D43" s="6" t="n">
        <v>-1174</v>
      </c>
    </row>
    <row r="44" spans="1:5">
      <c r="A44" s="4" t="s">
        <v>171</v>
      </c>
      <c r="B44" s="6" t="n">
        <v>6886</v>
      </c>
      <c r="D44" s="6" t="n">
        <v>6886</v>
      </c>
    </row>
    <row r="45" spans="1:5">
      <c r="A45" s="4" t="s">
        <v>143</v>
      </c>
      <c r="B45" s="6" t="n">
        <v>67067</v>
      </c>
      <c r="E45" s="6" t="n">
        <v>67067</v>
      </c>
    </row>
    <row r="46" spans="1:5">
      <c r="A46" s="4" t="s">
        <v>186</v>
      </c>
      <c r="C46" s="6" t="n">
        <v>20643738</v>
      </c>
    </row>
    <row r="47" spans="1:5">
      <c r="A47" s="4" t="s">
        <v>187</v>
      </c>
      <c r="B47" s="7" t="n">
        <v>936690</v>
      </c>
      <c r="C47" s="7" t="n">
        <v>4284</v>
      </c>
      <c r="D47" s="7" t="n">
        <v>702173</v>
      </c>
      <c r="E47" s="7" t="n">
        <v>230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43</v>
      </c>
      <c r="B1" s="2" t="s">
        <v>121</v>
      </c>
      <c r="C1" s="2" t="s">
        <v>1</v>
      </c>
    </row>
    <row r="2" spans="1:4">
      <c r="B2" s="2" t="s">
        <v>123</v>
      </c>
      <c r="C2" s="2" t="s">
        <v>2</v>
      </c>
      <c r="D2" s="2" t="s">
        <v>66</v>
      </c>
    </row>
    <row r="3" spans="1:4">
      <c r="A3" s="4" t="s">
        <v>606</v>
      </c>
    </row>
    <row r="4" spans="1:4">
      <c r="A4" s="3" t="s">
        <v>582</v>
      </c>
    </row>
    <row r="5" spans="1:4">
      <c r="A5" s="4" t="s">
        <v>644</v>
      </c>
      <c r="C5" s="4" t="s">
        <v>416</v>
      </c>
      <c r="D5" s="4" t="s">
        <v>416</v>
      </c>
    </row>
    <row r="6" spans="1:4">
      <c r="A6" s="4" t="s">
        <v>645</v>
      </c>
      <c r="C6" s="4" t="s">
        <v>646</v>
      </c>
      <c r="D6" s="4" t="s">
        <v>647</v>
      </c>
    </row>
    <row r="7" spans="1:4">
      <c r="A7" s="4" t="s">
        <v>648</v>
      </c>
      <c r="C7" s="4" t="s">
        <v>649</v>
      </c>
      <c r="D7" s="4" t="s">
        <v>649</v>
      </c>
    </row>
    <row r="8" spans="1:4">
      <c r="A8" s="4" t="s">
        <v>622</v>
      </c>
    </row>
    <row r="9" spans="1:4">
      <c r="A9" s="3" t="s">
        <v>582</v>
      </c>
    </row>
    <row r="10" spans="1:4">
      <c r="A10" s="4" t="s">
        <v>644</v>
      </c>
      <c r="B10" s="4" t="s">
        <v>650</v>
      </c>
    </row>
    <row r="11" spans="1:4">
      <c r="A11" s="4" t="s">
        <v>645</v>
      </c>
      <c r="B11" s="4" t="s">
        <v>651</v>
      </c>
    </row>
    <row r="12" spans="1:4">
      <c r="A12" s="4" t="s">
        <v>648</v>
      </c>
      <c r="B12" s="4" t="s">
        <v>652</v>
      </c>
    </row>
    <row r="13" spans="1:4">
      <c r="A13" s="4" t="s">
        <v>653</v>
      </c>
      <c r="B13" s="4" t="s">
        <v>44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4</v>
      </c>
      <c r="B1" s="2" t="s">
        <v>1</v>
      </c>
    </row>
    <row r="2" spans="1:3">
      <c r="B2" s="2" t="s">
        <v>2</v>
      </c>
      <c r="C2" s="2" t="s">
        <v>66</v>
      </c>
    </row>
    <row r="3" spans="1:3">
      <c r="A3" s="3" t="s">
        <v>655</v>
      </c>
    </row>
    <row r="4" spans="1:3">
      <c r="A4" s="4" t="s">
        <v>656</v>
      </c>
      <c r="B4" s="6" t="n">
        <v>132809</v>
      </c>
    </row>
    <row r="5" spans="1:3">
      <c r="A5" s="4" t="s">
        <v>604</v>
      </c>
      <c r="B5" s="6" t="n">
        <v>0</v>
      </c>
      <c r="C5" s="6" t="n">
        <v>0</v>
      </c>
    </row>
    <row r="6" spans="1:3">
      <c r="A6" s="4" t="s">
        <v>657</v>
      </c>
      <c r="B6" s="6" t="n">
        <v>0</v>
      </c>
    </row>
    <row r="7" spans="1:3">
      <c r="A7" s="4" t="s">
        <v>658</v>
      </c>
      <c r="B7" s="6" t="n">
        <v>-32095</v>
      </c>
    </row>
    <row r="8" spans="1:3">
      <c r="A8" s="4" t="s">
        <v>659</v>
      </c>
      <c r="B8" s="6" t="n">
        <v>100714</v>
      </c>
      <c r="C8" s="6" t="n">
        <v>132809</v>
      </c>
    </row>
    <row r="9" spans="1:3">
      <c r="A9" s="4" t="s">
        <v>660</v>
      </c>
      <c r="B9" s="6" t="n">
        <v>70077</v>
      </c>
    </row>
    <row r="10" spans="1:3">
      <c r="A10" s="3" t="s">
        <v>661</v>
      </c>
    </row>
    <row r="11" spans="1:3">
      <c r="A11" s="4" t="s">
        <v>662</v>
      </c>
      <c r="B11" s="8" t="n">
        <v>34.36</v>
      </c>
    </row>
    <row r="12" spans="1:3">
      <c r="A12" s="4" t="s">
        <v>663</v>
      </c>
      <c r="B12" s="6" t="n">
        <v>0</v>
      </c>
    </row>
    <row r="13" spans="1:3">
      <c r="A13" s="4" t="s">
        <v>664</v>
      </c>
      <c r="B13" s="6" t="n">
        <v>0</v>
      </c>
    </row>
    <row r="14" spans="1:3">
      <c r="A14" s="4" t="s">
        <v>665</v>
      </c>
      <c r="B14" s="9" t="n">
        <v>34.36</v>
      </c>
    </row>
    <row r="15" spans="1:3">
      <c r="A15" s="4" t="s">
        <v>666</v>
      </c>
      <c r="B15" s="9" t="n">
        <v>34.36</v>
      </c>
      <c r="C15" s="8" t="n">
        <v>34.36</v>
      </c>
    </row>
    <row r="16" spans="1:3">
      <c r="A16" s="4" t="s">
        <v>667</v>
      </c>
      <c r="B16" s="8" t="n">
        <v>34.36</v>
      </c>
    </row>
    <row r="17" spans="1:3">
      <c r="A17" s="3" t="s">
        <v>668</v>
      </c>
    </row>
    <row r="18" spans="1:3">
      <c r="A18" s="4" t="s">
        <v>669</v>
      </c>
      <c r="B18" s="4" t="s">
        <v>670</v>
      </c>
    </row>
    <row r="19" spans="1:3">
      <c r="A19" s="4" t="s">
        <v>671</v>
      </c>
      <c r="B19" s="4" t="s">
        <v>672</v>
      </c>
    </row>
    <row r="20" spans="1:3">
      <c r="A20" s="4" t="s">
        <v>673</v>
      </c>
      <c r="B20" s="7" t="n">
        <v>0</v>
      </c>
    </row>
    <row r="21" spans="1:3">
      <c r="A21" s="4" t="s">
        <v>674</v>
      </c>
      <c r="B2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675</v>
      </c>
      <c r="B1" s="2" t="s">
        <v>120</v>
      </c>
      <c r="C1" s="2" t="s">
        <v>121</v>
      </c>
      <c r="D1" s="2" t="s">
        <v>1</v>
      </c>
    </row>
    <row r="2" spans="1:5">
      <c r="B2" s="2" t="s">
        <v>122</v>
      </c>
      <c r="C2" s="2" t="s">
        <v>123</v>
      </c>
      <c r="D2" s="2" t="s">
        <v>2</v>
      </c>
      <c r="E2" s="2" t="s">
        <v>66</v>
      </c>
    </row>
    <row r="3" spans="1:5">
      <c r="A3" s="3" t="s">
        <v>255</v>
      </c>
    </row>
    <row r="4" spans="1:5">
      <c r="A4" s="4" t="s">
        <v>676</v>
      </c>
      <c r="B4" s="7" t="n">
        <v>0</v>
      </c>
      <c r="C4" s="7" t="n">
        <v>376</v>
      </c>
      <c r="D4" s="7" t="n">
        <v>0</v>
      </c>
      <c r="E4" s="7" t="n">
        <v>0</v>
      </c>
    </row>
    <row r="5" spans="1:5">
      <c r="A5" s="4" t="s">
        <v>677</v>
      </c>
      <c r="B5" s="6" t="n">
        <v>0</v>
      </c>
      <c r="C5" s="6" t="n">
        <v>0</v>
      </c>
      <c r="D5" s="6" t="n">
        <v>0</v>
      </c>
      <c r="E5" s="6" t="n">
        <v>0</v>
      </c>
    </row>
    <row r="6" spans="1:5">
      <c r="A6" s="4" t="s">
        <v>678</v>
      </c>
      <c r="B6" s="6" t="n">
        <v>0</v>
      </c>
      <c r="C6" s="6" t="n">
        <v>0</v>
      </c>
      <c r="D6" s="6" t="n">
        <v>0</v>
      </c>
      <c r="E6" s="6" t="n">
        <v>0</v>
      </c>
    </row>
    <row r="7" spans="1:5">
      <c r="A7" s="4" t="s">
        <v>679</v>
      </c>
      <c r="B7" s="7" t="n">
        <v>0</v>
      </c>
      <c r="C7" s="7" t="n">
        <v>376</v>
      </c>
      <c r="D7" s="7" t="n">
        <v>0</v>
      </c>
      <c r="E7" s="7" t="n">
        <v>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66</v>
      </c>
      <c r="D1" s="2" t="s">
        <v>123</v>
      </c>
    </row>
    <row r="2" spans="1:4">
      <c r="A2" s="3" t="s">
        <v>681</v>
      </c>
    </row>
    <row r="3" spans="1:4">
      <c r="A3" s="4" t="s">
        <v>682</v>
      </c>
      <c r="B3" s="7" t="n">
        <v>79187</v>
      </c>
      <c r="C3" s="7" t="n">
        <v>52006</v>
      </c>
    </row>
    <row r="4" spans="1:4">
      <c r="A4" s="4" t="s">
        <v>683</v>
      </c>
      <c r="B4" s="6" t="n">
        <v>0</v>
      </c>
      <c r="C4" s="6" t="n">
        <v>8527</v>
      </c>
    </row>
    <row r="5" spans="1:4">
      <c r="A5" s="4" t="s">
        <v>453</v>
      </c>
      <c r="B5" s="6" t="n">
        <v>9508</v>
      </c>
    </row>
    <row r="6" spans="1:4">
      <c r="A6" s="4" t="s">
        <v>684</v>
      </c>
      <c r="B6" s="6" t="n">
        <v>88695</v>
      </c>
      <c r="C6" s="6" t="n">
        <v>60533</v>
      </c>
    </row>
    <row r="7" spans="1:4">
      <c r="A7" s="3" t="s">
        <v>685</v>
      </c>
    </row>
    <row r="8" spans="1:4">
      <c r="A8" s="4" t="s">
        <v>686</v>
      </c>
      <c r="B8" s="6" t="n">
        <v>139546</v>
      </c>
      <c r="C8" s="6" t="n">
        <v>137567</v>
      </c>
    </row>
    <row r="9" spans="1:4">
      <c r="A9" s="4" t="s">
        <v>683</v>
      </c>
      <c r="B9" s="6" t="n">
        <v>1062</v>
      </c>
      <c r="C9" s="6" t="n">
        <v>0</v>
      </c>
    </row>
    <row r="10" spans="1:4">
      <c r="A10" s="4" t="s">
        <v>687</v>
      </c>
      <c r="B10" s="6" t="n">
        <v>6881</v>
      </c>
      <c r="C10" s="6" t="n">
        <v>7251</v>
      </c>
    </row>
    <row r="11" spans="1:4">
      <c r="A11" s="4" t="s">
        <v>688</v>
      </c>
      <c r="B11" s="6" t="n">
        <v>2209</v>
      </c>
      <c r="C11" s="6" t="n">
        <v>1635</v>
      </c>
    </row>
    <row r="12" spans="1:4">
      <c r="A12" s="4" t="s">
        <v>689</v>
      </c>
      <c r="B12" s="6" t="n">
        <v>0</v>
      </c>
      <c r="C12" s="6" t="n">
        <v>1308</v>
      </c>
    </row>
    <row r="13" spans="1:4">
      <c r="A13" s="4" t="s">
        <v>690</v>
      </c>
      <c r="B13" s="6" t="n">
        <v>1577</v>
      </c>
      <c r="C13" s="6" t="n">
        <v>1577</v>
      </c>
    </row>
    <row r="14" spans="1:4">
      <c r="A14" s="4" t="s">
        <v>691</v>
      </c>
      <c r="B14" s="6" t="n">
        <v>9673</v>
      </c>
      <c r="C14" s="6" t="n">
        <v>0</v>
      </c>
    </row>
    <row r="15" spans="1:4">
      <c r="A15" s="4" t="s">
        <v>692</v>
      </c>
      <c r="B15" s="6" t="n">
        <v>300</v>
      </c>
      <c r="C15" s="6" t="n">
        <v>271</v>
      </c>
    </row>
    <row r="16" spans="1:4">
      <c r="A16" s="4" t="s">
        <v>693</v>
      </c>
      <c r="B16" s="6" t="n">
        <v>161248</v>
      </c>
      <c r="C16" s="6" t="n">
        <v>149609</v>
      </c>
    </row>
    <row r="17" spans="1:4">
      <c r="A17" s="4" t="s">
        <v>694</v>
      </c>
      <c r="B17" s="6" t="n">
        <v>72553</v>
      </c>
      <c r="C17" s="6" t="n">
        <v>89076</v>
      </c>
      <c r="D17" s="7" t="n">
        <v>137000</v>
      </c>
    </row>
    <row r="18" spans="1:4">
      <c r="A18" s="4" t="s">
        <v>695</v>
      </c>
      <c r="B18" s="6" t="n">
        <v>88695</v>
      </c>
      <c r="C18" s="6" t="n">
        <v>60533</v>
      </c>
    </row>
    <row r="19" spans="1:4">
      <c r="A19" s="4" t="s">
        <v>696</v>
      </c>
      <c r="B19" s="7" t="n">
        <v>0</v>
      </c>
      <c r="C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7</v>
      </c>
      <c r="B1" s="2" t="s">
        <v>120</v>
      </c>
      <c r="C1" s="2" t="s">
        <v>121</v>
      </c>
      <c r="D1" s="2" t="s">
        <v>1</v>
      </c>
    </row>
    <row r="2" spans="1:5">
      <c r="B2" s="2" t="s">
        <v>122</v>
      </c>
      <c r="C2" s="2" t="s">
        <v>123</v>
      </c>
      <c r="D2" s="2" t="s">
        <v>2</v>
      </c>
      <c r="E2" s="2" t="s">
        <v>66</v>
      </c>
    </row>
    <row r="3" spans="1:5">
      <c r="A3" s="3" t="s">
        <v>255</v>
      </c>
    </row>
    <row r="4" spans="1:5">
      <c r="A4" s="4" t="s">
        <v>698</v>
      </c>
      <c r="D4" s="7" t="n">
        <v>582800000</v>
      </c>
      <c r="E4" s="7" t="n">
        <v>577600000</v>
      </c>
    </row>
    <row r="5" spans="1:5">
      <c r="A5" s="4" t="s">
        <v>699</v>
      </c>
      <c r="C5" s="7" t="n">
        <v>470300000</v>
      </c>
      <c r="E5" s="6" t="n">
        <v>112500000</v>
      </c>
    </row>
    <row r="6" spans="1:5">
      <c r="A6" s="4" t="s">
        <v>700</v>
      </c>
      <c r="C6" s="6" t="n">
        <v>137000000</v>
      </c>
      <c r="D6" s="6" t="n">
        <v>72553000</v>
      </c>
      <c r="E6" s="6" t="n">
        <v>89076000</v>
      </c>
    </row>
    <row r="7" spans="1:5">
      <c r="A7" s="4" t="s">
        <v>701</v>
      </c>
      <c r="B7" s="7" t="n">
        <v>45634000</v>
      </c>
      <c r="C7" s="6" t="n">
        <v>73628000</v>
      </c>
      <c r="D7" s="6" t="n">
        <v>-16523000</v>
      </c>
      <c r="E7" s="6" t="n">
        <v>-47884000</v>
      </c>
    </row>
    <row r="8" spans="1:5">
      <c r="A8" s="4" t="s">
        <v>702</v>
      </c>
      <c r="B8" s="7" t="n">
        <v>0</v>
      </c>
      <c r="C8" s="6" t="n">
        <v>376000</v>
      </c>
      <c r="D8" s="6" t="n">
        <v>0</v>
      </c>
      <c r="E8" s="6" t="n">
        <v>0</v>
      </c>
    </row>
    <row r="9" spans="1:5">
      <c r="A9" s="4" t="s">
        <v>703</v>
      </c>
      <c r="C9" s="7" t="n">
        <v>0</v>
      </c>
      <c r="D9" s="7" t="n">
        <v>0</v>
      </c>
      <c r="E9" s="7"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04</v>
      </c>
      <c r="B1" s="2" t="s">
        <v>120</v>
      </c>
      <c r="C1" s="2" t="s">
        <v>121</v>
      </c>
      <c r="D1" s="2" t="s">
        <v>1</v>
      </c>
    </row>
    <row r="2" spans="1:5">
      <c r="B2" s="2" t="s">
        <v>122</v>
      </c>
      <c r="C2" s="2" t="s">
        <v>123</v>
      </c>
      <c r="D2" s="2" t="s">
        <v>2</v>
      </c>
      <c r="E2" s="2" t="s">
        <v>66</v>
      </c>
    </row>
    <row r="3" spans="1:5">
      <c r="A3" s="3" t="s">
        <v>255</v>
      </c>
    </row>
    <row r="4" spans="1:5">
      <c r="A4" s="4" t="s">
        <v>705</v>
      </c>
      <c r="B4" s="7" t="n">
        <v>-931</v>
      </c>
      <c r="C4" s="7" t="n">
        <v>1889</v>
      </c>
      <c r="D4" s="7" t="n">
        <v>14084</v>
      </c>
      <c r="E4" s="7" t="n">
        <v>35319</v>
      </c>
    </row>
    <row r="5" spans="1:5">
      <c r="A5" s="4" t="s">
        <v>706</v>
      </c>
      <c r="B5" s="6" t="n">
        <v>-85</v>
      </c>
      <c r="C5" s="6" t="n">
        <v>172</v>
      </c>
      <c r="D5" s="6" t="n">
        <v>2537</v>
      </c>
      <c r="E5" s="6" t="n">
        <v>6556</v>
      </c>
    </row>
    <row r="6" spans="1:5">
      <c r="A6" s="4" t="s">
        <v>707</v>
      </c>
      <c r="B6" s="6" t="n">
        <v>-7572</v>
      </c>
      <c r="C6" s="6" t="n">
        <v>0</v>
      </c>
      <c r="D6" s="6" t="n">
        <v>-579</v>
      </c>
      <c r="E6" s="6" t="n">
        <v>-458</v>
      </c>
    </row>
    <row r="7" spans="1:5">
      <c r="A7" s="4" t="s">
        <v>688</v>
      </c>
      <c r="B7" s="6" t="n">
        <v>-1773</v>
      </c>
      <c r="C7" s="6" t="n">
        <v>0</v>
      </c>
      <c r="D7" s="6" t="n">
        <v>197</v>
      </c>
      <c r="E7" s="6" t="n">
        <v>854</v>
      </c>
    </row>
    <row r="8" spans="1:5">
      <c r="A8" s="4" t="s">
        <v>708</v>
      </c>
      <c r="B8" s="6" t="n">
        <v>-35273</v>
      </c>
      <c r="C8" s="6" t="n">
        <v>-715</v>
      </c>
      <c r="D8" s="6" t="n">
        <v>128</v>
      </c>
      <c r="E8" s="6" t="n">
        <v>61</v>
      </c>
    </row>
    <row r="9" spans="1:5">
      <c r="A9" s="4" t="s">
        <v>709</v>
      </c>
      <c r="B9" s="6" t="n">
        <v>0</v>
      </c>
      <c r="C9" s="6" t="n">
        <v>-73956</v>
      </c>
      <c r="D9" s="6" t="n">
        <v>0</v>
      </c>
      <c r="E9" s="6" t="n">
        <v>-421</v>
      </c>
    </row>
    <row r="10" spans="1:5">
      <c r="A10" s="4" t="s">
        <v>710</v>
      </c>
      <c r="B10" s="6" t="n">
        <v>0</v>
      </c>
      <c r="C10" s="6" t="n">
        <v>0</v>
      </c>
      <c r="D10" s="6" t="n">
        <v>0</v>
      </c>
      <c r="E10" s="6" t="n">
        <v>5973</v>
      </c>
    </row>
    <row r="11" spans="1:5">
      <c r="A11" s="4" t="s">
        <v>199</v>
      </c>
      <c r="B11" s="6" t="n">
        <v>0</v>
      </c>
      <c r="C11" s="6" t="n">
        <v>-642</v>
      </c>
      <c r="D11" s="6" t="n">
        <v>156</v>
      </c>
      <c r="E11" s="6" t="n">
        <v>0</v>
      </c>
    </row>
    <row r="12" spans="1:5">
      <c r="A12" s="4" t="s">
        <v>700</v>
      </c>
      <c r="B12" s="6" t="n">
        <v>45634</v>
      </c>
      <c r="C12" s="6" t="n">
        <v>73628</v>
      </c>
      <c r="D12" s="6" t="n">
        <v>-16523</v>
      </c>
      <c r="E12" s="6" t="n">
        <v>-47884</v>
      </c>
    </row>
    <row r="13" spans="1:5">
      <c r="A13" s="4" t="s">
        <v>679</v>
      </c>
      <c r="B13" s="7" t="n">
        <v>0</v>
      </c>
      <c r="C13" s="7" t="n">
        <v>376</v>
      </c>
      <c r="D13" s="7" t="n">
        <v>0</v>
      </c>
      <c r="E13" s="7" t="n">
        <v>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6</v>
      </c>
    </row>
    <row r="3" spans="1:3">
      <c r="A3" s="3" t="s">
        <v>712</v>
      </c>
    </row>
    <row r="4" spans="1:3">
      <c r="A4" s="4" t="s">
        <v>713</v>
      </c>
      <c r="B4" s="7" t="n">
        <v>29405</v>
      </c>
      <c r="C4" s="7" t="n">
        <v>38262</v>
      </c>
    </row>
    <row r="5" spans="1:3">
      <c r="A5" s="4" t="s">
        <v>714</v>
      </c>
      <c r="B5" s="6" t="n">
        <v>228</v>
      </c>
      <c r="C5" s="6" t="n">
        <v>373</v>
      </c>
    </row>
    <row r="6" spans="1:3">
      <c r="A6" s="4" t="s">
        <v>715</v>
      </c>
      <c r="B6" s="6" t="n">
        <v>1467</v>
      </c>
      <c r="C6" s="6" t="n">
        <v>1831</v>
      </c>
    </row>
    <row r="7" spans="1:3">
      <c r="A7" s="4" t="s">
        <v>716</v>
      </c>
      <c r="B7" s="6" t="n">
        <v>-2443</v>
      </c>
      <c r="C7" s="6" t="n">
        <v>-1627</v>
      </c>
    </row>
    <row r="8" spans="1:3">
      <c r="A8" s="4" t="s">
        <v>717</v>
      </c>
      <c r="B8" s="6" t="n">
        <v>-749</v>
      </c>
      <c r="C8" s="6" t="n">
        <v>1490</v>
      </c>
    </row>
    <row r="9" spans="1:3">
      <c r="A9" s="4" t="s">
        <v>718</v>
      </c>
      <c r="B9" s="6" t="n">
        <v>0</v>
      </c>
      <c r="C9" s="6" t="n">
        <v>-10924</v>
      </c>
    </row>
    <row r="10" spans="1:3">
      <c r="A10" s="4" t="s">
        <v>719</v>
      </c>
      <c r="B10" s="7" t="n">
        <v>27908</v>
      </c>
      <c r="C10" s="7" t="n">
        <v>294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6</v>
      </c>
    </row>
    <row r="2" spans="1:3">
      <c r="A2" s="4" t="s">
        <v>721</v>
      </c>
    </row>
    <row r="3" spans="1:3">
      <c r="A3" s="3" t="s">
        <v>722</v>
      </c>
    </row>
    <row r="4" spans="1:3">
      <c r="A4" s="4" t="s">
        <v>723</v>
      </c>
      <c r="B4" s="7" t="n">
        <v>0</v>
      </c>
      <c r="C4" s="7" t="n">
        <v>0</v>
      </c>
    </row>
    <row r="5" spans="1:3">
      <c r="A5" s="4" t="s">
        <v>724</v>
      </c>
      <c r="B5" s="6" t="n">
        <v>0</v>
      </c>
      <c r="C5" s="6" t="n">
        <v>0</v>
      </c>
    </row>
    <row r="6" spans="1:3">
      <c r="A6" s="4" t="s">
        <v>725</v>
      </c>
      <c r="B6" s="6" t="n">
        <v>0</v>
      </c>
      <c r="C6" s="6" t="n">
        <v>0</v>
      </c>
    </row>
    <row r="7" spans="1:3">
      <c r="A7" s="4" t="s">
        <v>726</v>
      </c>
    </row>
    <row r="8" spans="1:3">
      <c r="A8" s="3" t="s">
        <v>722</v>
      </c>
    </row>
    <row r="9" spans="1:3">
      <c r="A9" s="4" t="s">
        <v>723</v>
      </c>
      <c r="B9" s="6" t="n">
        <v>3005</v>
      </c>
      <c r="C9" s="6" t="n">
        <v>38272</v>
      </c>
    </row>
    <row r="10" spans="1:3">
      <c r="A10" s="4" t="s">
        <v>724</v>
      </c>
      <c r="B10" s="6" t="n">
        <v>7311</v>
      </c>
      <c r="C10" s="6" t="n">
        <v>183</v>
      </c>
    </row>
    <row r="11" spans="1:3">
      <c r="A11" s="4" t="s">
        <v>725</v>
      </c>
      <c r="B11" s="6" t="n">
        <v>0</v>
      </c>
      <c r="C11" s="6" t="n">
        <v>0</v>
      </c>
    </row>
    <row r="12" spans="1:3">
      <c r="A12" s="4" t="s">
        <v>727</v>
      </c>
    </row>
    <row r="13" spans="1:3">
      <c r="A13" s="3" t="s">
        <v>722</v>
      </c>
    </row>
    <row r="14" spans="1:3">
      <c r="A14" s="4" t="s">
        <v>723</v>
      </c>
      <c r="B14" s="6" t="n">
        <v>0</v>
      </c>
      <c r="C14" s="6" t="n">
        <v>0</v>
      </c>
    </row>
    <row r="15" spans="1:3">
      <c r="A15" s="4" t="s">
        <v>724</v>
      </c>
      <c r="B15" s="6" t="n">
        <v>0</v>
      </c>
      <c r="C15" s="6" t="n">
        <v>0</v>
      </c>
    </row>
    <row r="16" spans="1:3">
      <c r="A16" s="4" t="s">
        <v>725</v>
      </c>
      <c r="B16" s="7" t="n">
        <v>-749</v>
      </c>
      <c r="C16" s="7" t="n">
        <v>1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66</v>
      </c>
    </row>
    <row r="3" spans="1:3">
      <c r="A3" s="3" t="s">
        <v>729</v>
      </c>
    </row>
    <row r="4" spans="1:3">
      <c r="A4" s="4" t="s">
        <v>730</v>
      </c>
      <c r="B4" s="7" t="n">
        <v>0</v>
      </c>
      <c r="C4" s="7" t="n">
        <v>0</v>
      </c>
    </row>
    <row r="5" spans="1:3">
      <c r="A5" s="4" t="s">
        <v>731</v>
      </c>
      <c r="B5" s="6" t="n">
        <v>11200000</v>
      </c>
      <c r="C5" s="6" t="n">
        <v>5300000</v>
      </c>
    </row>
    <row r="6" spans="1:3">
      <c r="A6" s="4" t="s">
        <v>732</v>
      </c>
    </row>
    <row r="7" spans="1:3">
      <c r="A7" s="3" t="s">
        <v>729</v>
      </c>
    </row>
    <row r="8" spans="1:3">
      <c r="A8" s="4" t="s">
        <v>733</v>
      </c>
      <c r="B8" s="7" t="n">
        <v>-749000</v>
      </c>
      <c r="C8" s="7" t="n">
        <v>149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4"/>
  </cols>
  <sheetData>
    <row r="1" spans="1:2">
      <c r="A1" s="1" t="s">
        <v>734</v>
      </c>
      <c r="B1" s="2" t="s">
        <v>735</v>
      </c>
    </row>
    <row r="2" spans="1:2">
      <c r="A2" s="3" t="s">
        <v>264</v>
      </c>
    </row>
    <row r="3" spans="1:2">
      <c r="A3" s="4" t="s">
        <v>736</v>
      </c>
      <c r="B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8</v>
      </c>
      <c r="B1" s="2" t="s">
        <v>120</v>
      </c>
      <c r="C1" s="2" t="s">
        <v>121</v>
      </c>
      <c r="D1" s="2" t="s">
        <v>1</v>
      </c>
    </row>
    <row r="2" spans="1:5">
      <c r="B2" s="2" t="s">
        <v>122</v>
      </c>
      <c r="C2" s="2" t="s">
        <v>123</v>
      </c>
      <c r="D2" s="2" t="s">
        <v>2</v>
      </c>
      <c r="E2" s="2" t="s">
        <v>66</v>
      </c>
    </row>
    <row r="3" spans="1:5">
      <c r="A3" s="3" t="s">
        <v>189</v>
      </c>
    </row>
    <row r="4" spans="1:5">
      <c r="A4" s="4" t="s">
        <v>143</v>
      </c>
      <c r="B4" s="7" t="n">
        <v>2660</v>
      </c>
      <c r="C4" s="7" t="n">
        <v>-5020</v>
      </c>
      <c r="D4" s="7" t="n">
        <v>67067</v>
      </c>
      <c r="E4" s="7" t="n">
        <v>168186</v>
      </c>
    </row>
    <row r="5" spans="1:5">
      <c r="A5" s="3" t="s">
        <v>190</v>
      </c>
    </row>
    <row r="6" spans="1:5">
      <c r="A6" s="4" t="s">
        <v>129</v>
      </c>
      <c r="B6" s="6" t="n">
        <v>28065</v>
      </c>
      <c r="C6" s="6" t="n">
        <v>21312</v>
      </c>
      <c r="D6" s="6" t="n">
        <v>76453</v>
      </c>
      <c r="E6" s="6" t="n">
        <v>41883</v>
      </c>
    </row>
    <row r="7" spans="1:5">
      <c r="A7" s="4" t="s">
        <v>191</v>
      </c>
      <c r="B7" s="6" t="n">
        <v>-44160</v>
      </c>
      <c r="C7" s="6" t="n">
        <v>0</v>
      </c>
      <c r="D7" s="6" t="n">
        <v>0</v>
      </c>
      <c r="E7" s="6" t="n">
        <v>0</v>
      </c>
    </row>
    <row r="8" spans="1:5">
      <c r="A8" s="4" t="s">
        <v>130</v>
      </c>
      <c r="B8" s="6" t="n">
        <v>0</v>
      </c>
      <c r="C8" s="6" t="n">
        <v>0</v>
      </c>
      <c r="D8" s="6" t="n">
        <v>11201</v>
      </c>
      <c r="E8" s="6" t="n">
        <v>5271</v>
      </c>
    </row>
    <row r="9" spans="1:5">
      <c r="A9" s="4" t="s">
        <v>192</v>
      </c>
      <c r="B9" s="6" t="n">
        <v>2931</v>
      </c>
      <c r="C9" s="6" t="n">
        <v>75</v>
      </c>
      <c r="D9" s="6" t="n">
        <v>172</v>
      </c>
      <c r="E9" s="6" t="n">
        <v>0</v>
      </c>
    </row>
    <row r="10" spans="1:5">
      <c r="A10" s="4" t="s">
        <v>171</v>
      </c>
      <c r="B10" s="6" t="n">
        <v>2116</v>
      </c>
      <c r="C10" s="6" t="n">
        <v>11630</v>
      </c>
      <c r="D10" s="6" t="n">
        <v>6886</v>
      </c>
      <c r="E10" s="6" t="n">
        <v>7156</v>
      </c>
    </row>
    <row r="11" spans="1:5">
      <c r="A11" s="4" t="s">
        <v>193</v>
      </c>
      <c r="D11" s="6" t="n">
        <v>668</v>
      </c>
    </row>
    <row r="12" spans="1:5">
      <c r="A12" s="4" t="s">
        <v>194</v>
      </c>
      <c r="B12" s="6" t="n">
        <v>374</v>
      </c>
      <c r="C12" s="6" t="n">
        <v>0</v>
      </c>
      <c r="D12" s="6" t="n">
        <v>487</v>
      </c>
      <c r="E12" s="6" t="n">
        <v>30</v>
      </c>
    </row>
    <row r="13" spans="1:5">
      <c r="A13" s="4" t="s">
        <v>195</v>
      </c>
      <c r="B13" s="6" t="n">
        <v>0</v>
      </c>
      <c r="C13" s="6" t="n">
        <v>15365</v>
      </c>
      <c r="D13" s="6" t="n">
        <v>37145</v>
      </c>
      <c r="E13" s="6" t="n">
        <v>-30271</v>
      </c>
    </row>
    <row r="14" spans="1:5">
      <c r="A14" s="4" t="s">
        <v>196</v>
      </c>
      <c r="B14" s="6" t="n">
        <v>0</v>
      </c>
      <c r="C14" s="6" t="n">
        <v>-1464</v>
      </c>
      <c r="D14" s="6" t="n">
        <v>1691</v>
      </c>
      <c r="E14" s="6" t="n">
        <v>-18160</v>
      </c>
    </row>
    <row r="15" spans="1:5">
      <c r="A15" s="4" t="s">
        <v>197</v>
      </c>
      <c r="B15" s="6" t="n">
        <v>0</v>
      </c>
      <c r="C15" s="6" t="n">
        <v>0</v>
      </c>
      <c r="D15" s="6" t="n">
        <v>-1177</v>
      </c>
      <c r="E15" s="6" t="n">
        <v>-27324</v>
      </c>
    </row>
    <row r="16" spans="1:5">
      <c r="A16" s="4" t="s">
        <v>198</v>
      </c>
      <c r="B16" s="6" t="n">
        <v>0</v>
      </c>
      <c r="C16" s="6" t="n">
        <v>1758</v>
      </c>
      <c r="D16" s="6" t="n">
        <v>0</v>
      </c>
      <c r="E16" s="6" t="n">
        <v>248</v>
      </c>
    </row>
    <row r="17" spans="1:5">
      <c r="A17" s="4" t="s">
        <v>199</v>
      </c>
      <c r="B17" s="6" t="n">
        <v>18</v>
      </c>
      <c r="C17" s="6" t="n">
        <v>11</v>
      </c>
      <c r="D17" s="6" t="n">
        <v>3559</v>
      </c>
      <c r="E17" s="6" t="n">
        <v>-3559</v>
      </c>
    </row>
    <row r="18" spans="1:5">
      <c r="A18" s="3" t="s">
        <v>200</v>
      </c>
    </row>
    <row r="19" spans="1:5">
      <c r="A19" s="4" t="s">
        <v>201</v>
      </c>
      <c r="B19" s="6" t="n">
        <v>-6640</v>
      </c>
      <c r="C19" s="6" t="n">
        <v>-4477</v>
      </c>
      <c r="D19" s="6" t="n">
        <v>-2688</v>
      </c>
      <c r="E19" s="6" t="n">
        <v>-46988</v>
      </c>
    </row>
    <row r="20" spans="1:5">
      <c r="A20" s="4" t="s">
        <v>202</v>
      </c>
      <c r="B20" s="6" t="n">
        <v>963</v>
      </c>
      <c r="C20" s="6" t="n">
        <v>-1979</v>
      </c>
      <c r="D20" s="6" t="n">
        <v>-2415</v>
      </c>
      <c r="E20" s="6" t="n">
        <v>2214</v>
      </c>
    </row>
    <row r="21" spans="1:5">
      <c r="A21" s="4" t="s">
        <v>203</v>
      </c>
      <c r="B21" s="6" t="n">
        <v>-5880</v>
      </c>
      <c r="C21" s="6" t="n">
        <v>-8470</v>
      </c>
      <c r="D21" s="6" t="n">
        <v>28320</v>
      </c>
      <c r="E21" s="6" t="n">
        <v>19953</v>
      </c>
    </row>
    <row r="22" spans="1:5">
      <c r="A22" s="4" t="s">
        <v>204</v>
      </c>
      <c r="B22" s="6" t="n">
        <v>-331</v>
      </c>
      <c r="C22" s="6" t="n">
        <v>-1167</v>
      </c>
      <c r="D22" s="6" t="n">
        <v>-2722</v>
      </c>
      <c r="E22" s="6" t="n">
        <v>-2041</v>
      </c>
    </row>
    <row r="23" spans="1:5">
      <c r="A23" s="4" t="s">
        <v>205</v>
      </c>
      <c r="B23" s="6" t="n">
        <v>-19884</v>
      </c>
      <c r="C23" s="6" t="n">
        <v>27574</v>
      </c>
      <c r="D23" s="6" t="n">
        <v>224647</v>
      </c>
      <c r="E23" s="6" t="n">
        <v>116598</v>
      </c>
    </row>
    <row r="24" spans="1:5">
      <c r="A24" s="3" t="s">
        <v>206</v>
      </c>
    </row>
    <row r="25" spans="1:5">
      <c r="A25" s="4" t="s">
        <v>207</v>
      </c>
      <c r="B25" s="6" t="n">
        <v>-445</v>
      </c>
      <c r="C25" s="6" t="n">
        <v>-5383</v>
      </c>
      <c r="D25" s="6" t="n">
        <v>-14087</v>
      </c>
      <c r="E25" s="6" t="n">
        <v>-2892</v>
      </c>
    </row>
    <row r="26" spans="1:5">
      <c r="A26" s="4" t="s">
        <v>208</v>
      </c>
      <c r="B26" s="6" t="n">
        <v>-5123</v>
      </c>
      <c r="C26" s="6" t="n">
        <v>-76384</v>
      </c>
      <c r="D26" s="6" t="n">
        <v>-242487</v>
      </c>
      <c r="E26" s="6" t="n">
        <v>-264231</v>
      </c>
    </row>
    <row r="27" spans="1:5">
      <c r="A27" s="4" t="s">
        <v>209</v>
      </c>
      <c r="B27" s="6" t="n">
        <v>0</v>
      </c>
      <c r="C27" s="6" t="n">
        <v>0</v>
      </c>
      <c r="D27" s="6" t="n">
        <v>1757</v>
      </c>
      <c r="E27" s="6" t="n">
        <v>103134</v>
      </c>
    </row>
    <row r="28" spans="1:5">
      <c r="A28" s="4" t="s">
        <v>210</v>
      </c>
      <c r="B28" s="6" t="n">
        <v>-454</v>
      </c>
      <c r="C28" s="6" t="n">
        <v>-874</v>
      </c>
      <c r="D28" s="6" t="n">
        <v>-341</v>
      </c>
      <c r="E28" s="6" t="n">
        <v>-387</v>
      </c>
    </row>
    <row r="29" spans="1:5">
      <c r="A29" s="4" t="s">
        <v>211</v>
      </c>
      <c r="B29" s="6" t="n">
        <v>-6022</v>
      </c>
      <c r="C29" s="6" t="n">
        <v>-82641</v>
      </c>
      <c r="D29" s="6" t="n">
        <v>-255158</v>
      </c>
      <c r="E29" s="6" t="n">
        <v>-164376</v>
      </c>
    </row>
    <row r="30" spans="1:5">
      <c r="A30" s="3" t="s">
        <v>212</v>
      </c>
    </row>
    <row r="31" spans="1:5">
      <c r="A31" s="4" t="s">
        <v>213</v>
      </c>
      <c r="B31" s="6" t="n">
        <v>0</v>
      </c>
      <c r="C31" s="6" t="n">
        <v>0</v>
      </c>
      <c r="D31" s="6" t="n">
        <v>55000</v>
      </c>
      <c r="E31" s="6" t="n">
        <v>140000</v>
      </c>
    </row>
    <row r="32" spans="1:5">
      <c r="A32" s="4" t="s">
        <v>214</v>
      </c>
      <c r="B32" s="6" t="n">
        <v>-191667</v>
      </c>
      <c r="C32" s="6" t="n">
        <v>0</v>
      </c>
      <c r="D32" s="6" t="n">
        <v>-25000</v>
      </c>
      <c r="E32" s="6" t="n">
        <v>-90000</v>
      </c>
    </row>
    <row r="33" spans="1:5">
      <c r="A33" s="4" t="s">
        <v>215</v>
      </c>
      <c r="B33" s="6" t="n">
        <v>207500</v>
      </c>
      <c r="C33" s="6" t="n">
        <v>0</v>
      </c>
      <c r="D33" s="6" t="n">
        <v>0</v>
      </c>
      <c r="E33" s="6" t="n">
        <v>0</v>
      </c>
    </row>
    <row r="34" spans="1:5">
      <c r="A34" s="4" t="s">
        <v>216</v>
      </c>
      <c r="B34" s="6" t="n">
        <v>0</v>
      </c>
      <c r="C34" s="6" t="n">
        <v>0</v>
      </c>
      <c r="D34" s="6" t="n">
        <v>0</v>
      </c>
      <c r="E34" s="6" t="n">
        <v>1100</v>
      </c>
    </row>
    <row r="35" spans="1:5">
      <c r="A35" s="4" t="s">
        <v>217</v>
      </c>
      <c r="B35" s="6" t="n">
        <v>-427</v>
      </c>
      <c r="C35" s="6" t="n">
        <v>-2398</v>
      </c>
      <c r="D35" s="6" t="n">
        <v>-1176</v>
      </c>
      <c r="E35" s="6" t="n">
        <v>-863</v>
      </c>
    </row>
    <row r="36" spans="1:5">
      <c r="A36" s="4" t="s">
        <v>218</v>
      </c>
      <c r="B36" s="6" t="n">
        <v>0</v>
      </c>
      <c r="C36" s="6" t="n">
        <v>0</v>
      </c>
      <c r="D36" s="6" t="n">
        <v>-220</v>
      </c>
      <c r="E36" s="6" t="n">
        <v>-2239</v>
      </c>
    </row>
    <row r="37" spans="1:5">
      <c r="A37" s="4" t="s">
        <v>219</v>
      </c>
      <c r="B37" s="6" t="n">
        <v>15406</v>
      </c>
      <c r="C37" s="6" t="n">
        <v>-2398</v>
      </c>
      <c r="D37" s="6" t="n">
        <v>28604</v>
      </c>
      <c r="E37" s="6" t="n">
        <v>47998</v>
      </c>
    </row>
    <row r="38" spans="1:5">
      <c r="A38" s="4" t="s">
        <v>220</v>
      </c>
      <c r="B38" s="6" t="n">
        <v>-10500</v>
      </c>
      <c r="C38" s="6" t="n">
        <v>-57465</v>
      </c>
      <c r="D38" s="6" t="n">
        <v>-1907</v>
      </c>
      <c r="E38" s="6" t="n">
        <v>220</v>
      </c>
    </row>
    <row r="39" spans="1:5">
      <c r="A39" s="3" t="s">
        <v>221</v>
      </c>
    </row>
    <row r="40" spans="1:5">
      <c r="A40" s="4" t="s">
        <v>222</v>
      </c>
      <c r="B40" s="6" t="n">
        <v>80747</v>
      </c>
      <c r="C40" s="6" t="n">
        <v>70247</v>
      </c>
      <c r="D40" s="6" t="n">
        <v>13002</v>
      </c>
      <c r="E40" s="6" t="n">
        <v>12782</v>
      </c>
    </row>
    <row r="41" spans="1:5">
      <c r="A41" s="4" t="s">
        <v>223</v>
      </c>
      <c r="B41" s="6" t="n">
        <v>70247</v>
      </c>
      <c r="C41" s="6" t="n">
        <v>12782</v>
      </c>
      <c r="D41" s="6" t="n">
        <v>11095</v>
      </c>
      <c r="E41" s="6" t="n">
        <v>13002</v>
      </c>
    </row>
    <row r="42" spans="1:5">
      <c r="A42" s="3" t="s">
        <v>224</v>
      </c>
    </row>
    <row r="43" spans="1:5">
      <c r="A43" s="4" t="s">
        <v>225</v>
      </c>
      <c r="B43" s="6" t="n">
        <v>3509</v>
      </c>
      <c r="C43" s="6" t="n">
        <v>523</v>
      </c>
      <c r="D43" s="6" t="n">
        <v>4110</v>
      </c>
      <c r="E43" s="6" t="n">
        <v>2582</v>
      </c>
    </row>
    <row r="44" spans="1:5">
      <c r="A44" s="4" t="s">
        <v>226</v>
      </c>
      <c r="B44" s="6" t="n">
        <v>0</v>
      </c>
      <c r="C44" s="6" t="n">
        <v>0</v>
      </c>
      <c r="D44" s="6" t="n">
        <v>352</v>
      </c>
      <c r="E44" s="6" t="n">
        <v>0</v>
      </c>
    </row>
    <row r="45" spans="1:5">
      <c r="A45" s="4" t="s">
        <v>227</v>
      </c>
      <c r="B45" s="6" t="n">
        <v>52968</v>
      </c>
      <c r="C45" s="6" t="n">
        <v>0</v>
      </c>
      <c r="D45" s="6" t="n">
        <v>0</v>
      </c>
      <c r="E45" s="6" t="n">
        <v>0</v>
      </c>
    </row>
    <row r="46" spans="1:5">
      <c r="A46" s="4" t="s">
        <v>228</v>
      </c>
      <c r="B46" s="6" t="n">
        <v>3360</v>
      </c>
      <c r="C46" s="6" t="n">
        <v>16057</v>
      </c>
      <c r="D46" s="6" t="n">
        <v>30354</v>
      </c>
      <c r="E46" s="6" t="n">
        <v>11769</v>
      </c>
    </row>
    <row r="47" spans="1:5">
      <c r="A47" s="4" t="s">
        <v>229</v>
      </c>
      <c r="B47" s="7" t="n">
        <v>0</v>
      </c>
      <c r="C47" s="7" t="n">
        <v>0</v>
      </c>
      <c r="D47" s="7" t="n">
        <v>10993</v>
      </c>
      <c r="E47" s="7" t="n">
        <v>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4"/>
    <col customWidth="1" max="5" min="5" width="24"/>
    <col customWidth="1" max="6" min="6" width="38"/>
    <col customWidth="1" max="7" min="7" width="38"/>
    <col customWidth="1" max="8" min="8" width="38"/>
    <col customWidth="1" max="9" min="9" width="38"/>
  </cols>
  <sheetData>
    <row r="1" spans="1:9">
      <c r="A1" s="1" t="s">
        <v>737</v>
      </c>
      <c r="B1" s="2" t="s">
        <v>422</v>
      </c>
    </row>
    <row r="2" spans="1:9">
      <c r="B2" s="2" t="s">
        <v>738</v>
      </c>
      <c r="C2" s="2" t="s">
        <v>739</v>
      </c>
      <c r="D2" s="2" t="s">
        <v>740</v>
      </c>
      <c r="E2" s="2" t="s">
        <v>741</v>
      </c>
      <c r="F2" s="2" t="s">
        <v>742</v>
      </c>
      <c r="G2" s="2" t="s">
        <v>743</v>
      </c>
      <c r="H2" s="2" t="s">
        <v>744</v>
      </c>
      <c r="I2" s="2" t="s">
        <v>745</v>
      </c>
    </row>
    <row r="3" spans="1:9">
      <c r="A3" s="4" t="s">
        <v>746</v>
      </c>
    </row>
    <row r="4" spans="1:9">
      <c r="A4" s="3" t="s">
        <v>747</v>
      </c>
    </row>
    <row r="5" spans="1:9">
      <c r="A5" s="4" t="s">
        <v>748</v>
      </c>
      <c r="D5" s="6" t="n">
        <v>500</v>
      </c>
      <c r="E5" s="6" t="n">
        <v>2000</v>
      </c>
      <c r="F5" s="6" t="n">
        <v>6000</v>
      </c>
      <c r="G5" s="6" t="n">
        <v>6000</v>
      </c>
      <c r="H5" s="6" t="n">
        <v>7500</v>
      </c>
      <c r="I5" s="6" t="n">
        <v>5000</v>
      </c>
    </row>
    <row r="6" spans="1:9">
      <c r="A6" s="4" t="s">
        <v>749</v>
      </c>
    </row>
    <row r="7" spans="1:9">
      <c r="A7" s="3" t="s">
        <v>747</v>
      </c>
    </row>
    <row r="8" spans="1:9">
      <c r="A8" s="4" t="s">
        <v>750</v>
      </c>
      <c r="D8" s="6" t="n">
        <v>52</v>
      </c>
      <c r="E8" s="9" t="n">
        <v>50.5</v>
      </c>
      <c r="F8" s="9" t="n">
        <v>52.67</v>
      </c>
      <c r="G8" s="9" t="n">
        <v>52.67</v>
      </c>
      <c r="H8" s="6" t="n">
        <v>54</v>
      </c>
      <c r="I8" s="6" t="n">
        <v>55</v>
      </c>
    </row>
    <row r="9" spans="1:9">
      <c r="A9" s="4" t="s">
        <v>751</v>
      </c>
    </row>
    <row r="10" spans="1:9">
      <c r="A10" s="3" t="s">
        <v>747</v>
      </c>
    </row>
    <row r="11" spans="1:9">
      <c r="A11" s="4" t="s">
        <v>750</v>
      </c>
      <c r="D11" s="6" t="n">
        <v>55</v>
      </c>
      <c r="E11" s="9" t="n">
        <v>55.19</v>
      </c>
      <c r="F11" s="9" t="n">
        <v>58.4</v>
      </c>
      <c r="G11" s="9" t="n">
        <v>58.4</v>
      </c>
      <c r="H11" s="9" t="n">
        <v>61.01</v>
      </c>
      <c r="I11" s="9" t="n">
        <v>62.88</v>
      </c>
    </row>
    <row r="12" spans="1:9">
      <c r="A12" s="4" t="s">
        <v>752</v>
      </c>
    </row>
    <row r="13" spans="1:9">
      <c r="A13" s="3" t="s">
        <v>747</v>
      </c>
    </row>
    <row r="14" spans="1:9">
      <c r="A14" s="4" t="s">
        <v>748</v>
      </c>
      <c r="C14" s="6" t="n">
        <v>1000</v>
      </c>
      <c r="D14" s="6" t="n">
        <v>2000</v>
      </c>
      <c r="E14" s="6" t="n">
        <v>3500</v>
      </c>
      <c r="F14" s="6" t="n">
        <v>3000</v>
      </c>
      <c r="G14" s="6" t="n">
        <v>3000</v>
      </c>
      <c r="H14" s="6" t="n">
        <v>1500</v>
      </c>
      <c r="I14" s="6" t="n">
        <v>4500</v>
      </c>
    </row>
    <row r="15" spans="1:9">
      <c r="A15" s="4" t="s">
        <v>750</v>
      </c>
      <c r="C15" s="9" t="n">
        <v>54.87</v>
      </c>
      <c r="D15" s="9" t="n">
        <v>53.35</v>
      </c>
      <c r="E15" s="9" t="n">
        <v>53.89</v>
      </c>
      <c r="F15" s="9" t="n">
        <v>53.6</v>
      </c>
      <c r="G15" s="9" t="n">
        <v>53.6</v>
      </c>
      <c r="H15" s="9" t="n">
        <v>54.98</v>
      </c>
      <c r="I15" s="9" t="n">
        <v>60.69</v>
      </c>
    </row>
    <row r="16" spans="1:9">
      <c r="A16" s="4" t="s">
        <v>753</v>
      </c>
    </row>
    <row r="17" spans="1:9">
      <c r="A17" s="3" t="s">
        <v>747</v>
      </c>
    </row>
    <row r="18" spans="1:9">
      <c r="A18" s="4" t="s">
        <v>748</v>
      </c>
      <c r="D18" s="6" t="n">
        <v>500</v>
      </c>
      <c r="E18" s="6" t="n">
        <v>2000</v>
      </c>
      <c r="F18" s="6" t="n">
        <v>6000</v>
      </c>
      <c r="G18" s="6" t="n">
        <v>6000</v>
      </c>
      <c r="H18" s="6" t="n">
        <v>7500</v>
      </c>
      <c r="I18" s="6" t="n">
        <v>5000</v>
      </c>
    </row>
    <row r="19" spans="1:9">
      <c r="A19" s="4" t="s">
        <v>754</v>
      </c>
    </row>
    <row r="20" spans="1:9">
      <c r="A20" s="3" t="s">
        <v>747</v>
      </c>
    </row>
    <row r="21" spans="1:9">
      <c r="A21" s="4" t="s">
        <v>750</v>
      </c>
      <c r="D21" s="6" t="n">
        <v>52</v>
      </c>
      <c r="E21" s="9" t="n">
        <v>50.5</v>
      </c>
      <c r="F21" s="9" t="n">
        <v>52.67</v>
      </c>
      <c r="G21" s="9" t="n">
        <v>52.67</v>
      </c>
      <c r="H21" s="6" t="n">
        <v>54</v>
      </c>
      <c r="I21" s="6" t="n">
        <v>55</v>
      </c>
    </row>
    <row r="22" spans="1:9">
      <c r="A22" s="4" t="s">
        <v>755</v>
      </c>
    </row>
    <row r="23" spans="1:9">
      <c r="A23" s="3" t="s">
        <v>747</v>
      </c>
    </row>
    <row r="24" spans="1:9">
      <c r="A24" s="4" t="s">
        <v>750</v>
      </c>
      <c r="D24" s="6" t="n">
        <v>55</v>
      </c>
      <c r="E24" s="9" t="n">
        <v>55.19</v>
      </c>
      <c r="F24" s="9" t="n">
        <v>58.4</v>
      </c>
      <c r="G24" s="9" t="n">
        <v>58.4</v>
      </c>
      <c r="H24" s="9" t="n">
        <v>61.01</v>
      </c>
      <c r="I24" s="9" t="n">
        <v>62.88</v>
      </c>
    </row>
    <row r="25" spans="1:9">
      <c r="A25" s="4" t="s">
        <v>756</v>
      </c>
    </row>
    <row r="26" spans="1:9">
      <c r="A26" s="3" t="s">
        <v>747</v>
      </c>
    </row>
    <row r="27" spans="1:9">
      <c r="A27" s="4" t="s">
        <v>748</v>
      </c>
      <c r="B27" s="6" t="n">
        <v>1000</v>
      </c>
      <c r="C27" s="6" t="n">
        <v>2500</v>
      </c>
      <c r="D27" s="6" t="n">
        <v>4000</v>
      </c>
      <c r="E27" s="6" t="n">
        <v>5000</v>
      </c>
      <c r="F27" s="6" t="n">
        <v>3500</v>
      </c>
      <c r="G27" s="6" t="n">
        <v>3500</v>
      </c>
      <c r="H27" s="6" t="n">
        <v>1500</v>
      </c>
      <c r="I27" s="6" t="n">
        <v>4500</v>
      </c>
    </row>
    <row r="28" spans="1:9">
      <c r="A28" s="4" t="s">
        <v>757</v>
      </c>
      <c r="B28" s="9" t="n">
        <v>55.2</v>
      </c>
      <c r="C28" s="9" t="n">
        <v>54.45</v>
      </c>
      <c r="D28" s="9" t="n">
        <v>54.13</v>
      </c>
      <c r="E28" s="9" t="n">
        <v>54.48</v>
      </c>
      <c r="F28" s="9" t="n">
        <v>54.12</v>
      </c>
      <c r="G28" s="9" t="n">
        <v>54.12</v>
      </c>
      <c r="H28" s="9" t="n">
        <v>54.98</v>
      </c>
      <c r="I28" s="9" t="n">
        <v>60.69</v>
      </c>
    </row>
    <row r="29" spans="1:9">
      <c r="A29" s="4" t="s">
        <v>758</v>
      </c>
    </row>
    <row r="30" spans="1:9">
      <c r="A30" s="3" t="s">
        <v>747</v>
      </c>
    </row>
    <row r="31" spans="1:9">
      <c r="A31" s="4" t="s">
        <v>759</v>
      </c>
      <c r="H31" s="6" t="n">
        <v>10000</v>
      </c>
      <c r="I31" s="6" t="n">
        <v>20000</v>
      </c>
    </row>
    <row r="32" spans="1:9">
      <c r="A32" s="4" t="s">
        <v>760</v>
      </c>
      <c r="H32" s="9" t="n">
        <v>2.61</v>
      </c>
      <c r="I32" s="9" t="n">
        <v>2.63</v>
      </c>
    </row>
    <row r="33" spans="1:9">
      <c r="A33" s="4" t="s">
        <v>761</v>
      </c>
    </row>
    <row r="34" spans="1:9">
      <c r="A34" s="3" t="s">
        <v>747</v>
      </c>
    </row>
    <row r="35" spans="1:9">
      <c r="A35" s="4" t="s">
        <v>759</v>
      </c>
      <c r="H35" s="6" t="n">
        <v>10000</v>
      </c>
      <c r="I35" s="6" t="n">
        <v>20000</v>
      </c>
    </row>
    <row r="36" spans="1:9">
      <c r="A36" s="4" t="s">
        <v>760</v>
      </c>
      <c r="H36" s="9" t="n">
        <v>2.61</v>
      </c>
      <c r="I36" s="9" t="n">
        <v>2.63</v>
      </c>
    </row>
    <row r="37" spans="1:9">
      <c r="A37" s="4" t="s">
        <v>762</v>
      </c>
    </row>
    <row r="38" spans="1:9">
      <c r="A38" s="3" t="s">
        <v>747</v>
      </c>
    </row>
    <row r="39" spans="1:9">
      <c r="A39" s="4" t="s">
        <v>763</v>
      </c>
      <c r="F39" s="9" t="n">
        <v>0.5600000000000001</v>
      </c>
      <c r="G39" s="9" t="n">
        <v>0.5600000000000001</v>
      </c>
      <c r="H39" s="9" t="n">
        <v>0.5600000000000001</v>
      </c>
      <c r="I39" s="9" t="n">
        <v>0.5600000000000001</v>
      </c>
    </row>
    <row r="40" spans="1:9">
      <c r="A40" s="4" t="s">
        <v>759</v>
      </c>
      <c r="F40" s="6" t="n">
        <v>20000</v>
      </c>
      <c r="G40" s="6" t="n">
        <v>20000</v>
      </c>
      <c r="H40" s="6" t="n">
        <v>20000</v>
      </c>
      <c r="I40" s="6" t="n">
        <v>20000</v>
      </c>
    </row>
    <row r="41" spans="1:9">
      <c r="A41" s="4" t="s">
        <v>764</v>
      </c>
    </row>
    <row r="42" spans="1:9">
      <c r="A42" s="3" t="s">
        <v>747</v>
      </c>
    </row>
    <row r="43" spans="1:9">
      <c r="A43" s="4" t="s">
        <v>763</v>
      </c>
      <c r="F43" s="9" t="n">
        <v>0.54</v>
      </c>
      <c r="G43" s="9" t="n">
        <v>0.54</v>
      </c>
      <c r="H43" s="9" t="n">
        <v>0.54</v>
      </c>
      <c r="I43" s="9" t="n">
        <v>0.55</v>
      </c>
    </row>
    <row r="44" spans="1:9">
      <c r="A44" s="4" t="s">
        <v>759</v>
      </c>
      <c r="F44" s="6" t="n">
        <v>30000</v>
      </c>
      <c r="G44" s="6" t="n">
        <v>30000</v>
      </c>
      <c r="H44" s="6" t="n">
        <v>30000</v>
      </c>
      <c r="I44" s="6" t="n">
        <v>26593</v>
      </c>
    </row>
    <row r="45" spans="1:9">
      <c r="A45" s="4" t="s">
        <v>765</v>
      </c>
    </row>
    <row r="46" spans="1:9">
      <c r="A46" s="3" t="s">
        <v>747</v>
      </c>
    </row>
    <row r="47" spans="1:9">
      <c r="A47" s="4" t="s">
        <v>763</v>
      </c>
      <c r="I47" s="9" t="n">
        <v>2.4</v>
      </c>
    </row>
    <row r="48" spans="1:9">
      <c r="A48" s="4" t="s">
        <v>759</v>
      </c>
      <c r="I48" s="6" t="n">
        <v>2500</v>
      </c>
    </row>
    <row r="49" spans="1:9">
      <c r="A49" s="4" t="s">
        <v>766</v>
      </c>
    </row>
    <row r="50" spans="1:9">
      <c r="A50" s="3" t="s">
        <v>747</v>
      </c>
    </row>
    <row r="51" spans="1:9">
      <c r="A51" s="4" t="s">
        <v>763</v>
      </c>
      <c r="I51" s="9" t="n">
        <v>2.4</v>
      </c>
    </row>
    <row r="52" spans="1:9">
      <c r="A52" s="4" t="s">
        <v>759</v>
      </c>
      <c r="I52" s="6" t="n">
        <v>2500</v>
      </c>
    </row>
  </sheetData>
  <mergeCells count="2">
    <mergeCell ref="A1:A2"/>
    <mergeCell ref="B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7</v>
      </c>
      <c r="B1" s="2" t="s">
        <v>2</v>
      </c>
      <c r="C1" s="2" t="s">
        <v>66</v>
      </c>
    </row>
    <row r="2" spans="1:3">
      <c r="A2" s="3" t="s">
        <v>729</v>
      </c>
    </row>
    <row r="3" spans="1:3">
      <c r="A3" s="4" t="s">
        <v>768</v>
      </c>
      <c r="B3" s="7" t="n">
        <v>-4306</v>
      </c>
      <c r="C3" s="7" t="n">
        <v>38089</v>
      </c>
    </row>
    <row r="4" spans="1:3">
      <c r="A4" s="4" t="s">
        <v>769</v>
      </c>
    </row>
    <row r="5" spans="1:3">
      <c r="A5" s="3" t="s">
        <v>729</v>
      </c>
    </row>
    <row r="6" spans="1:3">
      <c r="A6" s="4" t="s">
        <v>770</v>
      </c>
      <c r="B6" s="6" t="n">
        <v>2884</v>
      </c>
      <c r="C6" s="6" t="n">
        <v>34408</v>
      </c>
    </row>
    <row r="7" spans="1:3">
      <c r="A7" s="4" t="s">
        <v>771</v>
      </c>
    </row>
    <row r="8" spans="1:3">
      <c r="A8" s="3" t="s">
        <v>729</v>
      </c>
    </row>
    <row r="9" spans="1:3">
      <c r="A9" s="4" t="s">
        <v>770</v>
      </c>
      <c r="B9" s="6" t="n">
        <v>121</v>
      </c>
      <c r="C9" s="6" t="n">
        <v>3864</v>
      </c>
    </row>
    <row r="10" spans="1:3">
      <c r="A10" s="4" t="s">
        <v>769</v>
      </c>
    </row>
    <row r="11" spans="1:3">
      <c r="A11" s="3" t="s">
        <v>729</v>
      </c>
    </row>
    <row r="12" spans="1:3">
      <c r="A12" s="4" t="s">
        <v>772</v>
      </c>
      <c r="B12" s="6" t="n">
        <v>-6390</v>
      </c>
      <c r="C12" s="6" t="n">
        <v>-183</v>
      </c>
    </row>
    <row r="13" spans="1:3">
      <c r="A13" s="4" t="s">
        <v>773</v>
      </c>
    </row>
    <row r="14" spans="1:3">
      <c r="A14" s="3" t="s">
        <v>729</v>
      </c>
    </row>
    <row r="15" spans="1:3">
      <c r="A15" s="4" t="s">
        <v>772</v>
      </c>
      <c r="B15" s="7" t="n">
        <v>-921</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774</v>
      </c>
      <c r="B1" s="2" t="s">
        <v>120</v>
      </c>
      <c r="C1" s="2" t="s">
        <v>121</v>
      </c>
      <c r="D1" s="2" t="s">
        <v>1</v>
      </c>
    </row>
    <row r="2" spans="1:5">
      <c r="B2" s="2" t="s">
        <v>122</v>
      </c>
      <c r="C2" s="2" t="s">
        <v>123</v>
      </c>
      <c r="D2" s="2" t="s">
        <v>2</v>
      </c>
      <c r="E2" s="2" t="s">
        <v>66</v>
      </c>
    </row>
    <row r="3" spans="1:5">
      <c r="A3" s="3" t="s">
        <v>775</v>
      </c>
    </row>
    <row r="4" spans="1:5">
      <c r="A4" s="4" t="s">
        <v>776</v>
      </c>
      <c r="B4" s="7" t="n">
        <v>0</v>
      </c>
      <c r="C4" s="7" t="n">
        <v>-15365</v>
      </c>
      <c r="D4" s="7" t="n">
        <v>-37145</v>
      </c>
      <c r="E4" s="7" t="n">
        <v>30271</v>
      </c>
    </row>
    <row r="5" spans="1:5">
      <c r="A5" s="4" t="s">
        <v>777</v>
      </c>
    </row>
    <row r="6" spans="1:5">
      <c r="A6" s="3" t="s">
        <v>775</v>
      </c>
    </row>
    <row r="7" spans="1:5">
      <c r="A7" s="4" t="s">
        <v>778</v>
      </c>
      <c r="B7" s="6" t="n">
        <v>0</v>
      </c>
      <c r="C7" s="6" t="n">
        <v>-1464</v>
      </c>
      <c r="D7" s="6" t="n">
        <v>1691</v>
      </c>
      <c r="E7" s="6" t="n">
        <v>-18160</v>
      </c>
    </row>
    <row r="8" spans="1:5">
      <c r="A8" s="4" t="s">
        <v>779</v>
      </c>
      <c r="B8" s="6" t="n">
        <v>0</v>
      </c>
      <c r="C8" s="6" t="n">
        <v>-13901</v>
      </c>
      <c r="D8" s="6" t="n">
        <v>-38836</v>
      </c>
      <c r="E8" s="6" t="n">
        <v>48431</v>
      </c>
    </row>
    <row r="9" spans="1:5">
      <c r="A9" s="4" t="s">
        <v>776</v>
      </c>
      <c r="B9" s="6" t="n">
        <v>0</v>
      </c>
      <c r="C9" s="6" t="n">
        <v>-15365</v>
      </c>
      <c r="D9" s="6" t="n">
        <v>-37145</v>
      </c>
      <c r="E9" s="6" t="n">
        <v>30271</v>
      </c>
    </row>
    <row r="10" spans="1:5">
      <c r="A10" s="4" t="s">
        <v>780</v>
      </c>
    </row>
    <row r="11" spans="1:5">
      <c r="A11" s="3" t="s">
        <v>775</v>
      </c>
    </row>
    <row r="12" spans="1:5">
      <c r="A12" s="4" t="s">
        <v>778</v>
      </c>
      <c r="B12" s="6" t="n">
        <v>0</v>
      </c>
      <c r="C12" s="6" t="n">
        <v>-1486</v>
      </c>
      <c r="D12" s="6" t="n">
        <v>1185</v>
      </c>
      <c r="E12" s="6" t="n">
        <v>-17700</v>
      </c>
    </row>
    <row r="13" spans="1:5">
      <c r="A13" s="4" t="s">
        <v>781</v>
      </c>
    </row>
    <row r="14" spans="1:5">
      <c r="A14" s="3" t="s">
        <v>775</v>
      </c>
    </row>
    <row r="15" spans="1:5">
      <c r="A15" s="4" t="s">
        <v>778</v>
      </c>
      <c r="B15" s="7" t="n">
        <v>0</v>
      </c>
      <c r="C15" s="7" t="n">
        <v>22</v>
      </c>
      <c r="D15" s="7" t="n">
        <v>506</v>
      </c>
      <c r="E15" s="7" t="n">
        <v>-46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0"/>
    <col customWidth="1" max="5" min="5" width="20"/>
  </cols>
  <sheetData>
    <row r="1" spans="1:5">
      <c r="A1" s="1" t="s">
        <v>782</v>
      </c>
      <c r="B1" s="2" t="s">
        <v>120</v>
      </c>
      <c r="C1" s="2" t="s">
        <v>121</v>
      </c>
      <c r="D1" s="2" t="s">
        <v>1</v>
      </c>
    </row>
    <row r="2" spans="1:5">
      <c r="B2" s="2" t="s">
        <v>783</v>
      </c>
      <c r="C2" s="2" t="s">
        <v>784</v>
      </c>
      <c r="D2" s="2" t="s">
        <v>785</v>
      </c>
      <c r="E2" s="2" t="s">
        <v>786</v>
      </c>
    </row>
    <row r="3" spans="1:5">
      <c r="A3" s="3" t="s">
        <v>582</v>
      </c>
    </row>
    <row r="4" spans="1:5">
      <c r="A4" s="4" t="s">
        <v>787</v>
      </c>
      <c r="B4" s="6" t="n">
        <v>258126</v>
      </c>
      <c r="C4" s="6" t="n">
        <v>375123</v>
      </c>
      <c r="D4" s="6" t="n">
        <v>269208</v>
      </c>
      <c r="E4" s="6" t="n">
        <v>170755</v>
      </c>
    </row>
    <row r="5" spans="1:5">
      <c r="A5" s="4" t="s">
        <v>788</v>
      </c>
    </row>
    <row r="6" spans="1:5">
      <c r="A6" s="3" t="s">
        <v>582</v>
      </c>
    </row>
    <row r="7" spans="1:5">
      <c r="A7" s="4" t="s">
        <v>789</v>
      </c>
      <c r="B7" s="7" t="n">
        <v>26</v>
      </c>
    </row>
    <row r="8" spans="1:5">
      <c r="A8" s="4" t="s">
        <v>790</v>
      </c>
    </row>
    <row r="9" spans="1:5">
      <c r="A9" s="3" t="s">
        <v>582</v>
      </c>
    </row>
    <row r="10" spans="1:5">
      <c r="A10" s="4" t="s">
        <v>617</v>
      </c>
      <c r="B10" s="6" t="n">
        <v>0</v>
      </c>
      <c r="D10" s="6" t="n">
        <v>0</v>
      </c>
    </row>
    <row r="11" spans="1:5">
      <c r="A11" s="4" t="s">
        <v>791</v>
      </c>
    </row>
    <row r="12" spans="1:5">
      <c r="A12" s="3" t="s">
        <v>582</v>
      </c>
    </row>
    <row r="13" spans="1:5">
      <c r="A13" s="4" t="s">
        <v>617</v>
      </c>
      <c r="B13" s="6" t="n">
        <v>2</v>
      </c>
      <c r="D13" s="6" t="n">
        <v>2</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792</v>
      </c>
      <c r="B1" s="2" t="s">
        <v>422</v>
      </c>
      <c r="J1" s="2" t="s">
        <v>120</v>
      </c>
      <c r="K1" s="2" t="s">
        <v>121</v>
      </c>
      <c r="L1" s="2" t="s">
        <v>1</v>
      </c>
    </row>
    <row r="2" spans="1:13">
      <c r="B2" s="2" t="s">
        <v>2</v>
      </c>
      <c r="C2" s="2" t="s">
        <v>423</v>
      </c>
      <c r="D2" s="2" t="s">
        <v>4</v>
      </c>
      <c r="E2" s="2" t="s">
        <v>424</v>
      </c>
      <c r="F2" s="2" t="s">
        <v>66</v>
      </c>
      <c r="G2" s="2" t="s">
        <v>425</v>
      </c>
      <c r="H2" s="2" t="s">
        <v>426</v>
      </c>
      <c r="I2" s="2" t="s">
        <v>427</v>
      </c>
      <c r="J2" s="2" t="s">
        <v>122</v>
      </c>
      <c r="K2" s="2" t="s">
        <v>123</v>
      </c>
      <c r="L2" s="2" t="s">
        <v>2</v>
      </c>
      <c r="M2" s="2" t="s">
        <v>66</v>
      </c>
    </row>
    <row r="3" spans="1:13">
      <c r="A3" s="3" t="s">
        <v>793</v>
      </c>
    </row>
    <row r="4" spans="1:13">
      <c r="A4" s="4" t="s">
        <v>143</v>
      </c>
      <c r="B4" s="7" t="n">
        <v>-2855</v>
      </c>
      <c r="C4" s="7" t="n">
        <v>35893</v>
      </c>
      <c r="D4" s="7" t="n">
        <v>41022</v>
      </c>
      <c r="E4" s="7" t="n">
        <v>-6993</v>
      </c>
      <c r="F4" s="7" t="n">
        <v>106094</v>
      </c>
      <c r="G4" s="7" t="n">
        <v>43363</v>
      </c>
      <c r="H4" s="7" t="n">
        <v>4859</v>
      </c>
      <c r="I4" s="7" t="n">
        <v>13870</v>
      </c>
      <c r="J4" s="7" t="n">
        <v>2660</v>
      </c>
      <c r="K4" s="7" t="n">
        <v>-5020</v>
      </c>
      <c r="L4" s="7" t="n">
        <v>67067</v>
      </c>
      <c r="M4" s="7" t="n">
        <v>168186</v>
      </c>
    </row>
    <row r="5" spans="1:13">
      <c r="A5" s="4" t="s">
        <v>794</v>
      </c>
      <c r="J5" s="6" t="n">
        <v>120</v>
      </c>
    </row>
    <row r="6" spans="1:13">
      <c r="A6" s="4" t="s">
        <v>795</v>
      </c>
      <c r="J6" s="7" t="n">
        <v>2540</v>
      </c>
    </row>
    <row r="7" spans="1:13">
      <c r="A7" s="4" t="s">
        <v>796</v>
      </c>
      <c r="B7" s="8" t="n">
        <v>-0.14</v>
      </c>
      <c r="C7" s="8" t="n">
        <v>1.74</v>
      </c>
      <c r="D7" s="8" t="n">
        <v>1.99</v>
      </c>
      <c r="E7" s="8" t="n">
        <v>-0.34</v>
      </c>
      <c r="F7" s="8" t="n">
        <v>5.16</v>
      </c>
      <c r="G7" s="8" t="n">
        <v>2.11</v>
      </c>
      <c r="H7" s="8" t="n">
        <v>0.24</v>
      </c>
      <c r="I7" s="8" t="n">
        <v>0.68</v>
      </c>
      <c r="J7" s="8" t="n">
        <v>0.05</v>
      </c>
      <c r="K7" s="8" t="n">
        <v>-0.25</v>
      </c>
      <c r="L7" s="8" t="n">
        <v>3.25</v>
      </c>
      <c r="M7" s="8" t="n">
        <v>8.199999999999999</v>
      </c>
    </row>
    <row r="8" spans="1:13">
      <c r="A8" s="4" t="s">
        <v>797</v>
      </c>
      <c r="B8" s="8" t="n">
        <v>-0.14</v>
      </c>
      <c r="C8" s="8" t="n">
        <v>1.74</v>
      </c>
      <c r="D8" s="8" t="n">
        <v>1.99</v>
      </c>
      <c r="E8" s="8" t="n">
        <v>-0.34</v>
      </c>
      <c r="F8" s="8" t="n">
        <v>5.15</v>
      </c>
      <c r="G8" s="8" t="n">
        <v>2.1</v>
      </c>
      <c r="H8" s="8" t="n">
        <v>0.24</v>
      </c>
      <c r="I8" s="8" t="n">
        <v>0.68</v>
      </c>
      <c r="J8" s="8" t="n">
        <v>0.05</v>
      </c>
      <c r="K8" s="8" t="n">
        <v>-0.25</v>
      </c>
      <c r="L8" s="8" t="n">
        <v>3.24</v>
      </c>
      <c r="M8" s="8" t="n">
        <v>8.16</v>
      </c>
    </row>
    <row r="9" spans="1:13">
      <c r="A9" s="4" t="s">
        <v>798</v>
      </c>
      <c r="J9" s="6" t="n">
        <v>49559</v>
      </c>
      <c r="K9" s="6" t="n">
        <v>20427</v>
      </c>
      <c r="L9" s="6" t="n">
        <v>20612</v>
      </c>
      <c r="M9" s="6" t="n">
        <v>20507</v>
      </c>
    </row>
    <row r="10" spans="1:13">
      <c r="A10" s="4" t="s">
        <v>799</v>
      </c>
      <c r="J10" s="6" t="n">
        <v>1412</v>
      </c>
      <c r="K10" s="6" t="n">
        <v>0</v>
      </c>
      <c r="L10" s="6" t="n">
        <v>69</v>
      </c>
      <c r="M10" s="6" t="n">
        <v>96</v>
      </c>
    </row>
    <row r="11" spans="1:13">
      <c r="A11" s="4" t="s">
        <v>800</v>
      </c>
      <c r="J11" s="6" t="n">
        <v>50971</v>
      </c>
      <c r="K11" s="6" t="n">
        <v>20427</v>
      </c>
      <c r="L11" s="6" t="n">
        <v>20681</v>
      </c>
      <c r="M11" s="6" t="n">
        <v>20603</v>
      </c>
    </row>
  </sheetData>
  <mergeCells count="3">
    <mergeCell ref="A1:A2"/>
    <mergeCell ref="B1:I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1</v>
      </c>
      <c r="B1" s="2" t="s">
        <v>122</v>
      </c>
      <c r="C1" s="2" t="s">
        <v>2</v>
      </c>
      <c r="D1" s="2" t="s">
        <v>66</v>
      </c>
      <c r="E1" s="2" t="s">
        <v>123</v>
      </c>
      <c r="F1" s="2" t="s">
        <v>406</v>
      </c>
      <c r="G1" s="2" t="s">
        <v>802</v>
      </c>
      <c r="H1" s="2" t="s">
        <v>803</v>
      </c>
    </row>
    <row r="2" spans="1:8">
      <c r="A2" s="3" t="s">
        <v>804</v>
      </c>
    </row>
    <row r="3" spans="1:8">
      <c r="A3" s="4" t="s">
        <v>805</v>
      </c>
      <c r="H3" s="4" t="s">
        <v>806</v>
      </c>
    </row>
    <row r="4" spans="1:8">
      <c r="A4" s="4" t="s">
        <v>807</v>
      </c>
      <c r="B4" s="4" t="s">
        <v>416</v>
      </c>
    </row>
    <row r="5" spans="1:8">
      <c r="A5" s="4" t="s">
        <v>808</v>
      </c>
      <c r="B5" s="7" t="n">
        <v>207500</v>
      </c>
    </row>
    <row r="6" spans="1:8">
      <c r="A6" s="4" t="s">
        <v>809</v>
      </c>
      <c r="B6" s="6" t="n">
        <v>7228</v>
      </c>
    </row>
    <row r="7" spans="1:8">
      <c r="A7" s="4" t="s">
        <v>810</v>
      </c>
      <c r="B7" s="6" t="n">
        <v>17193</v>
      </c>
    </row>
    <row r="8" spans="1:8">
      <c r="A8" s="4" t="s">
        <v>811</v>
      </c>
      <c r="B8" s="6" t="n">
        <v>13831</v>
      </c>
    </row>
    <row r="9" spans="1:8">
      <c r="A9" s="4" t="s">
        <v>68</v>
      </c>
      <c r="B9" s="7" t="n">
        <v>70183</v>
      </c>
      <c r="C9" s="7" t="n">
        <v>11008</v>
      </c>
      <c r="D9" s="7" t="n">
        <v>12916</v>
      </c>
      <c r="E9" s="7" t="n">
        <v>12711</v>
      </c>
      <c r="F9" s="7" t="n">
        <v>96286</v>
      </c>
    </row>
    <row r="10" spans="1:8">
      <c r="A10" s="4" t="s">
        <v>812</v>
      </c>
      <c r="G10" s="7" t="n">
        <v>5000</v>
      </c>
    </row>
    <row r="11" spans="1:8">
      <c r="A11" s="4" t="s">
        <v>813</v>
      </c>
      <c r="G11" s="7" t="n">
        <v>8700</v>
      </c>
    </row>
    <row r="12" spans="1:8">
      <c r="A12" s="4" t="s">
        <v>581</v>
      </c>
    </row>
    <row r="13" spans="1:8">
      <c r="A13" s="3" t="s">
        <v>804</v>
      </c>
    </row>
    <row r="14" spans="1:8">
      <c r="A14" s="4" t="s">
        <v>583</v>
      </c>
      <c r="B14" s="6" t="n">
        <v>2467430</v>
      </c>
    </row>
    <row r="15" spans="1:8">
      <c r="A15" s="4" t="s">
        <v>814</v>
      </c>
    </row>
    <row r="16" spans="1:8">
      <c r="A16" s="3" t="s">
        <v>804</v>
      </c>
    </row>
    <row r="17" spans="1:8">
      <c r="A17" s="4" t="s">
        <v>815</v>
      </c>
      <c r="B17" s="7" t="n">
        <v>1600</v>
      </c>
    </row>
    <row r="18" spans="1:8">
      <c r="A18" s="4" t="s">
        <v>816</v>
      </c>
    </row>
    <row r="19" spans="1:8">
      <c r="A19" s="3" t="s">
        <v>804</v>
      </c>
    </row>
    <row r="20" spans="1:8">
      <c r="A20" s="4" t="s">
        <v>808</v>
      </c>
      <c r="B20" s="7" t="n">
        <v>4081</v>
      </c>
    </row>
    <row r="21" spans="1:8">
      <c r="A21" s="4" t="s">
        <v>817</v>
      </c>
      <c r="B21" s="6" t="n">
        <v>1650510</v>
      </c>
    </row>
    <row r="22" spans="1:8">
      <c r="A22" s="4" t="s">
        <v>818</v>
      </c>
    </row>
    <row r="23" spans="1:8">
      <c r="A23" s="3" t="s">
        <v>804</v>
      </c>
    </row>
    <row r="24" spans="1:8">
      <c r="A24" s="4" t="s">
        <v>819</v>
      </c>
      <c r="B24" s="8" t="n">
        <v>71.23</v>
      </c>
    </row>
    <row r="25" spans="1:8">
      <c r="A25" s="4" t="s">
        <v>820</v>
      </c>
    </row>
    <row r="26" spans="1:8">
      <c r="A26" s="3" t="s">
        <v>804</v>
      </c>
    </row>
    <row r="27" spans="1:8">
      <c r="A27" s="4" t="s">
        <v>808</v>
      </c>
      <c r="B27" s="7" t="n">
        <v>7500</v>
      </c>
    </row>
    <row r="28" spans="1:8">
      <c r="A28" s="4" t="s">
        <v>821</v>
      </c>
    </row>
    <row r="29" spans="1:8">
      <c r="A29" s="3" t="s">
        <v>804</v>
      </c>
    </row>
    <row r="30" spans="1:8">
      <c r="A30" s="4" t="s">
        <v>822</v>
      </c>
      <c r="B30" s="6" t="n">
        <v>10071378</v>
      </c>
    </row>
    <row r="31" spans="1:8">
      <c r="A31" s="4" t="s">
        <v>808</v>
      </c>
      <c r="B31" s="7" t="n">
        <v>200000</v>
      </c>
    </row>
    <row r="32" spans="1:8">
      <c r="A32" s="4" t="s">
        <v>159</v>
      </c>
    </row>
    <row r="33" spans="1:8">
      <c r="A33" s="3" t="s">
        <v>804</v>
      </c>
    </row>
    <row r="34" spans="1:8">
      <c r="A34" s="4" t="s">
        <v>822</v>
      </c>
      <c r="B34" s="6" t="n">
        <v>803083</v>
      </c>
    </row>
    <row r="35" spans="1:8">
      <c r="A35" s="4" t="s">
        <v>823</v>
      </c>
      <c r="B35" s="4" t="s">
        <v>824</v>
      </c>
    </row>
    <row r="36" spans="1:8">
      <c r="A36" s="4" t="s">
        <v>808</v>
      </c>
      <c r="B36" s="7" t="n">
        <v>26828</v>
      </c>
    </row>
    <row r="37" spans="1:8">
      <c r="A37" s="4" t="s">
        <v>825</v>
      </c>
    </row>
    <row r="38" spans="1:8">
      <c r="A38" s="3" t="s">
        <v>804</v>
      </c>
    </row>
    <row r="39" spans="1:8">
      <c r="A39" s="4" t="s">
        <v>823</v>
      </c>
      <c r="B39" s="4" t="s">
        <v>826</v>
      </c>
    </row>
    <row r="40" spans="1:8">
      <c r="A40" s="4" t="s">
        <v>827</v>
      </c>
    </row>
    <row r="41" spans="1:8">
      <c r="A41" s="3" t="s">
        <v>804</v>
      </c>
    </row>
    <row r="42" spans="1:8">
      <c r="A42" s="4" t="s">
        <v>823</v>
      </c>
      <c r="B42" s="4" t="s">
        <v>536</v>
      </c>
    </row>
    <row r="43" spans="1:8">
      <c r="A43" s="4" t="s">
        <v>828</v>
      </c>
    </row>
    <row r="44" spans="1:8">
      <c r="A44" s="3" t="s">
        <v>804</v>
      </c>
    </row>
    <row r="45" spans="1:8">
      <c r="A45" s="4" t="s">
        <v>829</v>
      </c>
      <c r="B45" s="7" t="n">
        <v>800000</v>
      </c>
    </row>
    <row r="46" spans="1:8">
      <c r="A46" s="4" t="s">
        <v>830</v>
      </c>
      <c r="B46" s="6" t="n">
        <v>14879</v>
      </c>
    </row>
    <row r="47" spans="1:8">
      <c r="A47" s="4" t="s">
        <v>831</v>
      </c>
      <c r="B47" s="7" t="n">
        <v>51185</v>
      </c>
    </row>
    <row r="48" spans="1:8">
      <c r="A48" s="4" t="s">
        <v>832</v>
      </c>
      <c r="B48" s="4" t="s">
        <v>833</v>
      </c>
    </row>
    <row r="49" spans="1:8">
      <c r="A49" s="4" t="s">
        <v>822</v>
      </c>
      <c r="B49" s="6" t="n">
        <v>9481610</v>
      </c>
    </row>
    <row r="50" spans="1:8">
      <c r="A50" s="4" t="s">
        <v>524</v>
      </c>
    </row>
    <row r="51" spans="1:8">
      <c r="A51" s="3" t="s">
        <v>804</v>
      </c>
    </row>
    <row r="52" spans="1:8">
      <c r="A52" s="4" t="s">
        <v>834</v>
      </c>
      <c r="B52" s="7" t="n">
        <v>193729</v>
      </c>
    </row>
    <row r="53" spans="1:8">
      <c r="A53" s="4" t="s">
        <v>835</v>
      </c>
    </row>
    <row r="54" spans="1:8">
      <c r="A54" s="3" t="s">
        <v>804</v>
      </c>
    </row>
    <row r="55" spans="1:8">
      <c r="A55" s="4" t="s">
        <v>836</v>
      </c>
      <c r="H55" s="4" t="s">
        <v>837</v>
      </c>
    </row>
    <row r="56" spans="1:8">
      <c r="A56" s="4" t="s">
        <v>838</v>
      </c>
    </row>
    <row r="57" spans="1:8">
      <c r="A57" s="3" t="s">
        <v>804</v>
      </c>
    </row>
    <row r="58" spans="1:8">
      <c r="A58" s="4" t="s">
        <v>836</v>
      </c>
      <c r="H58" s="4" t="s">
        <v>8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 customWidth="1" max="7" min="7" width="20"/>
  </cols>
  <sheetData>
    <row r="1" spans="1:7">
      <c r="A1" s="1" t="s">
        <v>840</v>
      </c>
      <c r="B1" s="2" t="s">
        <v>841</v>
      </c>
      <c r="C1" s="2" t="s">
        <v>842</v>
      </c>
      <c r="D1" s="2" t="s">
        <v>843</v>
      </c>
      <c r="E1" s="2" t="s">
        <v>844</v>
      </c>
      <c r="F1" s="2" t="s">
        <v>845</v>
      </c>
      <c r="G1" s="2" t="s">
        <v>846</v>
      </c>
    </row>
    <row r="2" spans="1:7">
      <c r="A2" s="3" t="s">
        <v>245</v>
      </c>
    </row>
    <row r="3" spans="1:7">
      <c r="A3" s="4" t="s">
        <v>847</v>
      </c>
      <c r="B3" s="4" t="s">
        <v>848</v>
      </c>
    </row>
    <row r="4" spans="1:7">
      <c r="A4" s="4" t="s">
        <v>849</v>
      </c>
      <c r="B4" s="7" t="n">
        <v>642999</v>
      </c>
    </row>
    <row r="5" spans="1:7">
      <c r="A5" s="4" t="s">
        <v>850</v>
      </c>
      <c r="B5" s="6" t="n">
        <v>397300</v>
      </c>
    </row>
    <row r="6" spans="1:7">
      <c r="A6" s="4" t="s">
        <v>851</v>
      </c>
      <c r="B6" s="6" t="n">
        <v>146800</v>
      </c>
    </row>
    <row r="7" spans="1:7">
      <c r="A7" s="4" t="s">
        <v>852</v>
      </c>
      <c r="B7" s="6" t="n">
        <v>31700</v>
      </c>
    </row>
    <row r="8" spans="1:7">
      <c r="A8" s="4" t="s">
        <v>853</v>
      </c>
      <c r="B8" s="6" t="n">
        <v>103100</v>
      </c>
    </row>
    <row r="9" spans="1:7">
      <c r="A9" s="4" t="s">
        <v>854</v>
      </c>
      <c r="B9" s="6" t="n">
        <v>29061</v>
      </c>
      <c r="C9" s="7" t="n">
        <v>27908</v>
      </c>
      <c r="D9" s="7" t="n">
        <v>29405</v>
      </c>
      <c r="E9" s="7" t="n">
        <v>38262</v>
      </c>
      <c r="F9" s="7" t="n">
        <v>31660</v>
      </c>
    </row>
    <row r="10" spans="1:7">
      <c r="A10" s="4" t="s">
        <v>855</v>
      </c>
      <c r="B10" s="7" t="n">
        <v>4081</v>
      </c>
    </row>
    <row r="11" spans="1:7">
      <c r="A11" s="4" t="s">
        <v>807</v>
      </c>
      <c r="B11" s="4" t="s">
        <v>416</v>
      </c>
    </row>
    <row r="12" spans="1:7">
      <c r="A12" s="4" t="s">
        <v>159</v>
      </c>
    </row>
    <row r="13" spans="1:7">
      <c r="A13" s="3" t="s">
        <v>245</v>
      </c>
    </row>
    <row r="14" spans="1:7">
      <c r="A14" s="4" t="s">
        <v>856</v>
      </c>
      <c r="B14" s="6" t="n">
        <v>50105217</v>
      </c>
      <c r="C14" s="6" t="n">
        <v>20643738</v>
      </c>
      <c r="D14" s="6" t="n">
        <v>20543940</v>
      </c>
      <c r="E14" s="6" t="n">
        <v>20453549</v>
      </c>
      <c r="G14" s="6" t="n">
        <v>49660683</v>
      </c>
    </row>
    <row r="15" spans="1:7">
      <c r="A15" s="4" t="s">
        <v>857</v>
      </c>
    </row>
    <row r="16" spans="1:7">
      <c r="A16" s="3" t="s">
        <v>245</v>
      </c>
    </row>
    <row r="17" spans="1:7">
      <c r="A17" s="4" t="s">
        <v>856</v>
      </c>
      <c r="B17" s="6" t="n">
        <v>20356071</v>
      </c>
    </row>
    <row r="18" spans="1:7">
      <c r="A18" s="4" t="s">
        <v>816</v>
      </c>
    </row>
    <row r="19" spans="1:7">
      <c r="A19" s="3" t="s">
        <v>245</v>
      </c>
    </row>
    <row r="20" spans="1:7">
      <c r="A20" s="4" t="s">
        <v>858</v>
      </c>
      <c r="B20" s="6" t="n">
        <v>1650510</v>
      </c>
    </row>
    <row r="21" spans="1:7">
      <c r="A21" s="4" t="s">
        <v>855</v>
      </c>
      <c r="B21" s="7" t="n">
        <v>4081</v>
      </c>
    </row>
    <row r="22" spans="1:7">
      <c r="A22" s="4" t="s">
        <v>412</v>
      </c>
    </row>
    <row r="23" spans="1:7">
      <c r="A23" s="3" t="s">
        <v>245</v>
      </c>
    </row>
    <row r="24" spans="1:7">
      <c r="A24" s="4" t="s">
        <v>849</v>
      </c>
      <c r="B24" s="6" t="n">
        <v>570000</v>
      </c>
    </row>
    <row r="25" spans="1:7">
      <c r="A25" s="4" t="s">
        <v>417</v>
      </c>
    </row>
    <row r="26" spans="1:7">
      <c r="A26" s="3" t="s">
        <v>245</v>
      </c>
    </row>
    <row r="27" spans="1:7">
      <c r="A27" s="4" t="s">
        <v>849</v>
      </c>
      <c r="B27" s="7" t="n">
        <v>680000</v>
      </c>
    </row>
    <row r="28" spans="1:7">
      <c r="A28" s="4" t="s">
        <v>859</v>
      </c>
    </row>
    <row r="29" spans="1:7">
      <c r="A29" s="3" t="s">
        <v>245</v>
      </c>
    </row>
    <row r="30" spans="1:7">
      <c r="A30" s="4" t="s">
        <v>860</v>
      </c>
      <c r="B30" s="10" t="n">
        <v>0.11</v>
      </c>
    </row>
    <row r="31" spans="1:7">
      <c r="A31" s="4" t="s">
        <v>861</v>
      </c>
    </row>
    <row r="32" spans="1:7">
      <c r="A32" s="3" t="s">
        <v>245</v>
      </c>
    </row>
    <row r="33" spans="1:7">
      <c r="A33" s="4" t="s">
        <v>860</v>
      </c>
      <c r="B33" s="9" t="n">
        <v>0.4</v>
      </c>
    </row>
    <row r="34" spans="1:7">
      <c r="A34" s="4" t="s">
        <v>862</v>
      </c>
    </row>
    <row r="35" spans="1:7">
      <c r="A35" s="3" t="s">
        <v>245</v>
      </c>
    </row>
    <row r="36" spans="1:7">
      <c r="A36" s="4" t="s">
        <v>860</v>
      </c>
      <c r="B36" s="11" t="n">
        <v>0.0144</v>
      </c>
    </row>
    <row r="37" spans="1:7">
      <c r="A37" s="4" t="s">
        <v>863</v>
      </c>
    </row>
    <row r="38" spans="1:7">
      <c r="A38" s="3" t="s">
        <v>245</v>
      </c>
    </row>
    <row r="39" spans="1:7">
      <c r="A39" s="4" t="s">
        <v>864</v>
      </c>
      <c r="B39" s="9" t="n">
        <v>34.36</v>
      </c>
    </row>
    <row r="40" spans="1:7">
      <c r="A40" s="4" t="s">
        <v>865</v>
      </c>
    </row>
    <row r="41" spans="1:7">
      <c r="A41" s="3" t="s">
        <v>245</v>
      </c>
    </row>
    <row r="42" spans="1:7">
      <c r="A42" s="4" t="s">
        <v>866</v>
      </c>
      <c r="B42" s="8" t="n">
        <v>71.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7</v>
      </c>
      <c r="B1" s="2" t="s">
        <v>2</v>
      </c>
      <c r="C1" s="2" t="s">
        <v>66</v>
      </c>
      <c r="D1" s="2" t="s">
        <v>123</v>
      </c>
      <c r="E1" s="2" t="s">
        <v>122</v>
      </c>
      <c r="F1" s="2" t="s">
        <v>406</v>
      </c>
    </row>
    <row r="2" spans="1:6">
      <c r="A2" s="3" t="s">
        <v>804</v>
      </c>
    </row>
    <row r="3" spans="1:6">
      <c r="A3" s="4" t="s">
        <v>868</v>
      </c>
      <c r="E3" s="7" t="n">
        <v>642999</v>
      </c>
    </row>
    <row r="4" spans="1:6">
      <c r="A4" s="4" t="s">
        <v>869</v>
      </c>
      <c r="B4" s="7" t="n">
        <v>11008</v>
      </c>
      <c r="C4" s="7" t="n">
        <v>12916</v>
      </c>
      <c r="D4" s="7" t="n">
        <v>12711</v>
      </c>
      <c r="E4" s="6" t="n">
        <v>70183</v>
      </c>
      <c r="F4" s="7" t="n">
        <v>96286</v>
      </c>
    </row>
    <row r="5" spans="1:6">
      <c r="A5" s="4" t="s">
        <v>870</v>
      </c>
      <c r="E5" s="6" t="n">
        <v>-29061</v>
      </c>
    </row>
    <row r="6" spans="1:6">
      <c r="A6" s="4" t="s">
        <v>871</v>
      </c>
      <c r="E6" s="6" t="n">
        <v>-4081</v>
      </c>
    </row>
    <row r="7" spans="1:6">
      <c r="A7" s="4" t="s">
        <v>872</v>
      </c>
      <c r="E7" s="7" t="n">
        <v>680040</v>
      </c>
    </row>
    <row r="8" spans="1:6">
      <c r="A8" s="4" t="s">
        <v>873</v>
      </c>
      <c r="B8" s="6" t="n">
        <v>20543940</v>
      </c>
      <c r="C8" s="6" t="n">
        <v>20543940</v>
      </c>
      <c r="E8" s="6" t="n">
        <v>20356000</v>
      </c>
    </row>
    <row r="9" spans="1:6">
      <c r="A9" s="4" t="s">
        <v>874</v>
      </c>
      <c r="E9" s="8" t="n">
        <v>33.41</v>
      </c>
    </row>
    <row r="10" spans="1:6">
      <c r="A10" s="4" t="s">
        <v>816</v>
      </c>
    </row>
    <row r="11" spans="1:6">
      <c r="A11" s="3" t="s">
        <v>804</v>
      </c>
    </row>
    <row r="12" spans="1:6">
      <c r="A12" s="4" t="s">
        <v>871</v>
      </c>
      <c r="E12" s="7" t="n">
        <v>-40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5</v>
      </c>
      <c r="B1" s="2" t="s">
        <v>2</v>
      </c>
      <c r="C1" s="2" t="s">
        <v>66</v>
      </c>
      <c r="D1" s="2" t="s">
        <v>123</v>
      </c>
      <c r="E1" s="2" t="s">
        <v>122</v>
      </c>
      <c r="F1" s="2" t="s">
        <v>406</v>
      </c>
    </row>
    <row r="2" spans="1:6">
      <c r="A2" s="3" t="s">
        <v>270</v>
      </c>
    </row>
    <row r="3" spans="1:6">
      <c r="A3" s="4" t="s">
        <v>868</v>
      </c>
      <c r="E3" s="7" t="n">
        <v>642999</v>
      </c>
    </row>
    <row r="4" spans="1:6">
      <c r="A4" s="4" t="s">
        <v>869</v>
      </c>
      <c r="B4" s="7" t="n">
        <v>11008</v>
      </c>
      <c r="C4" s="7" t="n">
        <v>12916</v>
      </c>
      <c r="D4" s="7" t="n">
        <v>12711</v>
      </c>
      <c r="E4" s="6" t="n">
        <v>70183</v>
      </c>
      <c r="F4" s="7" t="n">
        <v>96286</v>
      </c>
    </row>
    <row r="5" spans="1:6">
      <c r="A5" s="4" t="s">
        <v>876</v>
      </c>
      <c r="E5" s="6" t="n">
        <v>63871</v>
      </c>
    </row>
    <row r="6" spans="1:6">
      <c r="A6" s="4" t="s">
        <v>877</v>
      </c>
      <c r="E6" s="6" t="n">
        <v>17919</v>
      </c>
    </row>
    <row r="7" spans="1:6">
      <c r="A7" s="4" t="s">
        <v>878</v>
      </c>
      <c r="E7" s="7" t="n">
        <v>7949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9</v>
      </c>
      <c r="B1" s="2" t="s">
        <v>2</v>
      </c>
      <c r="C1" s="2" t="s">
        <v>66</v>
      </c>
      <c r="D1" s="2" t="s">
        <v>123</v>
      </c>
      <c r="E1" s="2" t="s">
        <v>122</v>
      </c>
      <c r="F1" s="2" t="s">
        <v>406</v>
      </c>
      <c r="G1" s="2" t="s">
        <v>447</v>
      </c>
    </row>
    <row r="2" spans="1:7">
      <c r="A2" s="3" t="s">
        <v>880</v>
      </c>
    </row>
    <row r="3" spans="1:7">
      <c r="A3" s="4" t="s">
        <v>68</v>
      </c>
      <c r="B3" s="7" t="n">
        <v>11008</v>
      </c>
      <c r="C3" s="7" t="n">
        <v>12916</v>
      </c>
      <c r="D3" s="7" t="n">
        <v>12711</v>
      </c>
      <c r="E3" s="7" t="n">
        <v>70183</v>
      </c>
      <c r="F3" s="7" t="n">
        <v>96286</v>
      </c>
    </row>
    <row r="4" spans="1:7">
      <c r="A4" s="3" t="s">
        <v>69</v>
      </c>
    </row>
    <row r="5" spans="1:7">
      <c r="A5" s="4" t="s">
        <v>70</v>
      </c>
      <c r="B5" s="6" t="n">
        <v>43714</v>
      </c>
      <c r="C5" s="6" t="n">
        <v>31799</v>
      </c>
      <c r="E5" s="6" t="n">
        <v>24876</v>
      </c>
      <c r="F5" s="6" t="n">
        <v>24876</v>
      </c>
    </row>
    <row r="6" spans="1:7">
      <c r="A6" s="4" t="s">
        <v>71</v>
      </c>
      <c r="B6" s="6" t="n">
        <v>38136</v>
      </c>
      <c r="C6" s="6" t="n">
        <v>47577</v>
      </c>
      <c r="E6" s="6" t="n">
        <v>3028</v>
      </c>
      <c r="F6" s="6" t="n">
        <v>3028</v>
      </c>
    </row>
    <row r="7" spans="1:7">
      <c r="A7" s="4" t="s">
        <v>72</v>
      </c>
      <c r="B7" s="6" t="n">
        <v>7048</v>
      </c>
      <c r="C7" s="6" t="n">
        <v>4633</v>
      </c>
      <c r="E7" s="6" t="n">
        <v>4952</v>
      </c>
      <c r="F7" s="6" t="n">
        <v>4952</v>
      </c>
    </row>
    <row r="8" spans="1:7">
      <c r="A8" s="4" t="s">
        <v>73</v>
      </c>
      <c r="B8" s="6" t="n">
        <v>7726</v>
      </c>
      <c r="C8" s="6" t="n">
        <v>3478</v>
      </c>
      <c r="E8" s="6" t="n">
        <v>4218</v>
      </c>
      <c r="F8" s="6" t="n">
        <v>4218</v>
      </c>
    </row>
    <row r="9" spans="1:7">
      <c r="A9" s="4" t="s">
        <v>75</v>
      </c>
      <c r="B9" s="6" t="n">
        <v>110516</v>
      </c>
      <c r="C9" s="6" t="n">
        <v>134811</v>
      </c>
      <c r="E9" s="6" t="n">
        <v>107257</v>
      </c>
      <c r="F9" s="6" t="n">
        <v>133360</v>
      </c>
    </row>
    <row r="10" spans="1:7">
      <c r="A10" s="3" t="s">
        <v>76</v>
      </c>
    </row>
    <row r="11" spans="1:7">
      <c r="A11" s="4" t="s">
        <v>77</v>
      </c>
      <c r="B11" s="6" t="n">
        <v>935025</v>
      </c>
      <c r="C11" s="6" t="n">
        <v>719198</v>
      </c>
      <c r="E11" s="6" t="n">
        <v>500461</v>
      </c>
      <c r="F11" s="6" t="n">
        <v>2531834</v>
      </c>
    </row>
    <row r="12" spans="1:7">
      <c r="A12" s="4" t="s">
        <v>78</v>
      </c>
      <c r="B12" s="6" t="n">
        <v>-126614</v>
      </c>
      <c r="C12" s="6" t="n">
        <v>-52842</v>
      </c>
      <c r="E12" s="6" t="n">
        <v>0</v>
      </c>
      <c r="F12" s="6" t="n">
        <v>-1720736</v>
      </c>
    </row>
    <row r="13" spans="1:7">
      <c r="A13" s="4" t="s">
        <v>79</v>
      </c>
      <c r="B13" s="6" t="n">
        <v>808411</v>
      </c>
      <c r="C13" s="6" t="n">
        <v>666356</v>
      </c>
      <c r="E13" s="6" t="n">
        <v>500461</v>
      </c>
      <c r="F13" s="6" t="n">
        <v>811098</v>
      </c>
    </row>
    <row r="14" spans="1:7">
      <c r="A14" s="4" t="s">
        <v>80</v>
      </c>
      <c r="B14" s="6" t="n">
        <v>143020</v>
      </c>
      <c r="C14" s="6" t="n">
        <v>154352</v>
      </c>
      <c r="E14" s="6" t="n">
        <v>178460</v>
      </c>
      <c r="F14" s="6" t="n">
        <v>163781</v>
      </c>
    </row>
    <row r="15" spans="1:7">
      <c r="A15" s="4" t="s">
        <v>81</v>
      </c>
      <c r="B15" s="6" t="n">
        <v>98750</v>
      </c>
      <c r="C15" s="6" t="n">
        <v>93617</v>
      </c>
      <c r="E15" s="6" t="n">
        <v>0</v>
      </c>
      <c r="F15" s="6" t="n">
        <v>18002</v>
      </c>
    </row>
    <row r="16" spans="1:7">
      <c r="A16" s="4" t="s">
        <v>881</v>
      </c>
      <c r="B16" s="6" t="n">
        <v>3394</v>
      </c>
      <c r="C16" s="6" t="n">
        <v>3649</v>
      </c>
      <c r="E16" s="6" t="n">
        <v>6056</v>
      </c>
      <c r="F16" s="6" t="n">
        <v>6056</v>
      </c>
    </row>
    <row r="17" spans="1:7">
      <c r="A17" s="4" t="s">
        <v>83</v>
      </c>
      <c r="B17" s="6" t="n">
        <v>1053575</v>
      </c>
      <c r="C17" s="6" t="n">
        <v>917974</v>
      </c>
      <c r="E17" s="6" t="n">
        <v>684977</v>
      </c>
      <c r="F17" s="6" t="n">
        <v>998937</v>
      </c>
    </row>
    <row r="18" spans="1:7">
      <c r="A18" s="4" t="s">
        <v>499</v>
      </c>
      <c r="B18" s="6" t="n">
        <v>3544</v>
      </c>
      <c r="C18" s="6" t="n">
        <v>4885</v>
      </c>
      <c r="E18" s="6" t="n">
        <v>2738</v>
      </c>
      <c r="F18" s="6" t="n">
        <v>2738</v>
      </c>
    </row>
    <row r="19" spans="1:7">
      <c r="A19" s="4" t="s">
        <v>87</v>
      </c>
      <c r="B19" s="6" t="n">
        <v>1206318</v>
      </c>
      <c r="C19" s="6" t="n">
        <v>1061534</v>
      </c>
      <c r="E19" s="6" t="n">
        <v>794972</v>
      </c>
      <c r="F19" s="6" t="n">
        <v>1135035</v>
      </c>
    </row>
    <row r="20" spans="1:7">
      <c r="A20" s="3" t="s">
        <v>88</v>
      </c>
    </row>
    <row r="21" spans="1:7">
      <c r="A21" s="4" t="s">
        <v>882</v>
      </c>
      <c r="B21" s="6" t="n">
        <v>57638</v>
      </c>
      <c r="C21" s="6" t="n">
        <v>79390</v>
      </c>
      <c r="E21" s="6" t="n">
        <v>38934</v>
      </c>
      <c r="F21" s="6" t="n">
        <v>72635</v>
      </c>
    </row>
    <row r="22" spans="1:7">
      <c r="A22" s="4" t="s">
        <v>90</v>
      </c>
      <c r="B22" s="6" t="n">
        <v>29021</v>
      </c>
      <c r="C22" s="6" t="n">
        <v>19903</v>
      </c>
      <c r="E22" s="6" t="n">
        <v>24937</v>
      </c>
      <c r="F22" s="6" t="n">
        <v>24937</v>
      </c>
    </row>
    <row r="23" spans="1:7">
      <c r="A23" s="4" t="s">
        <v>883</v>
      </c>
      <c r="E23" s="6" t="n">
        <v>0</v>
      </c>
      <c r="F23" s="6" t="n">
        <v>191667</v>
      </c>
    </row>
    <row r="24" spans="1:7">
      <c r="A24" s="4" t="s">
        <v>93</v>
      </c>
      <c r="B24" s="6" t="n">
        <v>104739</v>
      </c>
      <c r="C24" s="6" t="n">
        <v>99476</v>
      </c>
      <c r="E24" s="6" t="n">
        <v>63871</v>
      </c>
      <c r="F24" s="6" t="n">
        <v>289239</v>
      </c>
    </row>
    <row r="25" spans="1:7">
      <c r="A25" s="3" t="s">
        <v>94</v>
      </c>
    </row>
    <row r="26" spans="1:7">
      <c r="A26" s="4" t="s">
        <v>96</v>
      </c>
      <c r="B26" s="6" t="n">
        <v>28520</v>
      </c>
      <c r="C26" s="6" t="n">
        <v>18740</v>
      </c>
      <c r="E26" s="6" t="n">
        <v>17919</v>
      </c>
      <c r="F26" s="6" t="n">
        <v>17919</v>
      </c>
    </row>
    <row r="27" spans="1:7">
      <c r="A27" s="4" t="s">
        <v>884</v>
      </c>
      <c r="B27" s="6" t="n">
        <v>27908</v>
      </c>
      <c r="C27" s="6" t="n">
        <v>29405</v>
      </c>
      <c r="D27" s="6" t="n">
        <v>38262</v>
      </c>
      <c r="E27" s="6" t="n">
        <v>29061</v>
      </c>
      <c r="F27" s="6" t="n">
        <v>31660</v>
      </c>
    </row>
    <row r="28" spans="1:7">
      <c r="A28" s="4" t="s">
        <v>829</v>
      </c>
      <c r="E28" s="6" t="n">
        <v>873292</v>
      </c>
      <c r="F28" s="6" t="n">
        <v>873292</v>
      </c>
    </row>
    <row r="29" spans="1:7">
      <c r="A29" s="4" t="s">
        <v>99</v>
      </c>
      <c r="B29" s="6" t="n">
        <v>269628</v>
      </c>
      <c r="C29" s="6" t="n">
        <v>197621</v>
      </c>
      <c r="E29" s="6" t="n">
        <v>110851</v>
      </c>
      <c r="F29" s="6" t="n">
        <v>1212110</v>
      </c>
    </row>
    <row r="30" spans="1:7">
      <c r="A30" s="3" t="s">
        <v>885</v>
      </c>
    </row>
    <row r="31" spans="1:7">
      <c r="A31" s="4" t="s">
        <v>886</v>
      </c>
      <c r="B31" s="6" t="n">
        <v>4284</v>
      </c>
      <c r="C31" s="6" t="n">
        <v>4286</v>
      </c>
      <c r="E31" s="6" t="n">
        <v>204</v>
      </c>
      <c r="F31" s="6" t="n">
        <v>49</v>
      </c>
    </row>
    <row r="32" spans="1:7">
      <c r="A32" s="4" t="s">
        <v>887</v>
      </c>
      <c r="B32" s="6" t="n">
        <v>702173</v>
      </c>
      <c r="C32" s="6" t="n">
        <v>696461</v>
      </c>
      <c r="E32" s="6" t="n">
        <v>679836</v>
      </c>
      <c r="F32" s="6" t="n">
        <v>816679</v>
      </c>
    </row>
    <row r="33" spans="1:7">
      <c r="A33" s="4" t="s">
        <v>855</v>
      </c>
      <c r="E33" s="6" t="n">
        <v>4081</v>
      </c>
    </row>
    <row r="34" spans="1:7">
      <c r="A34" s="4" t="s">
        <v>888</v>
      </c>
      <c r="B34" s="6" t="n">
        <v>230233</v>
      </c>
      <c r="C34" s="6" t="n">
        <v>163166</v>
      </c>
      <c r="E34" s="6" t="n">
        <v>0</v>
      </c>
      <c r="F34" s="6" t="n">
        <v>-893803</v>
      </c>
    </row>
    <row r="35" spans="1:7">
      <c r="A35" s="4" t="s">
        <v>107</v>
      </c>
      <c r="B35" s="6" t="n">
        <v>936690</v>
      </c>
      <c r="C35" s="6" t="n">
        <v>863913</v>
      </c>
      <c r="D35" s="7" t="n">
        <v>688334</v>
      </c>
      <c r="E35" s="6" t="n">
        <v>684121</v>
      </c>
      <c r="F35" s="6" t="n">
        <v>-77075</v>
      </c>
      <c r="G35" s="7" t="n">
        <v>19061</v>
      </c>
    </row>
    <row r="36" spans="1:7">
      <c r="A36" s="4" t="s">
        <v>108</v>
      </c>
      <c r="B36" s="7" t="n">
        <v>1206318</v>
      </c>
      <c r="C36" s="7" t="n">
        <v>1061534</v>
      </c>
      <c r="E36" s="6" t="n">
        <v>794972</v>
      </c>
      <c r="F36" s="7" t="n">
        <v>1135035</v>
      </c>
    </row>
    <row r="37" spans="1:7">
      <c r="A37" s="4" t="s">
        <v>889</v>
      </c>
    </row>
    <row r="38" spans="1:7">
      <c r="A38" s="3" t="s">
        <v>69</v>
      </c>
    </row>
    <row r="39" spans="1:7">
      <c r="A39" s="4" t="s">
        <v>75</v>
      </c>
      <c r="E39" s="6" t="n">
        <v>0</v>
      </c>
    </row>
    <row r="40" spans="1:7">
      <c r="A40" s="3" t="s">
        <v>76</v>
      </c>
    </row>
    <row r="41" spans="1:7">
      <c r="A41" s="4" t="s">
        <v>77</v>
      </c>
      <c r="E41" s="6" t="n">
        <v>-2031373</v>
      </c>
    </row>
    <row r="42" spans="1:7">
      <c r="A42" s="4" t="s">
        <v>78</v>
      </c>
      <c r="E42" s="6" t="n">
        <v>1720736</v>
      </c>
    </row>
    <row r="43" spans="1:7">
      <c r="A43" s="4" t="s">
        <v>79</v>
      </c>
      <c r="E43" s="6" t="n">
        <v>-310637</v>
      </c>
    </row>
    <row r="44" spans="1:7">
      <c r="A44" s="4" t="s">
        <v>80</v>
      </c>
      <c r="E44" s="6" t="n">
        <v>14679</v>
      </c>
    </row>
    <row r="45" spans="1:7">
      <c r="A45" s="4" t="s">
        <v>81</v>
      </c>
      <c r="E45" s="6" t="n">
        <v>-18002</v>
      </c>
    </row>
    <row r="46" spans="1:7">
      <c r="A46" s="4" t="s">
        <v>83</v>
      </c>
      <c r="E46" s="6" t="n">
        <v>-313960</v>
      </c>
    </row>
    <row r="47" spans="1:7">
      <c r="A47" s="4" t="s">
        <v>87</v>
      </c>
      <c r="E47" s="6" t="n">
        <v>-313960</v>
      </c>
    </row>
    <row r="48" spans="1:7">
      <c r="A48" s="3" t="s">
        <v>88</v>
      </c>
    </row>
    <row r="49" spans="1:7">
      <c r="A49" s="4" t="s">
        <v>93</v>
      </c>
      <c r="E49" s="6" t="n">
        <v>0</v>
      </c>
    </row>
    <row r="50" spans="1:7">
      <c r="A50" s="3" t="s">
        <v>94</v>
      </c>
    </row>
    <row r="51" spans="1:7">
      <c r="A51" s="4" t="s">
        <v>884</v>
      </c>
      <c r="E51" s="6" t="n">
        <v>-2599</v>
      </c>
    </row>
    <row r="52" spans="1:7">
      <c r="A52" s="4" t="s">
        <v>99</v>
      </c>
      <c r="E52" s="6" t="n">
        <v>-2599</v>
      </c>
    </row>
    <row r="53" spans="1:7">
      <c r="A53" s="3" t="s">
        <v>885</v>
      </c>
    </row>
    <row r="54" spans="1:7">
      <c r="A54" s="4" t="s">
        <v>886</v>
      </c>
      <c r="E54" s="6" t="n">
        <v>-49</v>
      </c>
    </row>
    <row r="55" spans="1:7">
      <c r="A55" s="4" t="s">
        <v>887</v>
      </c>
      <c r="E55" s="6" t="n">
        <v>-816679</v>
      </c>
    </row>
    <row r="56" spans="1:7">
      <c r="A56" s="4" t="s">
        <v>888</v>
      </c>
      <c r="E56" s="6" t="n">
        <v>505367</v>
      </c>
    </row>
    <row r="57" spans="1:7">
      <c r="A57" s="4" t="s">
        <v>107</v>
      </c>
      <c r="E57" s="6" t="n">
        <v>-311361</v>
      </c>
    </row>
    <row r="58" spans="1:7">
      <c r="A58" s="4" t="s">
        <v>108</v>
      </c>
      <c r="E58" s="6" t="n">
        <v>-313960</v>
      </c>
    </row>
    <row r="59" spans="1:7">
      <c r="A59" s="4" t="s">
        <v>890</v>
      </c>
    </row>
    <row r="60" spans="1:7">
      <c r="A60" s="3" t="s">
        <v>880</v>
      </c>
    </row>
    <row r="61" spans="1:7">
      <c r="A61" s="4" t="s">
        <v>68</v>
      </c>
      <c r="E61" s="6" t="n">
        <v>-26103</v>
      </c>
    </row>
    <row r="62" spans="1:7">
      <c r="A62" s="3" t="s">
        <v>69</v>
      </c>
    </row>
    <row r="63" spans="1:7">
      <c r="A63" s="4" t="s">
        <v>75</v>
      </c>
      <c r="E63" s="6" t="n">
        <v>-26103</v>
      </c>
    </row>
    <row r="64" spans="1:7">
      <c r="A64" s="3" t="s">
        <v>76</v>
      </c>
    </row>
    <row r="65" spans="1:7">
      <c r="A65" s="4" t="s">
        <v>79</v>
      </c>
      <c r="E65" s="6" t="n">
        <v>0</v>
      </c>
    </row>
    <row r="66" spans="1:7">
      <c r="A66" s="4" t="s">
        <v>83</v>
      </c>
      <c r="E66" s="6" t="n">
        <v>0</v>
      </c>
    </row>
    <row r="67" spans="1:7">
      <c r="A67" s="4" t="s">
        <v>87</v>
      </c>
      <c r="E67" s="6" t="n">
        <v>-26103</v>
      </c>
    </row>
    <row r="68" spans="1:7">
      <c r="A68" s="3" t="s">
        <v>88</v>
      </c>
    </row>
    <row r="69" spans="1:7">
      <c r="A69" s="4" t="s">
        <v>882</v>
      </c>
      <c r="E69" s="6" t="n">
        <v>-33701</v>
      </c>
    </row>
    <row r="70" spans="1:7">
      <c r="A70" s="4" t="s">
        <v>883</v>
      </c>
      <c r="E70" s="6" t="n">
        <v>-191667</v>
      </c>
    </row>
    <row r="71" spans="1:7">
      <c r="A71" s="4" t="s">
        <v>93</v>
      </c>
      <c r="E71" s="6" t="n">
        <v>-225368</v>
      </c>
    </row>
    <row r="72" spans="1:7">
      <c r="A72" s="3" t="s">
        <v>94</v>
      </c>
    </row>
    <row r="73" spans="1:7">
      <c r="A73" s="4" t="s">
        <v>829</v>
      </c>
      <c r="E73" s="6" t="n">
        <v>-873292</v>
      </c>
    </row>
    <row r="74" spans="1:7">
      <c r="A74" s="4" t="s">
        <v>99</v>
      </c>
      <c r="E74" s="6" t="n">
        <v>-1098660</v>
      </c>
    </row>
    <row r="75" spans="1:7">
      <c r="A75" s="3" t="s">
        <v>885</v>
      </c>
    </row>
    <row r="76" spans="1:7">
      <c r="A76" s="4" t="s">
        <v>886</v>
      </c>
      <c r="E76" s="6" t="n">
        <v>204</v>
      </c>
    </row>
    <row r="77" spans="1:7">
      <c r="A77" s="4" t="s">
        <v>887</v>
      </c>
      <c r="E77" s="6" t="n">
        <v>679836</v>
      </c>
    </row>
    <row r="78" spans="1:7">
      <c r="A78" s="4" t="s">
        <v>855</v>
      </c>
      <c r="E78" s="6" t="n">
        <v>4081</v>
      </c>
    </row>
    <row r="79" spans="1:7">
      <c r="A79" s="4" t="s">
        <v>888</v>
      </c>
      <c r="E79" s="6" t="n">
        <v>388436</v>
      </c>
    </row>
    <row r="80" spans="1:7">
      <c r="A80" s="4" t="s">
        <v>107</v>
      </c>
      <c r="E80" s="6" t="n">
        <v>1072557</v>
      </c>
    </row>
    <row r="81" spans="1:7">
      <c r="A81" s="4" t="s">
        <v>108</v>
      </c>
      <c r="E81" s="7" t="n">
        <v>-26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510</v>
      </c>
    </row>
    <row r="2" spans="1:2">
      <c r="A2" s="3" t="s">
        <v>892</v>
      </c>
    </row>
    <row r="3" spans="1:2">
      <c r="A3" s="4" t="s">
        <v>893</v>
      </c>
      <c r="B3" s="7" t="n">
        <v>207500</v>
      </c>
    </row>
    <row r="4" spans="1:2">
      <c r="A4" s="3" t="s">
        <v>894</v>
      </c>
    </row>
    <row r="5" spans="1:2">
      <c r="A5" s="4" t="s">
        <v>810</v>
      </c>
      <c r="B5" s="6" t="n">
        <v>-17193</v>
      </c>
    </row>
    <row r="6" spans="1:2">
      <c r="A6" s="4" t="s">
        <v>811</v>
      </c>
      <c r="B6" s="6" t="n">
        <v>-13831</v>
      </c>
    </row>
    <row r="7" spans="1:2">
      <c r="A7" s="4" t="s">
        <v>895</v>
      </c>
      <c r="B7" s="6" t="n">
        <v>-7228</v>
      </c>
    </row>
    <row r="8" spans="1:2">
      <c r="A8" s="4" t="s">
        <v>896</v>
      </c>
      <c r="B8" s="6" t="n">
        <v>-1622</v>
      </c>
    </row>
    <row r="9" spans="1:2">
      <c r="A9" s="4" t="s">
        <v>897</v>
      </c>
      <c r="B9" s="6" t="n">
        <v>-233603</v>
      </c>
    </row>
    <row r="10" spans="1:2">
      <c r="A10" s="4" t="s">
        <v>898</v>
      </c>
      <c r="B10" s="6" t="n">
        <v>-26103</v>
      </c>
    </row>
    <row r="11" spans="1:2">
      <c r="A11" s="4" t="s">
        <v>524</v>
      </c>
    </row>
    <row r="12" spans="1:2">
      <c r="A12" s="3" t="s">
        <v>894</v>
      </c>
    </row>
    <row r="13" spans="1:2">
      <c r="A13" s="4" t="s">
        <v>899</v>
      </c>
      <c r="B13" s="6" t="n">
        <v>-193729</v>
      </c>
    </row>
    <row r="14" spans="1:2">
      <c r="A14" s="4" t="s">
        <v>821</v>
      </c>
    </row>
    <row r="15" spans="1:2">
      <c r="A15" s="3" t="s">
        <v>892</v>
      </c>
    </row>
    <row r="16" spans="1:2">
      <c r="A16" s="4" t="s">
        <v>893</v>
      </c>
      <c r="B16" s="6" t="n">
        <v>200000</v>
      </c>
    </row>
    <row r="17" spans="1:2">
      <c r="A17" s="4" t="s">
        <v>820</v>
      </c>
    </row>
    <row r="18" spans="1:2">
      <c r="A18" s="3" t="s">
        <v>892</v>
      </c>
    </row>
    <row r="19" spans="1:2">
      <c r="A19" s="4" t="s">
        <v>893</v>
      </c>
      <c r="B19" s="7" t="n">
        <v>7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0</v>
      </c>
      <c r="B1" s="2" t="s">
        <v>122</v>
      </c>
      <c r="C1" s="2" t="s">
        <v>122</v>
      </c>
      <c r="D1" s="2" t="s">
        <v>123</v>
      </c>
      <c r="E1" s="2" t="s">
        <v>2</v>
      </c>
      <c r="F1" s="2" t="s">
        <v>66</v>
      </c>
    </row>
    <row r="2" spans="1:6">
      <c r="A2" s="3" t="s">
        <v>901</v>
      </c>
    </row>
    <row r="3" spans="1:6">
      <c r="A3" s="4" t="s">
        <v>902</v>
      </c>
      <c r="B3" s="7" t="n">
        <v>-1574</v>
      </c>
    </row>
    <row r="4" spans="1:6">
      <c r="A4" s="4" t="s">
        <v>903</v>
      </c>
      <c r="B4" s="6" t="n">
        <v>-17193</v>
      </c>
    </row>
    <row r="5" spans="1:6">
      <c r="A5" s="4" t="s">
        <v>904</v>
      </c>
      <c r="B5" s="6" t="n">
        <v>-13831</v>
      </c>
    </row>
    <row r="6" spans="1:6">
      <c r="A6" s="4" t="s">
        <v>905</v>
      </c>
      <c r="B6" s="6" t="n">
        <v>-1103</v>
      </c>
    </row>
    <row r="7" spans="1:6">
      <c r="A7" s="4" t="s">
        <v>906</v>
      </c>
      <c r="B7" s="7" t="n">
        <v>-33701</v>
      </c>
      <c r="C7" s="7" t="n">
        <v>5880</v>
      </c>
      <c r="D7" s="7" t="n">
        <v>8470</v>
      </c>
      <c r="E7" s="7" t="n">
        <v>-28320</v>
      </c>
      <c r="F7" s="7" t="n">
        <v>-199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7</v>
      </c>
      <c r="B1" s="2" t="s">
        <v>122</v>
      </c>
      <c r="C1" s="2" t="s">
        <v>122</v>
      </c>
      <c r="D1" s="2" t="s">
        <v>123</v>
      </c>
      <c r="E1" s="2" t="s">
        <v>2</v>
      </c>
      <c r="F1" s="2" t="s">
        <v>66</v>
      </c>
      <c r="G1" s="2" t="s">
        <v>406</v>
      </c>
      <c r="H1" s="2" t="s">
        <v>447</v>
      </c>
    </row>
    <row r="2" spans="1:8">
      <c r="A2" s="3" t="s">
        <v>804</v>
      </c>
    </row>
    <row r="3" spans="1:8">
      <c r="A3" s="4" t="s">
        <v>908</v>
      </c>
      <c r="B3" s="7" t="n">
        <v>7228</v>
      </c>
      <c r="C3" s="7" t="n">
        <v>7228</v>
      </c>
    </row>
    <row r="4" spans="1:8">
      <c r="A4" s="4" t="s">
        <v>909</v>
      </c>
      <c r="B4" s="6" t="n">
        <v>873292</v>
      </c>
      <c r="C4" s="6" t="n">
        <v>873292</v>
      </c>
      <c r="G4" s="7" t="n">
        <v>873292</v>
      </c>
    </row>
    <row r="5" spans="1:8">
      <c r="A5" s="4" t="s">
        <v>910</v>
      </c>
      <c r="B5" s="6" t="n">
        <v>207500</v>
      </c>
    </row>
    <row r="6" spans="1:8">
      <c r="A6" s="4" t="s">
        <v>911</v>
      </c>
      <c r="B6" s="6" t="n">
        <v>-653212</v>
      </c>
    </row>
    <row r="7" spans="1:8">
      <c r="A7" s="4" t="s">
        <v>912</v>
      </c>
      <c r="B7" s="6" t="n">
        <v>-7228</v>
      </c>
    </row>
    <row r="8" spans="1:8">
      <c r="A8" s="4" t="s">
        <v>913</v>
      </c>
      <c r="B8" s="6" t="n">
        <v>412852</v>
      </c>
    </row>
    <row r="9" spans="1:8">
      <c r="A9" s="4" t="s">
        <v>914</v>
      </c>
      <c r="B9" s="6" t="n">
        <v>-1007</v>
      </c>
    </row>
    <row r="10" spans="1:8">
      <c r="A10" s="4" t="s">
        <v>915</v>
      </c>
      <c r="B10" s="6" t="n">
        <v>411845</v>
      </c>
      <c r="C10" s="7" t="n">
        <v>52968</v>
      </c>
      <c r="D10" s="7" t="n">
        <v>0</v>
      </c>
      <c r="E10" s="7" t="n">
        <v>0</v>
      </c>
      <c r="F10" s="7" t="n">
        <v>0</v>
      </c>
    </row>
    <row r="11" spans="1:8">
      <c r="A11" s="4" t="s">
        <v>916</v>
      </c>
      <c r="B11" s="6" t="n">
        <v>388436</v>
      </c>
    </row>
    <row r="12" spans="1:8">
      <c r="A12" s="4" t="s">
        <v>159</v>
      </c>
    </row>
    <row r="13" spans="1:8">
      <c r="A13" s="3" t="s">
        <v>804</v>
      </c>
    </row>
    <row r="14" spans="1:8">
      <c r="A14" s="4" t="s">
        <v>910</v>
      </c>
      <c r="B14" s="7" t="n">
        <v>26828</v>
      </c>
    </row>
    <row r="15" spans="1:8">
      <c r="A15" s="4" t="s">
        <v>873</v>
      </c>
      <c r="B15" s="6" t="n">
        <v>50105217</v>
      </c>
      <c r="C15" s="6" t="n">
        <v>50105217</v>
      </c>
      <c r="D15" s="6" t="n">
        <v>20453549</v>
      </c>
      <c r="E15" s="6" t="n">
        <v>20643738</v>
      </c>
      <c r="F15" s="6" t="n">
        <v>20543940</v>
      </c>
      <c r="H15" s="6" t="n">
        <v>49660683</v>
      </c>
    </row>
    <row r="16" spans="1:8">
      <c r="A16" s="4" t="s">
        <v>816</v>
      </c>
    </row>
    <row r="17" spans="1:8">
      <c r="A17" s="3" t="s">
        <v>804</v>
      </c>
    </row>
    <row r="18" spans="1:8">
      <c r="A18" s="4" t="s">
        <v>910</v>
      </c>
      <c r="B18" s="7" t="n">
        <v>4081</v>
      </c>
    </row>
    <row r="19" spans="1:8">
      <c r="A19" s="4" t="s">
        <v>817</v>
      </c>
      <c r="B19" s="6" t="n">
        <v>1650510</v>
      </c>
      <c r="C19" s="6" t="n">
        <v>1650510</v>
      </c>
    </row>
    <row r="20" spans="1:8">
      <c r="A20" s="4" t="s">
        <v>821</v>
      </c>
    </row>
    <row r="21" spans="1:8">
      <c r="A21" s="3" t="s">
        <v>804</v>
      </c>
    </row>
    <row r="22" spans="1:8">
      <c r="A22" s="4" t="s">
        <v>910</v>
      </c>
      <c r="B22" s="7" t="n">
        <v>200000</v>
      </c>
    </row>
    <row r="23" spans="1:8">
      <c r="A23" s="4" t="s">
        <v>820</v>
      </c>
    </row>
    <row r="24" spans="1:8">
      <c r="A24" s="3" t="s">
        <v>804</v>
      </c>
    </row>
    <row r="25" spans="1:8">
      <c r="A25" s="4" t="s">
        <v>910</v>
      </c>
      <c r="B25" s="7" t="n">
        <v>7500</v>
      </c>
    </row>
    <row r="26" spans="1:8">
      <c r="A26" s="4" t="s">
        <v>917</v>
      </c>
    </row>
    <row r="27" spans="1:8">
      <c r="A27" s="3" t="s">
        <v>804</v>
      </c>
    </row>
    <row r="28" spans="1:8">
      <c r="A28" s="4" t="s">
        <v>873</v>
      </c>
      <c r="B28" s="6" t="n">
        <v>20356071</v>
      </c>
      <c r="C28" s="6" t="n">
        <v>20356071</v>
      </c>
    </row>
    <row r="29" spans="1:8">
      <c r="A29" s="4" t="s">
        <v>828</v>
      </c>
    </row>
    <row r="30" spans="1:8">
      <c r="A30" s="3" t="s">
        <v>804</v>
      </c>
    </row>
    <row r="31" spans="1:8">
      <c r="A31" s="4" t="s">
        <v>828</v>
      </c>
      <c r="B31" s="7" t="n">
        <v>800000</v>
      </c>
      <c r="C31" s="7" t="n">
        <v>800000</v>
      </c>
    </row>
    <row r="32" spans="1:8">
      <c r="A32" s="4" t="s">
        <v>918</v>
      </c>
      <c r="B32" s="6" t="n">
        <v>14879</v>
      </c>
      <c r="C32" s="6" t="n">
        <v>14879</v>
      </c>
    </row>
    <row r="33" spans="1:8">
      <c r="A33" s="4" t="s">
        <v>919</v>
      </c>
      <c r="B33" s="7" t="n">
        <v>51185</v>
      </c>
      <c r="C33" s="7" t="n">
        <v>511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0</v>
      </c>
      <c r="B1" s="2" t="s">
        <v>122</v>
      </c>
      <c r="C1" s="2" t="s">
        <v>122</v>
      </c>
      <c r="D1" s="2" t="s">
        <v>123</v>
      </c>
      <c r="E1" s="2" t="s">
        <v>2</v>
      </c>
      <c r="F1" s="2" t="s">
        <v>66</v>
      </c>
    </row>
    <row r="2" spans="1:6">
      <c r="A2" s="3" t="s">
        <v>270</v>
      </c>
    </row>
    <row r="3" spans="1:6">
      <c r="A3" s="4" t="s">
        <v>913</v>
      </c>
      <c r="B3" s="7" t="n">
        <v>412852</v>
      </c>
    </row>
    <row r="4" spans="1:6">
      <c r="A4" s="4" t="s">
        <v>914</v>
      </c>
      <c r="B4" s="6" t="n">
        <v>-1007</v>
      </c>
    </row>
    <row r="5" spans="1:6">
      <c r="A5" s="4" t="s">
        <v>921</v>
      </c>
      <c r="B5" s="6" t="n">
        <v>-311361</v>
      </c>
    </row>
    <row r="6" spans="1:6">
      <c r="A6" s="4" t="s">
        <v>922</v>
      </c>
      <c r="B6" s="6" t="n">
        <v>-34335</v>
      </c>
    </row>
    <row r="7" spans="1:6">
      <c r="A7" s="4" t="s">
        <v>923</v>
      </c>
      <c r="B7" s="6" t="n">
        <v>-6156</v>
      </c>
    </row>
    <row r="8" spans="1:6">
      <c r="A8" s="4" t="s">
        <v>919</v>
      </c>
      <c r="B8" s="6" t="n">
        <v>-51185</v>
      </c>
    </row>
    <row r="9" spans="1:6">
      <c r="A9" s="4" t="s">
        <v>924</v>
      </c>
      <c r="B9" s="7" t="n">
        <v>8808</v>
      </c>
      <c r="C9" s="7" t="n">
        <v>8808</v>
      </c>
      <c r="D9" s="7" t="n">
        <v>0</v>
      </c>
      <c r="E9" s="7" t="n">
        <v>0</v>
      </c>
      <c r="F9"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5</v>
      </c>
      <c r="B1" s="2" t="s">
        <v>120</v>
      </c>
      <c r="C1" s="2" t="s">
        <v>121</v>
      </c>
      <c r="D1" s="2" t="s">
        <v>1</v>
      </c>
    </row>
    <row r="2" spans="1:5">
      <c r="B2" s="2" t="s">
        <v>122</v>
      </c>
      <c r="C2" s="2" t="s">
        <v>123</v>
      </c>
      <c r="D2" s="2" t="s">
        <v>2</v>
      </c>
      <c r="E2" s="2" t="s">
        <v>66</v>
      </c>
    </row>
    <row r="3" spans="1:5">
      <c r="A3" s="3" t="s">
        <v>274</v>
      </c>
    </row>
    <row r="4" spans="1:5">
      <c r="A4" s="4" t="s">
        <v>926</v>
      </c>
      <c r="B4" s="7" t="n">
        <v>445000</v>
      </c>
      <c r="C4" s="7" t="n">
        <v>5383000</v>
      </c>
      <c r="D4" s="7" t="n">
        <v>12901000</v>
      </c>
      <c r="E4" s="7" t="n">
        <v>2861000</v>
      </c>
    </row>
    <row r="5" spans="1:5">
      <c r="A5" s="4" t="s">
        <v>927</v>
      </c>
      <c r="B5" s="6" t="n">
        <v>10780000</v>
      </c>
      <c r="C5" s="6" t="n">
        <v>106449000</v>
      </c>
      <c r="D5" s="6" t="n">
        <v>209535000</v>
      </c>
      <c r="E5" s="6" t="n">
        <v>304197000</v>
      </c>
    </row>
    <row r="6" spans="1:5">
      <c r="A6" s="4" t="s">
        <v>128</v>
      </c>
      <c r="B6" s="6" t="n">
        <v>769000</v>
      </c>
      <c r="C6" s="6" t="n">
        <v>3671000</v>
      </c>
      <c r="D6" s="6" t="n">
        <v>796000</v>
      </c>
      <c r="E6" s="6" t="n">
        <v>294000</v>
      </c>
    </row>
    <row r="7" spans="1:5">
      <c r="A7" s="4" t="s">
        <v>158</v>
      </c>
      <c r="B7" s="6" t="n">
        <v>11994000</v>
      </c>
      <c r="C7" s="6" t="n">
        <v>115503000</v>
      </c>
      <c r="D7" s="6" t="n">
        <v>223232000</v>
      </c>
      <c r="E7" s="6" t="n">
        <v>307352000</v>
      </c>
    </row>
    <row r="8" spans="1:5">
      <c r="A8" s="4" t="s">
        <v>928</v>
      </c>
      <c r="B8" s="6" t="n">
        <v>400000</v>
      </c>
      <c r="C8" s="6" t="n">
        <v>5400000</v>
      </c>
      <c r="D8" s="6" t="n">
        <v>4200000</v>
      </c>
      <c r="E8" s="6" t="n">
        <v>2500000</v>
      </c>
    </row>
    <row r="9" spans="1:5">
      <c r="A9" s="4" t="s">
        <v>929</v>
      </c>
      <c r="D9" s="6" t="n">
        <v>8700000</v>
      </c>
      <c r="E9" s="6" t="n">
        <v>400000</v>
      </c>
    </row>
    <row r="10" spans="1:5">
      <c r="A10" s="4" t="s">
        <v>930</v>
      </c>
      <c r="B10" s="6" t="n">
        <v>1800000</v>
      </c>
      <c r="C10" s="6" t="n">
        <v>4300000</v>
      </c>
      <c r="D10" s="6" t="n">
        <v>1400000</v>
      </c>
      <c r="E10" s="6" t="n">
        <v>5600000</v>
      </c>
    </row>
    <row r="11" spans="1:5">
      <c r="A11" s="4" t="s">
        <v>931</v>
      </c>
      <c r="B11" s="7" t="n">
        <v>3100000</v>
      </c>
      <c r="C11" s="7" t="n">
        <v>8300000</v>
      </c>
      <c r="D11" s="7" t="n">
        <v>-900000</v>
      </c>
      <c r="E11" s="7" t="n">
        <v>-90000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6"/>
  </cols>
  <sheetData>
    <row r="1" spans="1:5">
      <c r="A1" s="1" t="s">
        <v>932</v>
      </c>
      <c r="B1" s="2" t="s">
        <v>1</v>
      </c>
    </row>
    <row r="2" spans="1:5">
      <c r="B2" s="2" t="s">
        <v>933</v>
      </c>
      <c r="C2" s="2" t="s">
        <v>934</v>
      </c>
      <c r="D2" s="2" t="s">
        <v>935</v>
      </c>
      <c r="E2" s="2" t="s">
        <v>936</v>
      </c>
    </row>
    <row r="3" spans="1:5">
      <c r="A3" s="3" t="s">
        <v>937</v>
      </c>
    </row>
    <row r="4" spans="1:5">
      <c r="A4" s="4" t="s">
        <v>938</v>
      </c>
      <c r="C4" s="6" t="n">
        <v>6000000</v>
      </c>
      <c r="D4" s="6" t="n">
        <v>1500000</v>
      </c>
    </row>
    <row r="5" spans="1:5">
      <c r="A5" s="4" t="s">
        <v>939</v>
      </c>
      <c r="C5" s="6" t="n">
        <v>2300000</v>
      </c>
      <c r="D5" s="6" t="n">
        <v>5400000</v>
      </c>
    </row>
    <row r="6" spans="1:5">
      <c r="A6" s="4" t="s">
        <v>940</v>
      </c>
    </row>
    <row r="7" spans="1:5">
      <c r="A7" s="3" t="s">
        <v>937</v>
      </c>
    </row>
    <row r="8" spans="1:5">
      <c r="A8" s="4" t="s">
        <v>938</v>
      </c>
      <c r="B8" s="6" t="n">
        <v>-8700000</v>
      </c>
      <c r="C8" s="6" t="n">
        <v>-2500000</v>
      </c>
      <c r="D8" s="6" t="n">
        <v>-7600000</v>
      </c>
    </row>
    <row r="9" spans="1:5">
      <c r="A9" s="4" t="s">
        <v>941</v>
      </c>
    </row>
    <row r="10" spans="1:5">
      <c r="A10" s="3" t="s">
        <v>937</v>
      </c>
    </row>
    <row r="11" spans="1:5">
      <c r="A11" s="4" t="s">
        <v>938</v>
      </c>
      <c r="C11" s="6" t="n">
        <v>2200000</v>
      </c>
    </row>
    <row r="12" spans="1:5">
      <c r="A12" s="4" t="s">
        <v>942</v>
      </c>
    </row>
    <row r="13" spans="1:5">
      <c r="A13" s="3" t="s">
        <v>937</v>
      </c>
    </row>
    <row r="14" spans="1:5">
      <c r="A14" s="4" t="s">
        <v>938</v>
      </c>
      <c r="C14" s="6" t="n">
        <v>1500000</v>
      </c>
      <c r="D14" s="6" t="n">
        <v>1700000</v>
      </c>
    </row>
    <row r="15" spans="1:5">
      <c r="A15" s="4" t="s">
        <v>943</v>
      </c>
    </row>
    <row r="16" spans="1:5">
      <c r="A16" s="3" t="s">
        <v>937</v>
      </c>
    </row>
    <row r="17" spans="1:5">
      <c r="A17" s="4" t="s">
        <v>938</v>
      </c>
      <c r="D17" s="6" t="n">
        <v>2000000</v>
      </c>
    </row>
    <row r="18" spans="1:5">
      <c r="A18" s="4" t="s">
        <v>944</v>
      </c>
    </row>
    <row r="19" spans="1:5">
      <c r="A19" s="3" t="s">
        <v>937</v>
      </c>
    </row>
    <row r="20" spans="1:5">
      <c r="A20" s="4" t="s">
        <v>938</v>
      </c>
      <c r="D20" s="6" t="n">
        <v>-7600000</v>
      </c>
    </row>
    <row r="21" spans="1:5">
      <c r="A21" s="4" t="s">
        <v>945</v>
      </c>
    </row>
    <row r="22" spans="1:5">
      <c r="A22" s="3" t="s">
        <v>937</v>
      </c>
    </row>
    <row r="23" spans="1:5">
      <c r="A23" s="4" t="s">
        <v>938</v>
      </c>
      <c r="B23" s="6" t="n">
        <v>6600000</v>
      </c>
    </row>
    <row r="24" spans="1:5">
      <c r="A24" s="4" t="s">
        <v>939</v>
      </c>
      <c r="B24" s="6" t="n">
        <v>-1400000</v>
      </c>
      <c r="D24" s="6" t="n">
        <v>1400000</v>
      </c>
    </row>
    <row r="25" spans="1:5">
      <c r="A25" s="4" t="s">
        <v>946</v>
      </c>
    </row>
    <row r="26" spans="1:5">
      <c r="A26" s="3" t="s">
        <v>937</v>
      </c>
    </row>
    <row r="27" spans="1:5">
      <c r="A27" s="4" t="s">
        <v>938</v>
      </c>
      <c r="B27" s="6" t="n">
        <v>-8100000</v>
      </c>
    </row>
    <row r="28" spans="1:5">
      <c r="A28" s="4" t="s">
        <v>947</v>
      </c>
    </row>
    <row r="29" spans="1:5">
      <c r="A29" s="3" t="s">
        <v>937</v>
      </c>
    </row>
    <row r="30" spans="1:5">
      <c r="A30" s="4" t="s">
        <v>948</v>
      </c>
      <c r="B30" s="6" t="n">
        <v>15400000</v>
      </c>
      <c r="C30" s="6" t="n">
        <v>28800000</v>
      </c>
      <c r="D30" s="6" t="n">
        <v>15500000</v>
      </c>
    </row>
    <row r="31" spans="1:5">
      <c r="A31" s="4" t="s">
        <v>949</v>
      </c>
    </row>
    <row r="32" spans="1:5">
      <c r="A32" s="3" t="s">
        <v>937</v>
      </c>
    </row>
    <row r="33" spans="1:5">
      <c r="A33" s="4" t="s">
        <v>950</v>
      </c>
      <c r="B33" s="6" t="n">
        <v>64354</v>
      </c>
      <c r="C33" s="6" t="n">
        <v>52928</v>
      </c>
      <c r="D33" s="6" t="n">
        <v>50096</v>
      </c>
    </row>
    <row r="34" spans="1:5">
      <c r="A34" s="4" t="s">
        <v>951</v>
      </c>
      <c r="B34" s="6" t="n">
        <v>8825</v>
      </c>
      <c r="C34" s="6" t="n">
        <v>18390</v>
      </c>
      <c r="D34" s="6" t="n">
        <v>8470</v>
      </c>
    </row>
    <row r="35" spans="1:5">
      <c r="A35" s="4" t="s">
        <v>952</v>
      </c>
      <c r="B35" s="6" t="n">
        <v>-5136</v>
      </c>
      <c r="C35" s="6" t="n">
        <v>-3841</v>
      </c>
      <c r="D35" s="6" t="n">
        <v>-3081</v>
      </c>
    </row>
    <row r="36" spans="1:5">
      <c r="A36" s="4" t="s">
        <v>953</v>
      </c>
      <c r="B36" s="6" t="n">
        <v>-52</v>
      </c>
      <c r="C36" s="6" t="n">
        <v>-6236</v>
      </c>
    </row>
    <row r="37" spans="1:5">
      <c r="A37" s="4" t="s">
        <v>954</v>
      </c>
      <c r="B37" s="6" t="n">
        <v>-4926</v>
      </c>
      <c r="C37" s="6" t="n">
        <v>-1442</v>
      </c>
    </row>
    <row r="38" spans="1:5">
      <c r="A38" s="4" t="s">
        <v>955</v>
      </c>
      <c r="B38" s="6" t="n">
        <v>303</v>
      </c>
    </row>
    <row r="39" spans="1:5">
      <c r="A39" s="4" t="s">
        <v>956</v>
      </c>
      <c r="B39" s="6" t="n">
        <v>1045</v>
      </c>
      <c r="C39" s="6" t="n">
        <v>4555</v>
      </c>
      <c r="D39" s="6" t="n">
        <v>-2557</v>
      </c>
    </row>
    <row r="40" spans="1:5">
      <c r="A40" s="4" t="s">
        <v>957</v>
      </c>
      <c r="B40" s="6" t="n">
        <v>64413</v>
      </c>
      <c r="C40" s="6" t="n">
        <v>64354</v>
      </c>
      <c r="D40" s="6" t="n">
        <v>52928</v>
      </c>
      <c r="E40" s="6" t="n">
        <v>50096</v>
      </c>
    </row>
    <row r="41" spans="1:5">
      <c r="A41" s="4" t="s">
        <v>958</v>
      </c>
      <c r="B41" s="6" t="n">
        <v>25397</v>
      </c>
      <c r="C41" s="6" t="n">
        <v>23725</v>
      </c>
      <c r="D41" s="6" t="n">
        <v>25785</v>
      </c>
    </row>
    <row r="42" spans="1:5">
      <c r="A42" s="4" t="s">
        <v>959</v>
      </c>
      <c r="B42" s="6" t="n">
        <v>39016</v>
      </c>
      <c r="C42" s="6" t="n">
        <v>40629</v>
      </c>
      <c r="D42" s="6" t="n">
        <v>27143</v>
      </c>
    </row>
    <row r="43" spans="1:5">
      <c r="A43" s="4" t="s">
        <v>960</v>
      </c>
      <c r="C43" s="9" t="n">
        <v>65.56</v>
      </c>
      <c r="D43" s="9" t="n">
        <v>51.34</v>
      </c>
      <c r="E43" s="9" t="n">
        <v>42.75</v>
      </c>
    </row>
    <row r="44" spans="1:5">
      <c r="A44" s="4" t="s">
        <v>961</v>
      </c>
    </row>
    <row r="45" spans="1:5">
      <c r="A45" s="3" t="s">
        <v>937</v>
      </c>
    </row>
    <row r="46" spans="1:5">
      <c r="A46" s="4" t="s">
        <v>960</v>
      </c>
      <c r="B46" s="9" t="n">
        <v>55.85</v>
      </c>
    </row>
    <row r="47" spans="1:5">
      <c r="A47" s="4" t="s">
        <v>962</v>
      </c>
    </row>
    <row r="48" spans="1:5">
      <c r="A48" s="3" t="s">
        <v>937</v>
      </c>
    </row>
    <row r="49" spans="1:5">
      <c r="A49" s="4" t="s">
        <v>963</v>
      </c>
      <c r="B49" s="6" t="n">
        <v>165012</v>
      </c>
      <c r="C49" s="6" t="n">
        <v>157669</v>
      </c>
      <c r="D49" s="6" t="n">
        <v>138045</v>
      </c>
    </row>
    <row r="50" spans="1:5">
      <c r="A50" s="4" t="s">
        <v>964</v>
      </c>
      <c r="B50" s="6" t="n">
        <v>20604</v>
      </c>
      <c r="C50" s="6" t="n">
        <v>31471</v>
      </c>
      <c r="D50" s="6" t="n">
        <v>22212</v>
      </c>
    </row>
    <row r="51" spans="1:5">
      <c r="A51" s="4" t="s">
        <v>965</v>
      </c>
      <c r="B51" s="6" t="n">
        <v>-11967</v>
      </c>
      <c r="C51" s="6" t="n">
        <v>-8567</v>
      </c>
      <c r="D51" s="6" t="n">
        <v>-9010</v>
      </c>
    </row>
    <row r="52" spans="1:5">
      <c r="A52" s="4" t="s">
        <v>966</v>
      </c>
      <c r="B52" s="6" t="n">
        <v>-110</v>
      </c>
      <c r="C52" s="6" t="n">
        <v>-20534</v>
      </c>
    </row>
    <row r="53" spans="1:5">
      <c r="A53" s="4" t="s">
        <v>967</v>
      </c>
      <c r="B53" s="6" t="n">
        <v>-11508</v>
      </c>
      <c r="C53" s="6" t="n">
        <v>-3246</v>
      </c>
    </row>
    <row r="54" spans="1:5">
      <c r="A54" s="4" t="s">
        <v>968</v>
      </c>
      <c r="B54" s="6" t="n">
        <v>627</v>
      </c>
    </row>
    <row r="55" spans="1:5">
      <c r="A55" s="4" t="s">
        <v>969</v>
      </c>
      <c r="B55" s="6" t="n">
        <v>49542</v>
      </c>
      <c r="C55" s="6" t="n">
        <v>8219</v>
      </c>
      <c r="D55" s="6" t="n">
        <v>6422</v>
      </c>
    </row>
    <row r="56" spans="1:5">
      <c r="A56" s="4" t="s">
        <v>970</v>
      </c>
      <c r="B56" s="6" t="n">
        <v>212200</v>
      </c>
      <c r="C56" s="6" t="n">
        <v>165012</v>
      </c>
      <c r="D56" s="6" t="n">
        <v>157669</v>
      </c>
      <c r="E56" s="6" t="n">
        <v>138045</v>
      </c>
    </row>
    <row r="57" spans="1:5">
      <c r="A57" s="4" t="s">
        <v>971</v>
      </c>
      <c r="B57" s="6" t="n">
        <v>105840</v>
      </c>
      <c r="C57" s="6" t="n">
        <v>79630</v>
      </c>
      <c r="D57" s="6" t="n">
        <v>92718</v>
      </c>
    </row>
    <row r="58" spans="1:5">
      <c r="A58" s="4" t="s">
        <v>972</v>
      </c>
      <c r="B58" s="6" t="n">
        <v>106360</v>
      </c>
      <c r="C58" s="6" t="n">
        <v>85382</v>
      </c>
      <c r="D58" s="6" t="n">
        <v>64951</v>
      </c>
    </row>
    <row r="59" spans="1:5">
      <c r="A59" s="4" t="s">
        <v>973</v>
      </c>
      <c r="C59" s="9" t="n">
        <v>3.1</v>
      </c>
      <c r="D59" s="9" t="n">
        <v>2.98</v>
      </c>
      <c r="E59" s="9" t="n">
        <v>2.48</v>
      </c>
    </row>
    <row r="60" spans="1:5">
      <c r="A60" s="4" t="s">
        <v>974</v>
      </c>
    </row>
    <row r="61" spans="1:5">
      <c r="A61" s="3" t="s">
        <v>937</v>
      </c>
    </row>
    <row r="62" spans="1:5">
      <c r="A62" s="4" t="s">
        <v>973</v>
      </c>
      <c r="B62" s="9" t="n">
        <v>2.58</v>
      </c>
    </row>
    <row r="63" spans="1:5">
      <c r="A63" s="4" t="s">
        <v>975</v>
      </c>
    </row>
    <row r="64" spans="1:5">
      <c r="A64" s="3" t="s">
        <v>937</v>
      </c>
    </row>
    <row r="65" spans="1:5">
      <c r="A65" s="4" t="s">
        <v>950</v>
      </c>
      <c r="B65" s="6" t="n">
        <v>24930</v>
      </c>
      <c r="C65" s="6" t="n">
        <v>22815</v>
      </c>
      <c r="D65" s="6" t="n">
        <v>17547</v>
      </c>
    </row>
    <row r="66" spans="1:5">
      <c r="A66" s="4" t="s">
        <v>951</v>
      </c>
      <c r="B66" s="6" t="n">
        <v>3123</v>
      </c>
      <c r="C66" s="6" t="n">
        <v>5197</v>
      </c>
      <c r="D66" s="6" t="n">
        <v>3376</v>
      </c>
    </row>
    <row r="67" spans="1:5">
      <c r="A67" s="4" t="s">
        <v>952</v>
      </c>
      <c r="B67" s="6" t="n">
        <v>-1431</v>
      </c>
      <c r="C67" s="6" t="n">
        <v>-1140</v>
      </c>
      <c r="D67" s="6" t="n">
        <v>-1136</v>
      </c>
    </row>
    <row r="68" spans="1:5">
      <c r="A68" s="4" t="s">
        <v>953</v>
      </c>
      <c r="B68" s="6" t="n">
        <v>-18</v>
      </c>
      <c r="C68" s="6" t="n">
        <v>-1499</v>
      </c>
    </row>
    <row r="69" spans="1:5">
      <c r="A69" s="4" t="s">
        <v>954</v>
      </c>
      <c r="B69" s="6" t="n">
        <v>-1862</v>
      </c>
      <c r="C69" s="6" t="n">
        <v>-544</v>
      </c>
    </row>
    <row r="70" spans="1:5">
      <c r="A70" s="4" t="s">
        <v>955</v>
      </c>
      <c r="B70" s="6" t="n">
        <v>102</v>
      </c>
    </row>
    <row r="71" spans="1:5">
      <c r="A71" s="4" t="s">
        <v>956</v>
      </c>
      <c r="B71" s="6" t="n">
        <v>-2683</v>
      </c>
      <c r="C71" s="6" t="n">
        <v>101</v>
      </c>
      <c r="D71" s="6" t="n">
        <v>3028</v>
      </c>
    </row>
    <row r="72" spans="1:5">
      <c r="A72" s="4" t="s">
        <v>957</v>
      </c>
      <c r="B72" s="6" t="n">
        <v>22161</v>
      </c>
      <c r="C72" s="6" t="n">
        <v>24930</v>
      </c>
      <c r="D72" s="6" t="n">
        <v>22815</v>
      </c>
      <c r="E72" s="6" t="n">
        <v>17547</v>
      </c>
    </row>
    <row r="73" spans="1:5">
      <c r="A73" s="4" t="s">
        <v>958</v>
      </c>
      <c r="B73" s="6" t="n">
        <v>11566</v>
      </c>
      <c r="C73" s="6" t="n">
        <v>11703</v>
      </c>
      <c r="D73" s="6" t="n">
        <v>12702</v>
      </c>
    </row>
    <row r="74" spans="1:5">
      <c r="A74" s="4" t="s">
        <v>959</v>
      </c>
      <c r="B74" s="6" t="n">
        <v>10595</v>
      </c>
      <c r="C74" s="6" t="n">
        <v>13227</v>
      </c>
      <c r="D74" s="6" t="n">
        <v>1011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76</v>
      </c>
      <c r="B1" s="2" t="s">
        <v>1</v>
      </c>
    </row>
    <row r="2" spans="1:7">
      <c r="B2" s="2" t="s">
        <v>2</v>
      </c>
      <c r="C2" s="2" t="s">
        <v>66</v>
      </c>
      <c r="D2" s="2" t="s">
        <v>123</v>
      </c>
      <c r="E2" s="2" t="s">
        <v>2</v>
      </c>
      <c r="F2" s="2" t="s">
        <v>66</v>
      </c>
      <c r="G2" s="2" t="s">
        <v>123</v>
      </c>
    </row>
    <row r="3" spans="1:7">
      <c r="A3" s="3" t="s">
        <v>274</v>
      </c>
    </row>
    <row r="4" spans="1:7">
      <c r="A4" s="4" t="s">
        <v>977</v>
      </c>
      <c r="E4" s="4" t="s">
        <v>978</v>
      </c>
    </row>
    <row r="5" spans="1:7">
      <c r="A5" s="3" t="s">
        <v>979</v>
      </c>
    </row>
    <row r="6" spans="1:7">
      <c r="A6" s="4" t="s">
        <v>980</v>
      </c>
      <c r="E6" s="7" t="n">
        <v>3827009</v>
      </c>
      <c r="F6" s="7" t="n">
        <v>4742180</v>
      </c>
      <c r="G6" s="7" t="n">
        <v>3307868</v>
      </c>
    </row>
    <row r="7" spans="1:7">
      <c r="A7" s="4" t="s">
        <v>981</v>
      </c>
      <c r="E7" s="6" t="n">
        <v>-1029140</v>
      </c>
      <c r="F7" s="6" t="n">
        <v>-1585032</v>
      </c>
      <c r="G7" s="6" t="n">
        <v>-1490091</v>
      </c>
    </row>
    <row r="8" spans="1:7">
      <c r="A8" s="4" t="s">
        <v>982</v>
      </c>
      <c r="E8" s="6" t="n">
        <v>-850327</v>
      </c>
      <c r="F8" s="6" t="n">
        <v>-925640</v>
      </c>
      <c r="G8" s="6" t="n">
        <v>-622344</v>
      </c>
    </row>
    <row r="9" spans="1:7">
      <c r="A9" s="4" t="s">
        <v>983</v>
      </c>
      <c r="E9" s="6" t="n">
        <v>0</v>
      </c>
      <c r="F9" s="6" t="n">
        <v>0</v>
      </c>
      <c r="G9" s="6" t="n">
        <v>0</v>
      </c>
    </row>
    <row r="10" spans="1:7">
      <c r="A10" s="4" t="s">
        <v>984</v>
      </c>
      <c r="E10" s="6" t="n">
        <v>1947542</v>
      </c>
      <c r="F10" s="6" t="n">
        <v>2231508</v>
      </c>
      <c r="G10" s="6" t="n">
        <v>1195433</v>
      </c>
    </row>
    <row r="11" spans="1:7">
      <c r="A11" s="4" t="s">
        <v>985</v>
      </c>
      <c r="E11" s="6" t="n">
        <v>-1089395</v>
      </c>
      <c r="F11" s="6" t="n">
        <v>-1276528</v>
      </c>
      <c r="G11" s="6" t="n">
        <v>-596935</v>
      </c>
    </row>
    <row r="12" spans="1:7">
      <c r="A12" s="4" t="s">
        <v>986</v>
      </c>
      <c r="B12" s="7" t="n">
        <v>954980</v>
      </c>
      <c r="C12" s="7" t="n">
        <v>598498</v>
      </c>
      <c r="D12" s="7" t="n">
        <v>276955</v>
      </c>
      <c r="E12" s="7" t="n">
        <v>858147</v>
      </c>
      <c r="F12" s="7" t="n">
        <v>954980</v>
      </c>
      <c r="G12" s="7" t="n">
        <v>598498</v>
      </c>
    </row>
    <row r="13" spans="1:7">
      <c r="A13" s="3" t="s">
        <v>987</v>
      </c>
    </row>
    <row r="14" spans="1:7">
      <c r="A14" s="4" t="s">
        <v>222</v>
      </c>
      <c r="B14" s="6" t="n">
        <v>954980</v>
      </c>
      <c r="C14" s="6" t="n">
        <v>598498</v>
      </c>
      <c r="D14" s="6" t="n">
        <v>276955</v>
      </c>
    </row>
    <row r="15" spans="1:7">
      <c r="A15" s="4" t="s">
        <v>988</v>
      </c>
      <c r="B15" s="6" t="n">
        <v>-233677</v>
      </c>
      <c r="C15" s="6" t="n">
        <v>-204566</v>
      </c>
      <c r="D15" s="6" t="n">
        <v>-125992</v>
      </c>
    </row>
    <row r="16" spans="1:7">
      <c r="A16" s="4" t="s">
        <v>989</v>
      </c>
      <c r="B16" s="6" t="n">
        <v>-372233</v>
      </c>
      <c r="C16" s="6" t="n">
        <v>365952</v>
      </c>
      <c r="D16" s="6" t="n">
        <v>282112</v>
      </c>
    </row>
    <row r="17" spans="1:7">
      <c r="A17" s="4" t="s">
        <v>990</v>
      </c>
      <c r="B17" s="6" t="n">
        <v>45728</v>
      </c>
      <c r="C17" s="6" t="n">
        <v>153691</v>
      </c>
      <c r="D17" s="6" t="n">
        <v>103937</v>
      </c>
    </row>
    <row r="18" spans="1:7">
      <c r="A18" s="4" t="s">
        <v>991</v>
      </c>
      <c r="B18" s="6" t="n">
        <v>185086</v>
      </c>
      <c r="C18" s="6" t="n">
        <v>127788</v>
      </c>
      <c r="D18" s="6" t="n">
        <v>24121</v>
      </c>
    </row>
    <row r="19" spans="1:7">
      <c r="A19" s="4" t="s">
        <v>992</v>
      </c>
      <c r="B19" s="6" t="n">
        <v>81358</v>
      </c>
      <c r="C19" s="6" t="n">
        <v>-52260</v>
      </c>
      <c r="D19" s="6" t="n">
        <v>2122</v>
      </c>
    </row>
    <row r="20" spans="1:7">
      <c r="A20" s="4" t="s">
        <v>955</v>
      </c>
      <c r="B20" s="6" t="n">
        <v>10135</v>
      </c>
      <c r="C20" s="6" t="n">
        <v>0</v>
      </c>
      <c r="D20" s="6" t="n">
        <v>0</v>
      </c>
    </row>
    <row r="21" spans="1:7">
      <c r="A21" s="4" t="s">
        <v>953</v>
      </c>
      <c r="B21" s="6" t="n">
        <v>-309</v>
      </c>
      <c r="C21" s="6" t="n">
        <v>-115742</v>
      </c>
      <c r="D21" s="6" t="n">
        <v>0</v>
      </c>
    </row>
    <row r="22" spans="1:7">
      <c r="A22" s="4" t="s">
        <v>993</v>
      </c>
      <c r="B22" s="6" t="n">
        <v>79637</v>
      </c>
      <c r="C22" s="6" t="n">
        <v>12341</v>
      </c>
      <c r="D22" s="6" t="n">
        <v>14119</v>
      </c>
    </row>
    <row r="23" spans="1:7">
      <c r="A23" s="4" t="s">
        <v>994</v>
      </c>
      <c r="B23" s="6" t="n">
        <v>0</v>
      </c>
      <c r="C23" s="6" t="n">
        <v>0</v>
      </c>
      <c r="D23" s="6" t="n">
        <v>0</v>
      </c>
    </row>
    <row r="24" spans="1:7">
      <c r="A24" s="4" t="s">
        <v>995</v>
      </c>
      <c r="B24" s="6" t="n">
        <v>95498</v>
      </c>
      <c r="C24" s="6" t="n">
        <v>59850</v>
      </c>
      <c r="D24" s="6" t="n">
        <v>27696</v>
      </c>
    </row>
    <row r="25" spans="1:7">
      <c r="A25" s="4" t="s">
        <v>996</v>
      </c>
      <c r="B25" s="6" t="n">
        <v>11944</v>
      </c>
      <c r="C25" s="6" t="n">
        <v>9428</v>
      </c>
      <c r="D25" s="6" t="n">
        <v>-6572</v>
      </c>
    </row>
    <row r="26" spans="1:7">
      <c r="A26" s="4" t="s">
        <v>223</v>
      </c>
      <c r="B26" s="7" t="n">
        <v>858147</v>
      </c>
      <c r="C26" s="7" t="n">
        <v>954980</v>
      </c>
      <c r="D26" s="7" t="n">
        <v>5984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97</v>
      </c>
      <c r="B1" s="2" t="s">
        <v>1</v>
      </c>
    </row>
    <row r="2" spans="1:4">
      <c r="B2" s="2" t="s">
        <v>998</v>
      </c>
      <c r="C2" s="2" t="s">
        <v>999</v>
      </c>
      <c r="D2" s="2" t="s">
        <v>1000</v>
      </c>
    </row>
    <row r="3" spans="1:4">
      <c r="A3" s="4" t="s">
        <v>949</v>
      </c>
    </row>
    <row r="4" spans="1:4">
      <c r="A4" s="3" t="s">
        <v>1001</v>
      </c>
    </row>
    <row r="5" spans="1:4">
      <c r="A5" s="4" t="s">
        <v>1002</v>
      </c>
      <c r="B5" s="9" t="n">
        <v>51.22</v>
      </c>
      <c r="C5" s="9" t="n">
        <v>59.29</v>
      </c>
      <c r="D5" s="9" t="n">
        <v>46.76</v>
      </c>
    </row>
    <row r="6" spans="1:4">
      <c r="A6" s="4" t="s">
        <v>962</v>
      </c>
    </row>
    <row r="7" spans="1:4">
      <c r="A7" s="3" t="s">
        <v>1001</v>
      </c>
    </row>
    <row r="8" spans="1:4">
      <c r="A8" s="4" t="s">
        <v>1003</v>
      </c>
      <c r="B8" s="9" t="n">
        <v>1.44</v>
      </c>
      <c r="C8" s="9" t="n">
        <v>2.28</v>
      </c>
      <c r="D8" s="9" t="n">
        <v>2.45</v>
      </c>
    </row>
    <row r="9" spans="1:4">
      <c r="A9" s="4" t="s">
        <v>975</v>
      </c>
    </row>
    <row r="10" spans="1:4">
      <c r="A10" s="3" t="s">
        <v>1001</v>
      </c>
    </row>
    <row r="11" spans="1:4">
      <c r="A11" s="4" t="s">
        <v>1002</v>
      </c>
      <c r="B11" s="9" t="n">
        <v>10.07</v>
      </c>
      <c r="C11" s="9" t="n">
        <v>22.06</v>
      </c>
      <c r="D11" s="9" t="n">
        <v>19.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04</v>
      </c>
      <c r="B1" s="2" t="s">
        <v>422</v>
      </c>
      <c r="J1" s="2" t="s">
        <v>120</v>
      </c>
      <c r="K1" s="2" t="s">
        <v>121</v>
      </c>
      <c r="L1" s="2" t="s">
        <v>1</v>
      </c>
    </row>
    <row r="2" spans="1:13">
      <c r="B2" s="2" t="s">
        <v>2</v>
      </c>
      <c r="C2" s="2" t="s">
        <v>423</v>
      </c>
      <c r="D2" s="2" t="s">
        <v>4</v>
      </c>
      <c r="E2" s="2" t="s">
        <v>424</v>
      </c>
      <c r="F2" s="2" t="s">
        <v>66</v>
      </c>
      <c r="G2" s="2" t="s">
        <v>425</v>
      </c>
      <c r="H2" s="2" t="s">
        <v>426</v>
      </c>
      <c r="I2" s="2" t="s">
        <v>427</v>
      </c>
      <c r="J2" s="2" t="s">
        <v>122</v>
      </c>
      <c r="K2" s="2" t="s">
        <v>123</v>
      </c>
      <c r="L2" s="2" t="s">
        <v>2</v>
      </c>
      <c r="M2" s="2" t="s">
        <v>66</v>
      </c>
    </row>
    <row r="3" spans="1:13">
      <c r="A3" s="3" t="s">
        <v>277</v>
      </c>
    </row>
    <row r="4" spans="1:13">
      <c r="A4" s="4" t="s">
        <v>70</v>
      </c>
      <c r="B4" s="7" t="n">
        <v>79667</v>
      </c>
      <c r="C4" s="7" t="n">
        <v>75176</v>
      </c>
      <c r="D4" s="7" t="n">
        <v>85783</v>
      </c>
      <c r="E4" s="7" t="n">
        <v>72594</v>
      </c>
      <c r="F4" s="7" t="n">
        <v>66213</v>
      </c>
      <c r="G4" s="7" t="n">
        <v>74380</v>
      </c>
      <c r="H4" s="7" t="n">
        <v>71872</v>
      </c>
      <c r="I4" s="7" t="n">
        <v>64193</v>
      </c>
      <c r="J4" s="7" t="n">
        <v>68589</v>
      </c>
      <c r="K4" s="7" t="n">
        <v>123535</v>
      </c>
      <c r="L4" s="7" t="n">
        <v>313220</v>
      </c>
      <c r="M4" s="7" t="n">
        <v>276657</v>
      </c>
    </row>
    <row r="5" spans="1:13">
      <c r="A5" s="4" t="s">
        <v>1005</v>
      </c>
      <c r="B5" s="6" t="n">
        <v>36514</v>
      </c>
      <c r="C5" s="6" t="n">
        <v>34148</v>
      </c>
      <c r="D5" s="6" t="n">
        <v>45744</v>
      </c>
      <c r="E5" s="6" t="n">
        <v>40818</v>
      </c>
      <c r="F5" s="6" t="n">
        <v>41416</v>
      </c>
      <c r="G5" s="6" t="n">
        <v>43959</v>
      </c>
      <c r="H5" s="6" t="n">
        <v>40014</v>
      </c>
      <c r="I5" s="6" t="n">
        <v>35042</v>
      </c>
    </row>
    <row r="6" spans="1:13">
      <c r="A6" s="4" t="s">
        <v>143</v>
      </c>
      <c r="B6" s="7" t="n">
        <v>-2855</v>
      </c>
      <c r="C6" s="7" t="n">
        <v>35893</v>
      </c>
      <c r="D6" s="7" t="n">
        <v>41022</v>
      </c>
      <c r="E6" s="7" t="n">
        <v>-6993</v>
      </c>
      <c r="F6" s="7" t="n">
        <v>106094</v>
      </c>
      <c r="G6" s="7" t="n">
        <v>43363</v>
      </c>
      <c r="H6" s="7" t="n">
        <v>4859</v>
      </c>
      <c r="I6" s="7" t="n">
        <v>13870</v>
      </c>
      <c r="J6" s="7" t="n">
        <v>2660</v>
      </c>
      <c r="K6" s="7" t="n">
        <v>-5020</v>
      </c>
      <c r="L6" s="7" t="n">
        <v>67067</v>
      </c>
      <c r="M6" s="7" t="n">
        <v>168186</v>
      </c>
    </row>
    <row r="7" spans="1:13">
      <c r="A7" s="4" t="s">
        <v>796</v>
      </c>
      <c r="B7" s="8" t="n">
        <v>-0.14</v>
      </c>
      <c r="C7" s="8" t="n">
        <v>1.74</v>
      </c>
      <c r="D7" s="8" t="n">
        <v>1.99</v>
      </c>
      <c r="E7" s="8" t="n">
        <v>-0.34</v>
      </c>
      <c r="F7" s="8" t="n">
        <v>5.16</v>
      </c>
      <c r="G7" s="8" t="n">
        <v>2.11</v>
      </c>
      <c r="H7" s="8" t="n">
        <v>0.24</v>
      </c>
      <c r="I7" s="8" t="n">
        <v>0.68</v>
      </c>
      <c r="J7" s="8" t="n">
        <v>0.05</v>
      </c>
      <c r="K7" s="8" t="n">
        <v>-0.25</v>
      </c>
      <c r="L7" s="8" t="n">
        <v>3.25</v>
      </c>
      <c r="M7" s="8" t="n">
        <v>8.199999999999999</v>
      </c>
    </row>
    <row r="8" spans="1:13">
      <c r="A8" s="4" t="s">
        <v>797</v>
      </c>
      <c r="B8" s="8" t="n">
        <v>-0.14</v>
      </c>
      <c r="C8" s="8" t="n">
        <v>1.74</v>
      </c>
      <c r="D8" s="8" t="n">
        <v>1.99</v>
      </c>
      <c r="E8" s="8" t="n">
        <v>-0.34</v>
      </c>
      <c r="F8" s="8" t="n">
        <v>5.15</v>
      </c>
      <c r="G8" s="8" t="n">
        <v>2.1</v>
      </c>
      <c r="H8" s="8" t="n">
        <v>0.24</v>
      </c>
      <c r="I8" s="8" t="n">
        <v>0.68</v>
      </c>
      <c r="J8" s="8" t="n">
        <v>0.05</v>
      </c>
      <c r="K8" s="8" t="n">
        <v>-0.25</v>
      </c>
      <c r="L8" s="8" t="n">
        <v>3.24</v>
      </c>
      <c r="M8" s="8" t="n">
        <v>8.16</v>
      </c>
    </row>
  </sheetData>
  <mergeCells count="3">
    <mergeCell ref="A1:A2"/>
    <mergeCell ref="B1:I1"/>
    <mergeCell ref="L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9:13:37Z</dcterms:created>
  <dcterms:modified xmlns:dcterms="http://purl.org/dc/terms/" xmlns:xsi="http://www.w3.org/2001/XMLSchema-instance" xsi:type="dcterms:W3CDTF">2020-02-28T09:13:37Z</dcterms:modified>
</cp:coreProperties>
</file>